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MORTGAGE LOANS, NET" sheetId="10" state="visible" r:id="rId10"/>
    <sheet xmlns:r="http://schemas.openxmlformats.org/officeDocument/2006/relationships" name="OPERATING PROPERTIES, REAL ESTA" sheetId="11" state="visible" r:id="rId11"/>
    <sheet xmlns:r="http://schemas.openxmlformats.org/officeDocument/2006/relationships" name="VARIABLE INTEREST ENTITIES AND " sheetId="12" state="visible" r:id="rId12"/>
    <sheet xmlns:r="http://schemas.openxmlformats.org/officeDocument/2006/relationships" name="DERIVATIVE INSTRUMENTS AND HEDG" sheetId="13" state="visible" r:id="rId13"/>
    <sheet xmlns:r="http://schemas.openxmlformats.org/officeDocument/2006/relationships" name="FAIR VALUE" sheetId="14" state="visible" r:id="rId14"/>
    <sheet xmlns:r="http://schemas.openxmlformats.org/officeDocument/2006/relationships" name="NOTES PAYABLE AND SPECIAL ASSES" sheetId="15" state="visible" r:id="rId15"/>
    <sheet xmlns:r="http://schemas.openxmlformats.org/officeDocument/2006/relationships" name="SEGMENT INFORMATION" sheetId="16" state="visible" r:id="rId16"/>
    <sheet xmlns:r="http://schemas.openxmlformats.org/officeDocument/2006/relationships" name="STOCKHOLDERS' EQUITY AND EARNIN" sheetId="17" state="visible" r:id="rId17"/>
    <sheet xmlns:r="http://schemas.openxmlformats.org/officeDocument/2006/relationships" name="INTANGIBLE ASSETS AND GOODWILL"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AND "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VARIABLE INTEREST ENTITIES AN_2" sheetId="26" state="visible" r:id="rId26"/>
    <sheet xmlns:r="http://schemas.openxmlformats.org/officeDocument/2006/relationships" name="NOTES PAYABLE AND SPECIAL ASS_2" sheetId="27" state="visible" r:id="rId27"/>
    <sheet xmlns:r="http://schemas.openxmlformats.org/officeDocument/2006/relationships" name="SEGMENT INFORMATION (Tables)" sheetId="28" state="visible" r:id="rId28"/>
    <sheet xmlns:r="http://schemas.openxmlformats.org/officeDocument/2006/relationships" name="STOCKHOLDERS' EQUITY AND EARN_2" sheetId="29" state="visible" r:id="rId29"/>
    <sheet xmlns:r="http://schemas.openxmlformats.org/officeDocument/2006/relationships" name="INTANGIBLE ASSETS AND GOODWILL " sheetId="30" state="visible" r:id="rId30"/>
    <sheet xmlns:r="http://schemas.openxmlformats.org/officeDocument/2006/relationships" name="LEASES (Tables)" sheetId="31" state="visible" r:id="rId31"/>
    <sheet xmlns:r="http://schemas.openxmlformats.org/officeDocument/2006/relationships" name="BUSINESS, BASIS OF PRESENTATI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REVENUE (Details)" sheetId="35" state="visible" r:id="rId35"/>
    <sheet xmlns:r="http://schemas.openxmlformats.org/officeDocument/2006/relationships" name="MORTGAGE LOANS, NET (Details)" sheetId="36" state="visible" r:id="rId36"/>
    <sheet xmlns:r="http://schemas.openxmlformats.org/officeDocument/2006/relationships" name="OPERATING PROPERTIES, REAL ES_2" sheetId="37" state="visible" r:id="rId37"/>
    <sheet xmlns:r="http://schemas.openxmlformats.org/officeDocument/2006/relationships" name="VARIABLE INTEREST ENTITIES AN_3" sheetId="38" state="visible" r:id="rId38"/>
    <sheet xmlns:r="http://schemas.openxmlformats.org/officeDocument/2006/relationships" name="DERIVATIVE INSTRUMENTS AND HE_2" sheetId="39" state="visible" r:id="rId39"/>
    <sheet xmlns:r="http://schemas.openxmlformats.org/officeDocument/2006/relationships" name="FAIR VALUE (Details)" sheetId="40" state="visible" r:id="rId40"/>
    <sheet xmlns:r="http://schemas.openxmlformats.org/officeDocument/2006/relationships" name="NOTES PAYABLE AND SPECIAL ASS_3" sheetId="41" state="visible" r:id="rId41"/>
    <sheet xmlns:r="http://schemas.openxmlformats.org/officeDocument/2006/relationships" name="NOTES PAYABLE AND SPECIAL ASS_4" sheetId="42" state="visible" r:id="rId42"/>
    <sheet xmlns:r="http://schemas.openxmlformats.org/officeDocument/2006/relationships" name="NOTES PAYABLE AND SPECIAL ASS_5" sheetId="43" state="visible" r:id="rId43"/>
    <sheet xmlns:r="http://schemas.openxmlformats.org/officeDocument/2006/relationships" name="SEGMENT INFORMATION (Details)" sheetId="44" state="visible" r:id="rId44"/>
    <sheet xmlns:r="http://schemas.openxmlformats.org/officeDocument/2006/relationships" name="STOCKHOLDERS' EQUITY AND EARN_3" sheetId="45" state="visible" r:id="rId45"/>
    <sheet xmlns:r="http://schemas.openxmlformats.org/officeDocument/2006/relationships" name="STOCKHOLDERS' EQUITY AND EARN_4" sheetId="46" state="visible" r:id="rId46"/>
    <sheet xmlns:r="http://schemas.openxmlformats.org/officeDocument/2006/relationships" name="STOCKHOLDERS' EQUITY AND EARN_5"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COMMITMENTS AND CONTINGENCIES (" sheetId="52" state="visible" r:id="rId52"/>
    <sheet xmlns:r="http://schemas.openxmlformats.org/officeDocument/2006/relationships" name="LEASES (Details Textual)"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4)" sheetId="57" state="visible" r:id="rId57"/>
    <sheet xmlns:r="http://schemas.openxmlformats.org/officeDocument/2006/relationships" name="LEASES (Details 5)" sheetId="58" state="visible" r:id="rId58"/>
    <sheet xmlns:r="http://schemas.openxmlformats.org/officeDocument/2006/relationships" name="RELATED PARTY TRANSACTIONS AN_2"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44">
  <si>
    <t>DOCUMENT AND ENTITY INFORMATION - shares</t>
  </si>
  <si>
    <t>9 Months Ended</t>
  </si>
  <si>
    <t>Sep. 30, 2019</t>
  </si>
  <si>
    <t>Nov. 14, 2019</t>
  </si>
  <si>
    <t>Document and Entity Information [Abstract]</t>
  </si>
  <si>
    <t>Entity Registrant Name</t>
  </si>
  <si>
    <t>IMH Financial Corp</t>
  </si>
  <si>
    <t>Entity Central Index Key</t>
  </si>
  <si>
    <t>0001397403</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Entity Current Reporting Status</t>
  </si>
  <si>
    <t>Yes</t>
  </si>
  <si>
    <t>Amendment Flag</t>
  </si>
  <si>
    <t>false</t>
  </si>
  <si>
    <t>Entity Small Business</t>
  </si>
  <si>
    <t>true</t>
  </si>
  <si>
    <t>Entity Emerging Growth Company</t>
  </si>
  <si>
    <t>Entity Shell Company</t>
  </si>
  <si>
    <t>Common Stock</t>
  </si>
  <si>
    <t>Entity Information [Line Items]</t>
  </si>
  <si>
    <t>Entity Common Stock, Shares Outstanding</t>
  </si>
  <si>
    <t>Class B-1 Common Stock</t>
  </si>
  <si>
    <t>Class B-2 Common Stock</t>
  </si>
  <si>
    <t>Class B-3 Common Stock</t>
  </si>
  <si>
    <t>Class B-4 Common Stock</t>
  </si>
  <si>
    <t>Class C Common Stock</t>
  </si>
  <si>
    <t>Series B-1 Cumulative Convertible Preferred Stock</t>
  </si>
  <si>
    <t>Series B-2 Cumulative Convertible Preferred Stock</t>
  </si>
  <si>
    <t>Series B-3 Cumulative Convertible Preferred Stock</t>
  </si>
  <si>
    <t>Series B-4 Cumulative Convertible Preferred Stock</t>
  </si>
  <si>
    <t>Series A Preferred Stock</t>
  </si>
  <si>
    <t>CONDENSED CONSOLIDATED BALANCE SHEETS - USD ($) $ in Thousands</t>
  </si>
  <si>
    <t>Dec. 31, 2018</t>
  </si>
  <si>
    <t>Assets</t>
  </si>
  <si>
    <t>Cash and cash equivalents</t>
  </si>
  <si>
    <t>Funds held by lender and restricted cash</t>
  </si>
  <si>
    <t>Mortgage loans, net</t>
  </si>
  <si>
    <t>Real estate held for sale</t>
  </si>
  <si>
    <t>Operating properties, net</t>
  </si>
  <si>
    <t>Other real estate owned</t>
  </si>
  <si>
    <t>Goodwill</t>
  </si>
  <si>
    <t>Other intangibles, net</t>
  </si>
  <si>
    <t>Other receivables</t>
  </si>
  <si>
    <t>Investment in unconsolidated entities</t>
  </si>
  <si>
    <t>Other assets</t>
  </si>
  <si>
    <t>Property and equipment, net</t>
  </si>
  <si>
    <t>Total assets</t>
  </si>
  <si>
    <t>Liabilities</t>
  </si>
  <si>
    <t>Accounts payable and accrued expenses</t>
  </si>
  <si>
    <t>Accrued property taxes</t>
  </si>
  <si>
    <t>Dividends payable</t>
  </si>
  <si>
    <t>Accrued interest</t>
  </si>
  <si>
    <t>Customer deposits and funds held for others</t>
  </si>
  <si>
    <t>Notes payable, net of deferred financing fees</t>
  </si>
  <si>
    <t>Total liabilities</t>
  </si>
  <si>
    <t>Commitments and contingencies (Note 13)</t>
  </si>
  <si>
    <t xml:space="preserve"> </t>
  </si>
  <si>
    <t>Stockholders' Equity</t>
  </si>
  <si>
    <t>Common stock, $.01 par value; 200,000,000 shares authorized; 18,929,496 and 18,596,774 shares issued at September 30, 2019 and December 31, 2018, respectively; 16,559,315 and 16,726,610 shares outstanding at September 30, 2019 and December 31, 2018, respectively</t>
  </si>
  <si>
    <t>Less: Treasury stock, at cost, 2,370,181 and 1,870,164 shares at September 30, 2019 and December 31, 2018, respectively</t>
  </si>
  <si>
    <t>Paid-in capital</t>
  </si>
  <si>
    <t>Accumulated deficit</t>
  </si>
  <si>
    <t>Total IMH Financial Corporation stockholders' equity (deficit)</t>
  </si>
  <si>
    <t>Non-controlling interests</t>
  </si>
  <si>
    <t>Total stockholders' equity</t>
  </si>
  <si>
    <t>Total liabilities and stockholders’ equity</t>
  </si>
  <si>
    <t>Series B Redeemable Convertible Preferred Stock</t>
  </si>
  <si>
    <t>Preferred stock, value</t>
  </si>
  <si>
    <t>Series A Redeemable Preferred Stock</t>
  </si>
  <si>
    <t>CONDENSED CONSOLIDATED BALANCE SHEETS (Parenthetical) - USD ($) $ in Thousands</t>
  </si>
  <si>
    <t>Common Stock, par value (in dollars per share)</t>
  </si>
  <si>
    <t>Common Stock, shares authorized</t>
  </si>
  <si>
    <t>Common Stock, shares issued</t>
  </si>
  <si>
    <t>Common Stock, shares outstanding</t>
  </si>
  <si>
    <t>Treasury Stock, shares at cost</t>
  </si>
  <si>
    <t>Preferred Stock, par value (in dollars per share)</t>
  </si>
  <si>
    <t>Preferred Stock, shares authorized</t>
  </si>
  <si>
    <t>Preferred Stock, shares Issued (in shares)</t>
  </si>
  <si>
    <t>Preferred Stock, shares outstanding</t>
  </si>
  <si>
    <t>Preferred Stock, liquidation preference</t>
  </si>
  <si>
    <t>UNAUDITED CONDENSED CONSOLIDATED STATEMENTS OF OPERATIONS - USD ($)</t>
  </si>
  <si>
    <t>3 Months Ended</t>
  </si>
  <si>
    <t>Sep. 30, 2018</t>
  </si>
  <si>
    <t>Revenues</t>
  </si>
  <si>
    <t>Operating property revenue</t>
  </si>
  <si>
    <t>Mortgage loan income, net</t>
  </si>
  <si>
    <t>Management fees, investment and other income</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Provision for Credit Losses, Impairment, Gain Disposal of Assets, and Other</t>
  </si>
  <si>
    <t>Gain on disposal of assets</t>
  </si>
  <si>
    <t>Provision for (recovery of) credit losses, net</t>
  </si>
  <si>
    <t>Unrealized loss on derivatives</t>
  </si>
  <si>
    <t>Total Recovery, Impairment Charges, Gain on Disposal of Assets and Other</t>
  </si>
  <si>
    <t>Total costs and expenses</t>
  </si>
  <si>
    <t>Loss before provision for income tax</t>
  </si>
  <si>
    <t>Income tax provision</t>
  </si>
  <si>
    <t>Net Loss</t>
  </si>
  <si>
    <t>Net (income) loss attributable to non-controlling interests</t>
  </si>
  <si>
    <t>Cash dividends on Series B redeemable convertible preferred stock</t>
  </si>
  <si>
    <t>Deemed dividend on Series B redeemable convertible preferred stock</t>
  </si>
  <si>
    <t>Cash dividends on Series A redeemable preferred stock</t>
  </si>
  <si>
    <t>Net Loss attributable to common shareholders</t>
  </si>
  <si>
    <t>Net Loss per common share</t>
  </si>
  <si>
    <t>Basic and Diluted (in dollars per share)</t>
  </si>
  <si>
    <t>Weighted average common shares outstanding - basic and diluted (in shares)</t>
  </si>
  <si>
    <t>UNAUDITED CONDENSED CONSOLIDATED STATEMENTS OF STOCKHOLDERS' EQUITY - USD ($) $ in Thousands</t>
  </si>
  <si>
    <t>Total</t>
  </si>
  <si>
    <t>Treasury Stock</t>
  </si>
  <si>
    <t>Paid-in Capital</t>
  </si>
  <si>
    <t>Total IMH Financial Corporation Stockholders' Equity (Deficit)</t>
  </si>
  <si>
    <t>Non-controlling Interest</t>
  </si>
  <si>
    <t>Beginning Balances (in shares) at Dec. 31, 2017</t>
  </si>
  <si>
    <t>Beginning Balances at Dec. 31, 2017</t>
  </si>
  <si>
    <t>Increase (Decrease) in Stockholders' Equity [Roll Forward]</t>
  </si>
  <si>
    <t>Net income (loss)</t>
  </si>
  <si>
    <t>Contributions from Hotel Fund investors</t>
  </si>
  <si>
    <t>Distributions to Hotel Fund investors</t>
  </si>
  <si>
    <t>Hotel Fund syndication costs</t>
  </si>
  <si>
    <t>Stock warrant and equity cost accretion</t>
  </si>
  <si>
    <t>Stock-based compensation (in shares)</t>
  </si>
  <si>
    <t>Stock-based compensation</t>
  </si>
  <si>
    <t>Ending Balances (in shares) at Mar. 31, 2018</t>
  </si>
  <si>
    <t>Ending Balances at Mar. 31, 2018</t>
  </si>
  <si>
    <t>Profit participation distribution to non-controlling interests</t>
  </si>
  <si>
    <t>Ending Balances (in shares) at Sep. 30, 2018</t>
  </si>
  <si>
    <t>Ending Balances at Sep. 30, 2018</t>
  </si>
  <si>
    <t>Beginning Balances (in shares) at Mar. 31, 2018</t>
  </si>
  <si>
    <t>Beginning Balances at Mar. 31, 2018</t>
  </si>
  <si>
    <t>Treasury stock repurchase (in shares)</t>
  </si>
  <si>
    <t>Treasury stock repurchase</t>
  </si>
  <si>
    <t>Ending Balances (in shares) at Jun. 30, 2018</t>
  </si>
  <si>
    <t>Ending Balances at Jun. 30, 2018</t>
  </si>
  <si>
    <t>Beginning Balances (in shares) at Dec. 31, 2018</t>
  </si>
  <si>
    <t>Beginning Balances at Dec. 31, 2018</t>
  </si>
  <si>
    <t>Ending Balances (in shares) at Mar. 31, 2019</t>
  </si>
  <si>
    <t>Ending Balances at Mar. 31, 2019</t>
  </si>
  <si>
    <t>Ending Balances (in shares) at Sep. 30, 2019</t>
  </si>
  <si>
    <t>Ending Balances at Sep. 30, 2019</t>
  </si>
  <si>
    <t>Beginning Balances (in shares) at Mar. 31, 2019</t>
  </si>
  <si>
    <t>Beginning Balances at Mar. 31, 2019</t>
  </si>
  <si>
    <t>Ending Balances (in shares) at Jun. 30, 2019</t>
  </si>
  <si>
    <t>Ending Balances at Jun. 30, 2019</t>
  </si>
  <si>
    <t>Reclassification of profit participation to liability</t>
  </si>
  <si>
    <t>Acquisition of non-controlling interests</t>
  </si>
  <si>
    <t>UNAUDITED CONDENSED CONSOLIDATED STATEMENTS OF CASH FLOWS - USD ($)</t>
  </si>
  <si>
    <t>12 Months Ended</t>
  </si>
  <si>
    <t>Jun. 30, 2019</t>
  </si>
  <si>
    <t>Mar. 31, 2019</t>
  </si>
  <si>
    <t>Jun. 30, 2018</t>
  </si>
  <si>
    <t>Mar. 31, 2018</t>
  </si>
  <si>
    <t>Cash flows from operating activities:</t>
  </si>
  <si>
    <t>Net loss</t>
  </si>
  <si>
    <t>Adjustments to reconcile net loss to net cash used in operating activities:</t>
  </si>
  <si>
    <t>Stock-based compensation and option amortization</t>
  </si>
  <si>
    <t>Amortization of deferred financing costs</t>
  </si>
  <si>
    <t>Accretion of mortgage income</t>
  </si>
  <si>
    <t>Accretion of discount on note payable</t>
  </si>
  <si>
    <t>Non-cash interest expense funded by loan draw</t>
  </si>
  <si>
    <t>Non-cash provision for (recovery of) credit losses</t>
  </si>
  <si>
    <t>Changes in operating assets and liabilities, net of business combination:</t>
  </si>
  <si>
    <t>Accrued interest receivable</t>
  </si>
  <si>
    <t>Total adjustments, net</t>
  </si>
  <si>
    <t>Net cash used in operating activities</t>
  </si>
  <si>
    <t>Cash flows from investing activities:</t>
  </si>
  <si>
    <t>Proceeds from sale of real estate owned and operating properties and other assets</t>
  </si>
  <si>
    <t>Purchases of property and equipment</t>
  </si>
  <si>
    <t>Mortgage loan payoff</t>
  </si>
  <si>
    <t>Mortgage loan investment and fundings</t>
  </si>
  <si>
    <t>Acquisition of cash and restricted cash through foreclosure</t>
  </si>
  <si>
    <t>Investment in real estate owned and other operating properties</t>
  </si>
  <si>
    <t>Net cash used in investing activities</t>
  </si>
  <si>
    <t>Cash flows from financing activities:</t>
  </si>
  <si>
    <t>Proceeds from notes payable</t>
  </si>
  <si>
    <t>Debt issuance costs paid</t>
  </si>
  <si>
    <t>Repayments of notes payable</t>
  </si>
  <si>
    <t>Dividends paid</t>
  </si>
  <si>
    <t>Purchase of treasury stock</t>
  </si>
  <si>
    <t>Proceeds from Issuance of Preferred Equity</t>
  </si>
  <si>
    <t>Purchase of Interest rate cap</t>
  </si>
  <si>
    <t>Contribution of Hotel Fund capital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taxes</t>
  </si>
  <si>
    <t>Non-cash investing and financing transactions:</t>
  </si>
  <si>
    <t>Foreclosure on investment in mortgage loan</t>
  </si>
  <si>
    <t>Acquisition of operating property building and operations through foreclosure</t>
  </si>
  <si>
    <t>Assumption of first mortgage, accrued interest and operating liabilities through foreclosure</t>
  </si>
  <si>
    <t>Loan from JPM Chase Funding, Inc., (a related party) for purchase first mortgage on operating property</t>
  </si>
  <si>
    <t>Lease liability arising from the recognition of right-of-use asset</t>
  </si>
  <si>
    <t>Non-cash interest costs capitalized to operating property</t>
  </si>
  <si>
    <t>Capital expenditures in accounts payable and accrued expenses</t>
  </si>
  <si>
    <t>Decrease in non-controlling interest through profit participation</t>
  </si>
  <si>
    <t>BUSINESS, BASIS OF PRESENTATION AND LIQUIDITY</t>
  </si>
  <si>
    <t>Organization, Consolidation and Presentation of Financial Statements [Abstract]</t>
  </si>
  <si>
    <t>BUSINESS, BASIS OF PRESENTATION AND LIQUIDITY Our Company IMH Financial Corporation (together with its subsidiaries,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and other real estate assets, and to perform all functions reasonably related thereto, including developing, managing and either holding for investment or disposing of real property acquired through acquisition, foreclosure or other means. Our History and Structure 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SEC”). On June 18, 2010, the Fund became internally-managed through the acquisition of the Manager, and converted into a Delaware corporation in a series of transactions that we refer to as the “Conversion Transactions”. Effective August 1, 2019, the Company entered into a Non-Discretionary Investment Advisory Agreement (“Advisory Agreement”) with Juniper Investment Advisors, LLC (“Juniper Advisors”) pursuant to which Juniper Advisors will manage certain assets of the Company, including the Company’s loan portfolio and certain of its legacy real estate owned properties. Basis of Presentation The accompanying condensed consolidated financial statements have been prepared in accordance with accounting principles generally accepted in the United States of America (“GAAP”). The accompanying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nd majority owned or controlled real estate entities and interests in variable interest entities (“VIEs”) in which the Company is considered the primary beneficiary. IMH Management Services, LLC, an Arizona limited liability company, provides us and our affiliates with human resources and administrative services, including the supply of employees. Other entities in which we have invested and have the ability to exercise significant influence over operating and financial policies of the investee, but upon over which we do not possess control, are accounted for by the equity method of accounting within the financial statements and they are therefore not consolidated. All significant intercompany accounts and transactions have been eliminated in consolidation. Liquidity We require liquidity and capital resources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and dividends to our preferred shareholders, as well as to acquire our target assets. As of September 30, 2019 , our accumulated deficit aggregated $710.9 million primarily as a result of previous provisions for credit losses recorded relating to the decrease in the fair value of the collateral securing our legacy loan portfolio, impairment charges relating to the value of real estate owned (“REO”) assets acquired primarily through foreclosure, as well as on-going net operating losses resulting primarily from the lack of income-producing assets. The Company has taken a number of steps to maintain an adequate level of on-going liquidity over the years. Our liquidity plan has included obtaining outside financing, selling mortgage loans, and selling the majority of our legacy real estate assets. As further described in Note 11, during the three months ended September 30, 2019 , JPMorgan Chase Funding Inc. (“Chase Funding”) purchased 1,875,000 shares of our Series B-4 Cumulative Convertible Preferred Stock (the “Series B-4 Preferred Stock”), at a price of $3.20 per share, for a total purchase price of $6.0 million . Dividends on the Series B-4 Preferred Stock are cumulative and accrue from the issue date, compounding quarterly at the rate of 5.65% of the issue price per year, and are payable quarterly in arrears. Holders of the Series B-4 Preferred Stock are entitled to receive a liquidation preference of 145% of the sum of the original price per share of the Series B-4 Preferred Stock plus all accrued and unpaid dividends. The Series B-4 Preferred Stock contains redemption features similar in all material respects to the Company’s other outstanding shares of Series B Preferred Stock. In the second quarter of 2019, we conducted a UCC foreclosure on the collateral securing a $7.6 million mezzanine note receivable that was in default. That collateral was 100% of the membership interests in an LLC that owns a commercial real estate building and operations in St. Louis, Missouri. In connection with this foreclosure, a subsidiary of the Company purchased the $13.2 million first mortgage note secured by this property. The purchase of the first mortgage note was funded partially with an $11.0 million loan (under a master repurchase agreement) from Chase Funding and the balance using Company funds. The master repurchase agreement has an initial maturity date of May 22, 2020. The Company has the option to extend the maturity date for one year if, among other conditions, certain debt yield and Broadway Tower occupancy rates are achieved. In addition, in connection with the Company’s acquisition and renovation of the MacArthur Place Hotel in Sonoma, California (“MacArthur Place”), the Company entered into a building loan agreement and related agreements in October 2017 with MidFirst Bank in the amount of $32.3 million (the “MacArthur Loan”). As described in Note 9, the MacArthur Loan was modified during the first quarter of 2019 to increase the loan facility to $37.0 million and to establish certain additional reserve accounts in the amount of $2.0 million . The MacArthur Loan has an initial maturity of October 1, 2020 with two one -year extension options available if certain criteria is met. The modified MacArthur Loan required the Company to fund minimum equity of $27.7 million , all of which has been funded as of September 30, 2019 . The Company has provided a loan repayment guaranty equal to 50% of the original principal amount of the MacArthur Loan along with a guaranty of interest and operating deficits, as well as other customary non-recourse carve-out matters such as bankruptcy and environmental matters. Under the guarantees, the Company is required to maintain a minimum Tangible Net Worth, as defined, of $50.0 million and minimum liquidity of $5.0 million throughout the term of the MacArthur Loan. The Company was in compliance with such financial covenants as of September 30, 2019 . In addition, the MacArthur Loan requires MacArthur Place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Commencing in November 2017 the Company sponsored an offering under SEC Regulation D of up to $25.0 million of preferred limited liability company interests (the “Preferred Interests”) of the L’Auberge de Sonoma Resort Fund, LLC (the “Hotel Fund”). The net proceeds of this offering were used primarily to (i) reimburse the Company’s for its initial $17.8 million common investment in the Hotel Fund and (ii) fund certain renovations and operating losses at MacArthur Place. As of September 30, 2019 , the Hotel Fund had sold all of the Preferred Interests in the aggregate amount of $22.5 million . The Company has guaranteed and funded the payment of monthly 7% distributions to Preferred Interests since the commencement of the Hotel Fund which has totaled $1.6 million through September 30, 2019 . As of September 30, 2019 , we had cash and cash equivalents of $7.4 million , REO assets held for sale with a carrying value of $7.4 million and other REO assets with a carrying value of $33.3 million that we seek to dispose of within the next 12 months. We continue to evaluate potential disposition strategies for our remaining REO assets and to seek additional sources of debt and equity for investment and working capital purposes. During the third quarter of 2019, a court-ordered stay that was previously issued, and which prevented the sale of certain assets, was lifted, thereby allowing us to market such assets for sale. At any time after July 24, 2020, each holder of our Series B-1 and B-2 Preferred Stock may require the Company to redeem, out of legally available funds, the shares held by such holder at a price (the “Redemption Price”) equal to the greater of (i) 150% of the sum of the original price per share plus all accrued and unpaid dividends or (ii) the sum of the tangible book value of the Company per share of voting Common Stock and all accrued and unpaid dividends as of the date of redemption. A cash payment in the aggregate amount of $2.6 million is due and payable to the holders of the Series B-1 and B-2 Preferred Stock on July 24, 2020 whether or not a redemption is requested. The current holders of our Series B Preferred Stock are collectively referred to herein as the “Series B Investors”. We expect our primary sources of liquidity over the next twelve months to consist of proceeds from the disposition of our existing REO assets held for sale and loan assets, proceeds from borrowings and equity issuances, current cash, mezzanine and mortgage loan interest income, and revenues from ownership or management of MacArthur Place and Broadway Tower. If we are able to resolve these matters favorably, we believe that our cash and cash equivalents coupled with our operating and investing revenues, as well as proceeds that we anticipate receiving from the disposition of our real estate assets and debt and equity financing efforts will be sufficient to allow us to fund our operations for a period of one year from the date these condensed consolidated financial statements are issued. We have used third-party financing, proceeds from the sale of certain REO assets, and the payment of principal and interest on mortgage and related investments to satisfy for working capital purposes requirements through September 30, 2019. Subsequent to September 30, 2019, in order to meet impending liquidity requirements, we sold one of our mezzanine loan investments with a principal balance of $12.3 million at a discount incurring a loss of $2.6 million . We are also continuing to discuss the potential extension or restructuring of our Series B Preferred Stock with the holders of those shares and our outstanding debt obligations. There can be no assurance that these efforts will be successful or that we will sell our remaining REO assets in a timely manner or in obtaining additional or replacement financing, if needed, to sufficiently fund our future operations, repay existing debt, or to implement our investment strategy. Our failure to generate sustainable earning assets and to successfully liquidate a sufficient number of our REO assets may have a material adverse effect on our business, results of operations and financial position. In the absence of favorably resolving the matters described above, the collective nature of these uncertainties create substantial doubt about our ability to continue as a going concern for a period beyond one year from the date of issuance of these condensed consolidated financial statements.</t>
  </si>
  <si>
    <t>SIGNIFICANT ACCOUNTING POLICIES</t>
  </si>
  <si>
    <t>Accounting Policies [Abstract]</t>
  </si>
  <si>
    <t>SIGNIFICANT ACCOUNTING POLICIES Our significant accounting policies are detailed in “Note 2 - Summary of Significant Accounting Policies" in our Annual Report on Form 10-K for the fiscal year ended December 31, 2018. Investment in Unconsolidated Entities The Company holds ownership interests in an entity that does not meet the criteria under GAAP for consolidation. For this entity, the Company utilizes the equity method of accounting and records the net income and losses from the unconsolidated entity, as applicable, in net income attributable to non-controlling interests in the accompanying consolidated statements of operations. Redeemable Convertible Preferred Stock During the nine months ended September 30, 2019 , the Company issued an additional 1,875,000 shares of Series B-4 Preferred Stock. The Series B-4 Preferred Stock is convertible into common stock on a one -to-one basis, and is redeemable five years from the issuance date at the option of the holder for a redemption price equal to the greater of 145% of the original purchase price of the preferred stock or tangible net book value per share at redemption. The Series B-4 Preferred Stock is reported in the mezzanine equity section of the accompanying condensed consolidated balance sheet. Since the Series B-4 Preferred Stock does not have a mandatory redemption date (it is at the option of the holder), under applicable accounting guidance, the Company elected to amortize the redemption premium over the five year redemption period using the effective interest method and recording this as a deemed dividend, rather than recording the entire accretion of the redemption premium as a deemed dividend upon issuance of the preferred stock. The Company is required to assess whether the preferred stock is redeemable at each reporting period. Operating Properties Acquired Through Foreclosure Operating properties acquired through foreclosure consist of certain operating assets that the Company has elected to hold for on-going operations and are recorded at fair value at the time of foreclosure. Leases Lessee Accounting As further discussed below, the Company adopted the provisions of Accounting Standards Update 2016-02, Leases , effective January 1, 2019. We determine if an arrangement is a lease at inception. Operating lease right-of-use (“ROU”) assets are recorded in other assets and operating lease liabilities are recorded in accounts payable and other accrued expenses in the accompanying condensed consolidated balance sheet. Finance leases, none of which existed as of the adoption of Accounting Standards Codification (“ASC”) 842 or as of September 30, 2019 , would be reflected in property and equipment and other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Further, we elected a short-term lease exception policy on all classes of underlying assets, permitting us to not apply the recognition requirements of this standard to short-term leases (i.e. leases with terms of 12 months or less). Lessor Accounting On May 29, 2019, the Company acquired a commercial real estate building through a foreclosure action known as Broadway Tower located in St. Louis, Missouri which leases office space to various tenants. The assumed leases were previously accounted for according to ASC 840 and were classified as operating leases. Upon transitioning these leases from being accounted for according to ASC 840 to being accounted for under ASC 842, the Company did not reassess the lease classification as allowed under the practical expedient package elected by the Company. Pursuant to ASC 842 – 30, the Company will classify a lease as a sales – 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s of September 30, 2019 , none of our leases, as a lessor, met the above criteria to be classified as a sale – type lease. Pursuant to ASC 842 – 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As of September 30, 2019 , none of our leases, as a lessor, met the above criteria to be classified as a financing lease. Pursuant to ASC 842 – 30, a lessor would classify a lease as an operating lease when none of the sales-type or direct financing lease classification criteria are met. As of September 30, 2019 , all leases of the Company’s rental properties were classified as operating leases. The Company has lease agreements with lease and non-lease components. The Company has elected to not separate non-lease components from lease components for all classes of underlying assets (primarily real estate assets) and will account for the combined components as commercial real estate rental revenue. Non-lease components included in commercial real estate rental revenue include certain tenant reimbursements for maintenance services, (including common-area maintenance services or “CAM”). Variable consideration for costs that are not contract components (e.g., real estate taxes, utilities) are excluded from total consideration and would be recorded as incurred by the lessee and earned by the lessor. As a lessor, the Company has further determined that this policy will be effective only on a lease that has been classified as an operating lease and the revenue recognition pattern and timing is the same for both types of components. Therefore, Accounting Standards Codification Topic 842, Leases (“ASC 842”), has been applied to these lease contracts for both types of components. The Company has elected to present sales tax and other tax collections in the condensed consolidated statements of operations on a net basis and, accordingly, such taxes are excluded from reported revenues. Commercial Real Estate Rental Revenue The Company derives revenues from our commercial real estate building in St. Louis, Missouri, known as Broadway Tower, which, as more fully described in Notes 4 and 5, was acquired in a foreclosure action by the Company in May 2019. Rental revenue, which is reflected as operating property revenue in the consolidated statements of operations and is presented in Mortgage and REO Legacy portfolio and other operations segment, represents revenue from the leasing of commercial office space to tenants, common area maintenance charges and parking space rental. Leases with tenants are classified as operating leases and revenue is recognized on a straight line basis over the term of the respective leases. The cumulative differences between rental income recognized in the Company’s condensed unaudited consolidated statements of operations and contractual payment terms have been recorded as deferred rental income and presented on the accompanying condensed consolidated balance sheets. The Company regular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pon adoption of ASU 2016-02, effective January 1, 2019 , the Company recognizes all changes in the collectability assessment for an operating lease as an adjustment to rental income and does not record an allowance for uncollectible accounts. Funds Held by Lender and Restricted Cash The balance sheet item, “Funds held by lender and restricted cash”, includes amounts maintained in escrow or other restricted accounts deposited into reserve accounts held by lenders for contractually specified purposes, which includes property taxes and insurance. The following table provides a reconciliation of cash, cash equivalents, and funds held by lender and restricted cash reported within the condensed consolidated balance sheets that sum to the total of the amounts shown in the consolidated statement of cash flows as of September 30, 2019 and December 31, 2018 (in thousands): September 30, December 31, 2019 2018 Cash and cash equivalents $ 7,447 $ 25,452 Funds held by lender and restricted cash 3,729 198 Total cash, cash equivalents, and restricted cash $ 11,176 $ 25,650 The balance of funds held by lender and restricted cash includes property tax, insurance and construction related reserves for the MacArthur Loan totaling $2.5 million and $0.2 million at September 30, 2019 and December 31, 2018 , respectively. The September 30, 2019 balance also includes $1.2 million in an account maintained by the loan servicer on the Broadway Tower mortgage loan and is set aside for capital projects and tenant improvements. This account was acquired in connection with our foreclosure and acquisition of the Broadway Tower commercial office building in St. Louis, Missouri in the second quarter of 2019. Mortgage Investment Revenue Recognition See Note 3 for the Company’s accounting policy for Mortgage Investment Revenue Recognition. Recent Accounting Pronouncements Changes to GAAP are established by the Financial Accounting Standards Board (“FASB”) in the form of accounting standards updates (“ASUs”) to the FASB’s ASC. The Company considers the applicability and impact of all ASUs. Adopted Accounting Standards In February 2016, the FASB issued ASU 2016-02, Leases (“ASU 2016-02”). This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optional transition method. The Company elected the practical expedient package outlined in ASU No. 2016-02 under which we did not have to reassess whether an arrangement contains a lease, we carried forward our previous classification of leases as operating, and we did not have to reassess previously recorded initial direct costs. There was an increase in assets of $1.6 million and liabilities of $1.7 million due to the recognition of the required ROU asset and corresponding liability for all lease obligations that are currently classified as operating leases with the difference of $0.1 million related to existing deferred rent that reduced the ROU asset recorded. The adoption of this standard did not have an impact in our condensed consolidated statements of operations. In August 2018, the SEC adopted the final rule under SEC Release No. 33-10532, Disclosure Update and Simplification , amending certain disclosure requirements that were redundant, duplicative, overlapping, outdated or superseded. In addition, the amendments expanded th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adopted the requirements of this accounting pronouncement in fiscal 2019. Accounting Standards Not Yet Adopted In June 2016, the FASB issued ASU 2016-13, Financial Instruments-Credit Losses (“ASU 2016-13”).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Recently, the FASB voted to delay the effective date of ASU 2016-13 to January 1, 2023 for smaller reporting companies with a revised ASU expected in the fourth quarter of 2019. The Company is currently evaluating the impact of the adoption of this guidance on its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t>
  </si>
  <si>
    <t>REVENUE</t>
  </si>
  <si>
    <t>Revenue from Contract with Customer [Abstract]</t>
  </si>
  <si>
    <t>REVENUE The following is a breakdown of revenue by source for the three and nine months ended September 30, 2019 and 2018 (in thousands): Three Months Ended September 30, Nine Months Ended September 30, 2019 2018 2019 2018 Operating property revenue Commercial real estate rental revenue $ 1,157 $ — $ 1,474 $ — Hotel revenues Rooms 1,498 1,311 2,456 3,207 Food and beverage 800 314 1,339 1,440 Banquet 343 175 373 333 Spa and fitness center 166 194 378 522 Other 118 91 175 251 Total operating property revenue 4,082 2,085 6,195 5,753 Mortgage loan income, net 340 709 1,438 1,976 Management fees, investment and other income 129 32 486 323 Total revenue $ 4,551 $ 2,826 $ 8,119 $ 8,052 Operating Property Revenue Commercial Real Estate Rental Revenue The Company derives revenues from our commercial real estate building in St. Louis, Missouri, known as Broadway Tower, which, as more fully described in Notes 4 and 5, was acquired in a foreclosure action by the Company in May 2019. Rental revenue, which is reflected as operating property revenue in the consolidated statements of operations and is presented in Mortgage and REO Legacy portfolio and other operations segment, represents revenue from the leasing of commercial office space to tenants, common area maintenance charges and parking space rental. Leases with tenants are classified as operating leases and revenue is recognized on a straight line basis over the term of the respective leases. Hotel Revenues The Company derives hotel revenues from our hotel in Sonoma, California, which is reflected as operating property revenue in the consolidated statements of operations. Rooms revenue represents revenue from the occupancy of our hotel rooms and is driven by the occupancy and daily rate charged. Rooms revenue also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in-room dining and mini-bar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y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recorded in revenue. 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 it is past its scheduled maturity by more than 90 days; (ii) it becomes delinquent as to interest due by more than 90 days; or (iii)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in the condensed consolidated balance sheets. Costs not directly paid to the seller of the loan are expensed as incurred and not amortized, except for any fees paid directly to the seller.</t>
  </si>
  <si>
    <t>MORTGAGE LOANS, NET</t>
  </si>
  <si>
    <t>SEC Schedule, 12-29, Real Estate Companies, Investment in Mortgage Loans on Real Estate [Abstract]</t>
  </si>
  <si>
    <t>MORTGAGE LOANS, NET Lending Activities As of September 30, 2019 , the Company held four portfolio loans with a balance of $11.7 million , net of valuation allowances, two of which were performing loans bearing a weighted-average interest rate of 9.8% as of September 30, 2019 . As of December 31, 2018 , the Company held six portfolio loans with a balance of $23.2 million , net of valuation allowances, three of which were performing loans bearing a weighted-average interest rate of 9.4% . As of September 30, 2019 and December 31, 2018 , the Company held two and three non-performing portfolio loans, respectively, two of which have been fully reserved and have a zero carrying value as of September 30, 2019 . The valuation allowance was $15.3 million as of September 30, 2019 and $13.1 million as of December 31, 2018 . During the nine months ended September 30, 2019 , one performing loan with a principal balance of $3.0 million was repaid in full. In addition, during the nine months ended September 30, 2019 , we foreclosed on one of the Company’s mezzanine loan investments that had a carrying value of $8.2 million as of the date of foreclosure, which had been in default since September 2018. In May 2019, we foreclosed on the loan collateral consisting of 100% of the membership interests in the limited liability company owning the underlying property. We recorded the acquired assets and assumed liabilities at fair value and consolidated the operations commencing on the foreclosure date. See additional discussion in Notes 5 and 8. During the three months ended September 30, 2019 , and 2018 , we recorded mortgage interest income of $0.3 million and $0.7 million , respectively. During the nine months ended September 30, 2019 and 2018 , we recorded mortgage interest income of $1.4 million and $2.0 million , respectively. While the Company has not originated any new loans in 2019, we funded $2.0 million during the nine months ended September 30, 2019 for a $13.1 million construction loan that was originated during 2018. As of September 30, 2019 , our remaining commitment under that loan was $11.1 million . As disclosed in Note 16, we sold a $12.3 million mezzanine note subsequent to September 30, 2019 at a discount and recorded a corresponding provision for credit loss of $2.6 million during the three and nine months ended September 30, 2019 which is reflected in the accompanying condensed consolidated financial statements.</t>
  </si>
  <si>
    <t>OPERATING PROPERTIES, REAL ESTATE HELD FOR SALE AND OTHER REAL ESTATE OWNED</t>
  </si>
  <si>
    <t>Real Estate [Abstract]</t>
  </si>
  <si>
    <t>OPERATING PROPERTIES, REAL ESTATE HELD FOR SALE AND OTHER REAL ESTATE OWNED As of September 30, 2019 , we held total REO assets of $105.8 million , of which $7.4 million were held for sale, $65.1 million were held as operating properties, and $33.3 million were classified as other real estate owned. As of December 31, 2018 , we held total REO assets of $75.0 million , of which $7.4 million were held for sale, $33.9 million were held as operating properties and $33.7 million were classified as other real estate owned. As described in Note 4, on May 29, 2019, we foreclosed on the membership interests of a limited liability company that was pledged as collateral on a defaulted mezzanine note receivable. The entity owns and operates a commercial office building known as Broadway Tower, located in St. Louis, Missouri. Upon foreclosure, we acquired the membership interests in the limited liability company that owns the office building and related assets, and assumed related liabilities of Broadway Tower, all of which were recorded at fair value in accordance with GAAP. The acquired assets consist of a building, land, furniture and fixtures, operating and reserve cash, and tenant receivables totaling approximately $22.6 million . Liabilities assumed consist of trade accounts payable and accrued liabilities, and accrued interest and principal on the first mortgage loan totaling approximately $15.5 million . In accordance with ASC 842, we recorded a right of use asset and related lease liability of $0.6 million , see Note 14. As described in Note 9, we purchased the Broadway Tower first mortgage note and accrued interest. During the nine months ended September 30, 2019 , the Company sold four REO assets for $0.9 million resulting in a gain on sale of $0.2 million for the three and nine months ended September 30, 2019 . During the three and nine months ended September 30, 2018 , the Company sold REO assets (or portions thereof) for $8.1 million and $8.7 million (net of transaction costs) resulting in a total net gain on sale of $3.5 million and $3.9 million , respectively. REO Planned Development and Operations Costs related to the development, renovation or improvements of the Company’s real estate assets are generally capitalized, while costs and expenses related to operating, holding and maintaining our operating properties and REO assets are expensed as incurred. Costs that are expensed as incurred are included in operating property direct expenses and as expenses for non-operating real estate owned in the accompanying condensed consolidated statements of operations. For the three months ended September 30, 2019 and 2018 , these costs and expenses were $4.8 million and $2.5 million , respectively. For the nine months ended September 30, 2019 and 2018 , these costs and expenses were $11.0 million and $7.2 million , respectively. Cash outlays for capitalized costs totaled $13.4 million and $7.2 million during the nine months ended September 30, 2019 and 2018 , respectively, and consisted primarily of renovation costs for MacArthur Place and New Mexico properties well renovation costs.</t>
  </si>
  <si>
    <t>VARIABLE INTEREST ENTITIES AND INVESTMENTS IN UNCONSOLIDATED ENTITIES</t>
  </si>
  <si>
    <t>Equity Method Investments and Joint Ventures [Abstract]</t>
  </si>
  <si>
    <t>VARIABLE INTEREST ENTITIES AND INVESTMENTS IN UNCONSOLIDATED ENTITIES Variable Interest Entities As of September 30, 2019 and December 31, 2018 , we consolidated multiple variable interest entities (“VIE’s”) relating to two primary projects: 1) various partnerships which own land and water rights located in New Mexico for which the Company retains both general partner and limited partner interests, and 2) the Hotel Fund, for which the Company is the sponsor and its subsidiary is the common member, that owns an MacArthur Place. We are deemed to be the primary beneficiaries of these consolidated VIE’s as we have the power to direct the activities that most significantly affect their economic performance and we have the obligation to absorb their losses and the right to receive benefits that could be significant to them. The assets of our consolidated VIE’s are only available to settle the obligations of the respective entities. The following table summarizes the carrying amounts of the above referenced entities’ assets and liabilities included in the Company’s condensed consolidated balance sheets at September 30, 2019 and December 31, 2018 , net of intercompany eliminations (in thousands): September 30, 2019 December 31, 2018 Total assets $ 100,143 $ 85,240 Total liabilities 58,205 37,770 The following table summarizes the VIE’s results of operations for the three and nine months ended September 30, 2019 and 2018 , net of intercompany eliminations (in thousands): Three Months Ended September 30, Nine Months Ended September 30, 2019 2018 2019 2018 Net loss $ (393 ) $ (262 ) $ (6,433 ) $ (786 ) The Company’s maximum exposure to loss from the operations of these VIE’s consists of its combined equity in those entities which totaled $26.4 million as of September 30, 2019 . The Hotel Fund makes a preferred distribution, payable monthly accruing at a rate of 7.0% per annum on invested capital, cumulative and non-compounding (the “Preferred Distribution”). Preferred Distributions totaled $0.4 million and $1.0 million during the three and nine months ended September 30, 2019 , respectively, and $0.1 million and $0.2 million during the three and nine months ended September 30, 2018 , respectively. Investment in Unconsolidated Entities While the Company had not originated any new loans on its own behalf during 2019, during the three months ended September 30, 2019 , the Company entered into an investment agreement with Juniper Bishops, LLC ( a related party of a preferred shareholder and director of the Company ) to participate in a $15.0 million mezzanine loan to a unrelated hotel owner and operator for the renovation of a luxury resort located in Sante Fe, New Mexico. The mezzanine loan is secondary to a senior mortgage loan funded by an unrelated party. The Company’s total commitment under this investment is $3.9 million , of which $2.6 million was funded as of September 30, 2019 and is reflected in “Investment in unconsolidated entities” in the accompanying condensed consolidated balance sheet. The Company funded $1.0 million of its remaining commitment subsequent to September 30, 2019 .</t>
  </si>
  <si>
    <t>DERIVATIVE INSTRUMENTS AND HEDGING ACTIVITIES</t>
  </si>
  <si>
    <t>Derivative Instruments and Hedging Activities Disclosure [Abstract]</t>
  </si>
  <si>
    <t>DERIVATIVE INSTRUMENTS AND HEDGING ACTIVITIES Interest Rate Derivative We are exposed to risks arising from rising interest rates on our variable rate debt instruments. To manage these risks, we periodically use interest rate derivatives, which currently consists of an interest rate cap. To mitigate nonperformance risk, we routinely use a third party’s analysis of the creditworthiness of the counterparties, which supports our belief that the counterparties’ nonperformance risk is limited. All derivatives are recorded at fair value. During 2018 , we entered into an interest rate cap with a notional amount of $36.0 million and a rate cap of 2.2% . The interest rate cap had an effective date of March 21, 2018 and terminates on March 1, 2021. This instrument was not designated as a cash flow hedge. After making fair value adjustments for this instrument during the 2019 and 2018 (see Note 8), the recorded value of the interest rate cap was zero as of September 30, 2019 .</t>
  </si>
  <si>
    <t>FAIR VALUE</t>
  </si>
  <si>
    <t>Fair Value Disclosures [Abstract]</t>
  </si>
  <si>
    <t>FAIR VALUE Valuation Allowance and Fair Value Measurement of Loans, Real Estate Held for Sale, Other REO, and Derivative Instruments Our valuation analysis process and procedures are disclosed in our Annual Report on Form 10-K for the fiscal year ended December 31, 2018. We perform a valuation analysis of our loans, REO held for sale, other REO, and derivative instruments on a quarterly basis. We consider all relevant, material circumstances to determine if, and the extent to which, a valuation allowance is required. Impairment for collateral dependent loans is measured at the balance sheet date based on the then fair value of the collateral in relation to contractual amounts due under the terms of the applicable loan if foreclosure is probable. Substantially all of our loans in default are deemed to be collateral dependent. REO assets that are classified as held for sale and other REO are measured at the lower of carrying amount or fair value, less estimated cost to sell. If an asset is considered impaired, an impairment loss is recognized for the difference between the asset’s carrying amount and its fair value, less estimated cost to sell. If we elect to change the disposition strategy for our other REO, and such assets were deemed to be held for sale, we may record additional impairment charges, and the amounts could be significant. Selection of Single Best Estimate of Value The results of our valuation efforts generally provide a range of values for the collateral valued or REO assets rather than a single value.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any relevant valuation reports, credible purchase offers received and agreements executed, as well as multiple observable and unobservable inputs. Fair Value Measurements of Operating Properties Acquired Through Foreclosure As described in Note 4, on May 29, 2019, we foreclosed on the membership interests of a limited liability company that was pledged as collateral on a defaulted mezzanine note receivable. The limited liability company owns and operates a commercial office building known as Broadway Tower, located in St. Louis, Missouri. Upon foreclosure, we acquired the membership interests in the limited liability company that owns the office building and related assets, and assumed related liabilities of Broadway Tower, all of which were recorded at fair value in accordance with GAAP. The valuation methodology used to conclude our position on the fair value was based on the income approach using a discounted cash flow methodology. Fair Value Measurements of Derivative Instrument The Company acquired an interest rate cap in 2018 to mitigate its risk on certain variable debt against rising interest rates. In order to estimate the fair value of this derivative instrument, we use valuation reports from the third party broker who issued the derivative instrument. The report calculates fair value by using inputs, including market-observable data such as U.S dollar and foreign-denominated interest rate curves, foreign exchange rates, volatilities, and information derived from or corroborated by market-observable data which are classified as Level 2 inputs in the fair value hierarchy. The fair value method does not contemplate credit valuation adjustments (“CVA”) which would be a Level 3 input as the CVA uses credit spreads which are generally unobservable to the market. The fair value used in our financial statements approximate fair value without the CVA. As of September 30, 2019 , the fair value of the interest rate cap was $0 and we recorded an unrealized loss on derivative instruments of $39.0 thousand and $0.3 million during the three and nine months ended September 30, 2019 , respectively, and none during the three and nine months ended September 30, 2018. Valuation Conclusions Based on the results of our evaluation, analysis and subsequent events, we recorded a provision for credit loss on our loan portfolio of $2.6 million in the third quarter of 2019 relating to the sale of a $12.3 million mezzanine loan investment subsequent to September 30, 2019 which resulted in a loss. We recorded no impairment of REO during the three and nine months ended September 30, 2019 . We did not record any non-cash provision for credit losses on our loan portfolio or impairment of REO during the three and nine months ended September 30, 2018 . We recorded offsetting net recoveries of investment and credit losses totaling $1.1 million during the nine months ended September 30, 2019 , and $0.2 million for the nine months ended September 30, 2018 , resulting from the collection of cash and/or other assets recovered from certain guarantors on certain legacy loans and insurance recoveries received during the period. As of September 30, 2019 , the valuation allowance on our mortgage loans totaled $15.3 million , representing 57.7% of the total outstanding loan principal and accrued interest balances. As of December 31, 2018 , the valuation allowance on our mortgage loans totaled $13.1 million , representing 37.1% of total outstanding loan principal and accrued interest balances. With the existing valuation allowance recorded as of September 30, 2019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September 30, 2019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t>
  </si>
  <si>
    <t>NOTES PAYABLE AND SPECIAL ASSESSMENT OBLIGATIONS</t>
  </si>
  <si>
    <t>Debt Disclosure [Abstract]</t>
  </si>
  <si>
    <t>NOTES PAYABLE AND SPECIAL ASSESSMENT OBLIGATIONS As of September 30, 2019 and December 31, 2018 , our notes payable and special assessment obligations consisted of the following (in thousands): September 30, December 31, 2019 2018 $37.0 million note payable, as amended, to MidFirst Bank secured by a first lien on MacArthur Place, interest-only payments due monthly at the 30-day LIBOR (2.00% and 2.50% at September 30, 2019 and December 31, 2018, respectively) plus between 3.54% - 3.75% depending on compensating balances and meeting certain financial thresholds and terms (5.54% and 6.04% effective rate at September 30, 2019 and December 31, 2018, respectively), matures October 1, 2020 with two one-year extension options, with construction completion and repayment guarantees provided by the Company. $ 35,455 $ 20,669 $11.0 million note payable to JPMorgan Chase Funding Inc. secured by the $13.2 million first mortgage note on the property known as Broadway Tower, bearing interest at one month LIBOR plus 3.81% (5.81% as of September 30, 2019), requires interest only payments and a balloon payment of unpaid principal and interest upon maturity. The initial maturity date is May 22, 2020. The Company has the option to extend the maturity date for one year if, among other conditions, certain debt yield and Broadway Tower occupancy rates are achieved. 11,000 — $5.9 million note payable to Southwest Lending, LLC, secured by real estate in New Mexico, annual interest only payments based on prime plus 3.0% through maturity date of December 31, 2019. (8.0 % and 8.25% as of September 30, 2019 and December 31, 2018, respectively.) 5,940 5,940 Unsecured note payable under class action settlement, face amount of $10.2 million, matured and paid in full on April 28, 2019. — 9,899 Special assessment bonds dated between 2002 and 2007, secured by the residential land located in Dakota County, Minnesota, annual interest rate ranging from 6%-7.5%, maturing various dates through 2022 (classified as held for sale as of March 31, 2018). 75 90 Total notes payable 52,470 36,598 Less: deferred financing fees (306 ) (284 ) Notes payable, net of deferred financing fees $ 52,164 $ 36,314 Interest expense for the three months ended September 30, 2019 and 2018 was $0.4 million and $0.8 million , respectively. Interest expense for the nine months ended September 30, 2019 and 2018 was $1.2 million and $2.3 million , respectively. The Company capitalized interest relating to the MacArthur Loan in the amount of $0.2 million and $1.0 million for the three and nine months ended September 30, 2019 . There was no capitalized interest during 2018. Senior Indebtedness MacArthur Place In October 2017, we closed on a $32.3 million acquisition and construction loan from MidFirst Bank in connection with our purchase of MacArthur Place (the “MacArthur Loan”), of which (i) $19.4 million was utilized for the purchase of MacArthur Place, (ii) approximately $10.0 million was set aside to fund planned hotel improvements, and (iii) the balance to fund interest reserves and operating capital. During the nine months ended September 30, 2019 , the MacArthur Loan was modified to, among other things, increase the total loan facility to $37.0 million , thereby increase the Company’s equity commitment to $27.7 million due to projected increased renovation costs, and to establish certain additional reserve accounts in the amount of $2.0 million for the completion of certain aspects of the renovation project. The principal balance of the loan was $35.5 million and $20.7 million at September 30, 2019 and December 31, 2018 , respectively. The loan bears floating interest equal to the 30-day LIBOR rate ( 2.00% at September 30, 2019 ) plus 3.54% , which may be reduced by up to 0.50% if certain conditions are met, which were met as of September 30, 2019 . The loan has an initial term of three years subject to the right of the Company to extend the maturity date for two one -year periods, provided that the loan is in good standing and upon satisfaction of certain other conditions, including payment of an extension fee equal to 0.35% of outstanding principal per extension. The Company is required to make interest-only payments during the initial three year term. During the nine months ended September 30, 2019 , the Company made loan draws totaling $14.8 million , of which $13.7 million represented renovation costs and operating draws and $1.1 million represented draws against the interest reserve on the loan. The Company incurred deferred financing fees of $0.5 million which are being amortized over the term of the loan using the effective interest method.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hich shall be released upon payment of all project costs and receipt of a certificate of occupancy. In addition, the Company provided a loan repayment guaranty equal to 50% of the loan principal along with a guaranty of interest and operating deficits, as well as other customary carve-out matters such as bankruptcy and environmental matters. Under the guarantees, the Company is required to maintain a minimum tangible net worth of $50.0 million and minimum liquidity of $5.0 million throughout the term of the loan. The Company was in compliance with these covenants and guarantees at September 30, 2019 . The Company is required to establish various operating and reserve accounts at MidFirst Bank which are subject to a cash management agreement, including a $2.0 million spa reserve to be used for the planned spa renovation which is scheduled to commence in the first quarter of 2020. In the event of default, MidFirst Bank has the ability to take control of such accounts for the allocation and distribution of proceeds in accordance with the cash management agreement. Exchange Notes In April 2014, we completed an offering of a five -year, 4% , unsecured notes to certain of our shareholders in exchange for common stock held by such shareholders at an exchange price of $8.02 per share (“Exchange Offering”). Upon completion of the Exchange Offering, we issued Exchange Offering notes (“EO Notes”) with a face value of $10.2 million , which were recorded by the Company at fair value of $6.4 million based on the fair value and the imputed effective yield of such notes of 14.6% (as compared to the note rate of 4% ). The EO Notes matured and all outstanding principal and interest were paid on April 29, 2019. New Mexico Land Purchase Financing As of September 30, 2019 , the Company had an outstanding note payable in the amount of $5.9 million secured by certain real estate located in New Mexico with a carrying value of $6.8 million . The note bears interest at the Prime Rate as reported by The Wall Street Journal plus 3% and requires interest only payments due annually on December 31 of each year with the principal balance and any accrued unpaid interest due upon the earlier of 1) December 31, 2019, or 2) sale of the underlying collateral property. The note may be prepaid in whole or in part without penalty, and includes certain maturity extension provisions which the Company may choose to exercise. JPMorgan Chase Funding Inc. Master Repurchase Agreement In the second quarter of 2019, we foreclosed on the collateral securing a defaulted mezzanine note receivable consisting of 100% of the membership interests in a limited liability company that owns a commercial real estate building in St. Louis, Missouri, known as Broadway Tower, thereby assuming its assets and liabilities, including a $13.2 million mortgage note payable secured by Broadway Tower. In a related transaction, a subsidiary of the Company purchased the $13.2 million first mortgage note. Since we own both the entity that owns the first mortgage note as well as the entity that owes this obligation, the first mortgage loan and related interest has been eliminated in consolidation. The purchase of the first mortgage note was funded partially with an $11.0 million loan (under a master repurchase agreement) from Chase Funding. The Chase Funding master repurchase agreement is secured by the $13.2 million first mortgage note and bears interest at one month LIBOR plus 3.81% , requires interest only payments and a balloon payment of unpaid principal and interest upon maturity. The initial maturity date is May 22, 2020. . The Company has the option to extend the maturity date for one year if, among other conditions, certain debt yield and Broadway Tower occupancy rates are achieved. The master purchase agreement is subject to a third party loan servicing agreement. Our notes payable and special assessment obligations have the following scheduled maturities as of September 30, 2019 (in thousands): Year Amount 2019 $ 5,955 2020 46,481 2021 26 2022 8 Less: deferred financing costs of notes payable (306 ) Total $ 52,164</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The information presented in our reportable segments tables that follow are based in part on internal allocations which involve management judgment. Substantially all revenues recorded are from external customers. There is no material intersegment activity. As of and for the three and nine months ended September 30, 2019 and 2018 , the Company’s reportable segments consisted of the following: Hospitality and Entertainment Operations — Consists of revenues and direct operating expenses, depreciation and amortization relating to our hotel, spa, and food &amp; beverage operations. This segment also reflects the carrying value of such assets and the related financing and operating obligations. Mortgage and REO - Legacy Portfolio and Other Operations — Consists of the collection, workout and sale of new and legacy loans and REO assets, including financing of such asset sales, as well as the operating expenses (if any), carrying costs and other related expenses of such assets. This segment also includes operating properties that do not represent a strategic operating objective of the Company, such as Broadway Tower, and their rental revenue and tenant recoveries less direct property operating expenses (maintenance and repairs, real estate taxes, management fees, and other operating expenses), depreciation and amortization from commercial real estate leasing operations, and the carrying value of such assets and the related financing and operating obligations. Corporate and Other — Consists of our centralized general and administrative and corporate treasury activities. This segment also includes reclassifications and eliminations between the reportable operating segments and reflects the carrying value of corporate fixed assets and the related financing and operating obligations. Condensed consolidated financial information for our reportable operating segments as of September 30, 2019 and December 31, 2018 and for the three and nine months ended September 30, 2019 and 2018 is summarized as follows (in thousands): September 30, December 31, Balance Sheet Items 2019 2018 Total Assets Mortgage and REO Legacy portfolio and other operations $ 80,986 $ 67,658 Hospitality and entertainment operations 66,931 52,753 Corporate and other 4,642 23,228 Consolidated total $ 152,559 $ 143,639 Nine Months Ended September 30, Cash Flow Items 2019 2018 Expenditures for additions to long-lived assets Mortgage and REO Legacy portfolio and other operations $ 1,071 $ 2,321 Hospitality and entertainment operations 12,288 4,887 Corporate and other 23 23 Consolidated total $ 13,382 $ 7,231 Three Months Ended September 30, 2019 Income Statement Items Mortgage and REO Legacy Portfolio and Other Operations Hospitality and Entertainment Operations Corporate and Other Consolidated Revenues Operating property revenue $ 1,157 $ 2,925 $ — $ 4,082 Mortgage loan income 340 — — 340 Management fees, investment and other income 6 — 123 129 Total revenue 1,503 2,925 123 4,551 Total operating expenses 1,863 5,136 2,730 9,729 Other (income) expense Gain on disposal of assets (223 ) — — (223 ) Provision for (recovery of) credit losses, net 2,598 — — 2,598 Unrealized loss on derivatives — 39 — 39 Total other (income) expense 2,375 39 — 2,414 Total costs and expense, net 4,238 5,175 2,730 12,143 Loss before income taxes (2,735 ) (2,250 ) (2,607 ) (7,592 ) Provision for income taxes — — — — Net loss $ (2,735 ) $ (2,250 ) $ (2,607 ) $ (7,592 ) Three Months Ended September 30, 2018 Income Statement Items Mortgage and REO Legacy Portfolio and Other Operations Hospitality and Entertainment Operations Corporate and Other Consolidated Revenues Operating property revenue $ — $ 2,085 $ — $ 2,085 Mortgage loan income 709 — — 709 Management fees, investment and other income — — 32 32 Total revenue 709 2,085 32 2,826 Total operating expenses 843 3,228 2,413 6,484 Other (income) expense Gain on disposal of assets, net (3,543 ) — — (3,543 ) Total other income (3,543 ) — — (3,543 ) Total costs and expense, net (2,700 ) 3,228 2,413 2,941 Income (loss) before income taxes 3,409 (1,143 ) (2,381 ) (115 ) Provision for income taxes — — — — Net income (loss) $ 3,409 $ (1,143 ) $ (2,381 ) $ (115 ) Nine Months Ended September 30, 2019 Income Statement Items Mortgage and REO Legacy Portfolio and Other Operations Hospitality and Entertainment Operations Corporate and Other Consolidated Revenues Operating property revenue $ 1,474 $ 4,721 $ — $ 6,195 Mortgage loan income 1,438 — — 1,438 Management fees, investment and other income 92 — 394 486 Total revenues 3,004 4,721 394 8,119 Total operating expenses 3,538 12,453 7,252 23,243 Other (income) expense Gain on Disposal of Assets, Net (244 ) — — (244 ) Provision for (recovery of) credit losses, net 1,463 — — 1,463 Unrealized loss on derivatives — 330 — 330 Total other (income) expense 1,219 330 — 1,549 Total costs and expense, net 4,757 12,783 7,252 24,792 Loss before income taxes (1,753 ) (8,062 ) (6,858 ) (16,673 ) Provision for income taxes — — — — Net loss $ (1,753 ) $ (8,062 ) $ (6,858 ) $ (16,673 ) Nine Months Ended September 30, 2018 Income Statement Items Mortgage and REO Legacy Portfolio and Other Operations Hospitality and Entertainment Operations Corporate and Other Consolidated Revenues Operating property revenue $ — $ 5,753 $ — $ 5,753 Mortgage loan income 1,976 — — 1,976 Management fees, investment and other income 2 240 81 323 Total revenue 1,978 5,993 81 8,052 Total operating expenses 2,256 9,440 6,877 18,573 Other (income) expense Gain on disposal of assets, net (3,938 ) — — (3,938 ) Provision for (recovery of) credit losses, net (175 ) — — (175 ) Total other income (4,113 ) — — (4,113 ) Total costs and expense, net (1,857 ) 9,440 6,877 14,460 Income (loss) before income taxes 3,835 (3,447 ) (6,796 ) (6,408 ) Provision for income taxes — — — — Net income (loss) $ 3,835 $ (3,447 ) $ (6,796 ) $ (6,408 )</t>
  </si>
  <si>
    <t>STOCKHOLDERS' EQUITY AND EARNINGS PER SHARE</t>
  </si>
  <si>
    <t>Disclosure of Compensation Related Costs, Share-based Payments [Abstract]</t>
  </si>
  <si>
    <t>STOCKHOLDERS’ EQUITY AND EARNINGS PER SHARE Common Stock Shares of Common Stock, Class B Common Stock, Class C Common Stock, and Class D Common Stock share proportionately in our earnings and losses attributable to common shareholders. There are no shares of Class D Common Stock outstanding as of September 30, 2019 or December 31, 2018 . Preferred Stock In July 2014, the Company issued a total of 8.2 million shares of the Company’s Series B-1 and B-2 Cumulative Convertible Preferred Stock to certain investor groups in exchange for $26.4 million . Except for certain voting and transfer rights, the rights and obligations of the Series B-1 Preferred Stock and Series B-2 Preferred Stock are substantially the same On February 9, 2018, Chase Funding purchased 2,352,941 shares of the Company’s Series B-3 Cumulative Convertible Preferred Stock (“Series B-3 Preferred Stock”) for a total purchase price of $8.0 million . The Series B-3 Preferred Stock contains redemption features similar in all material respects to those of all Series B-1 and B-2 Cumulative Convertible Preferred. On September 25, 2019, Chase Funding purchased 1,875,000 shares of our Series B-4 Preferred Stock (the “Series B-4 Preferred Stock” and collectively with the Series B-1 Preferred Stock, Series B-2 Preferred Stock, and Series B-3 Preferred Stock, the “Series B Preferred Stock”), at a purchase price of $3.20 per share, for a total purchase price of $6.0 million . Dividends on the Series B-4 Preferred Stock are cumulative and accrue from the issue date and compound quarterly at the rate of 5.65% of the issue price per year, and are payable quarterly in arrears. Holders of the Series B-4 Preferred Stock are entitled to receive a liquidation preference of 145% of the sum of the original price per share of Series B-4 Preferred Stock plus all accrued and unpaid dividends. The Series B-4 Preferred Stock contains redemption features similar in all material respects to the other Series B Preferred Stock. On July 23, 2019, with an effective date of April 1, 2019, we entered into a Deferral and Consent agreement with the holders of our Series B Preferred Stock pursuant to which they agreed to a one -year extension of redemption date for shares of our Series B-1 and B-2 Preferred Stock they respectively hold. A cash payment in the aggregate amount of $2.6 million is due and payable to the holders of the Series B-1 and B-2 Preferred Stock on July 24, 2020 whether or not a redemption is requested. Concurrent with Chase Funding’s purchase of our Series B-3 Cumulative Convertible Preferred Stock, the Company issued to Chase Funding a warrant to acquire up to 600,000 shares of the Company’s common stock (the “JPM Warrant”). The JPM Warrant is exercisable at any time on or after February 9, 2021 for a two ( 2 ) year period, and has an exercise price of $2.25 per share. The JPM Warrant provides for certain adjustments that may be made to the exercise price and the number of shares issuable upon exercise due to customary anti-dilution provisions based on future corporate events. The JPM Warrant is exercisable in cash, and subject to certain conditions may also be exercised on a cashless basis. The warrant is classified in stockholders’ equity under the applicable guidance and were recorded at relative fair value at issuance. Series A Redeemable Preferred Stock Issuance On May 31, 2018, Chase Funding purchased 22,000 shares of the Company’s Series A Senior Redeemable Preferred Stock (the “Series A Preferred Stock”) at a purchase price of $1,000 per share, for a total purchase price of $22.0 million . The Series A Preferred Stock ranks senior with respect to dividend and redemption rights and rights upon liquidation, dissolution or winding up of the Company to all other classes or series of shares of the Company’s preferred and common stock and to all other equity securities issued by the Company from time to time. The Series A Preferred Stock is non-voting stock. Holders of the Series A Preferred Stock are entitled to receive a liquidation preference equal to the sum of the initial purchase price of the Series A Preferred Stock plus all accrued and unpaid dividends. Dividends on the Series A Preferred Stock are cumulative and accrue from the issue date at the rate of 7.5% of the issue price per year, payable quarterly in arrears on or before the last day of each calendar quarter. The Company has certain call rights with respect to the Series A Preferred Stock and the holders of Series A Preferred Stock have certain put rights which includes an acceleration of the put right if the Company is required to redeem any shares of junior securities in the event of certain non-compliance events as described in the Company’s Series B Preferred Certificate of Designation. Our Series B Preferred Stock and Series A Preferred Stock are classified as mezzanine equity in the accompanying condensed consolidated balance sheets. Treasury Stock On January 11, 2019, the Company concluded a tender offer to purchase up to 477,170 shares of Class B Common Stock and 22,830 shares of Class C common stock for $2.00 per share. The tender offer was over-subscribed and the 500,000 shares were purchased on a pro rata basis among the participating shareholders. The repurchase of these shares was treated as a treasury stock repurchase as reflected in the condensed consolidated balance sheet. Share-Based Compensation During the nine months ended September 30, 2019 , the Company issued 332,722 shares of common stock pursuant to previous restricted stock awards. The Company granted 74,405 shares of restricted stock (for which certain tax elections were taken subsequent to September 30, 2019 ) and 117,449 stock options during the nine months ended September 30, 2019 . As of September 30, 2019 , there were (i) 1,152,361 stock options outstanding, of which 1,046,196 shares were fully vested, (ii) 2,600,000 unvested stock warrants outstanding; and (iii) 152,228 shares of unvested restricted stock grants outstanding, net of tax elections taken. Vested restricted stock grants have been issued and are included in outstanding common stock. Net stock-based compensation expense relating to the stock-based awards was $0.3 million and $0.2 million for the three months ended September 30, 2019 and 2018, respectively, and $0.6 million and $0.4 million for the nine months ended September 30, 2019 and 2018 , respectively. We did not receive any cash from option or warrant exercises during the three or nine months ended September 30, 2019 or 2018 . As of September 30, 2019 , there was $0.3 million of unrecognized compensation cost related to all unvested equity based awards that is expected to be recognized as a charge to earnings over a weighted-average vesting period of 1.31 years. Net Income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to net loss attributable to common shareholders used in the basic and diluted earnings per share calculations for the three and nine months ended September 30, 2019 and 2018 (amounts in thousands, except for per share data): Three Months Ended September 30, Nine Months Ended September 30, 2019 2018 2019 2018 Earnings allocable to common shares: Numerator - Loss Attributable to Common Shareholders: Net loss $ (7,592 ) $ (115 ) $ (16,673 ) $ (6,408 ) Net (income) loss attributable to non-controlling interest (893 ) (1,105 ) (1,334 ) (990 ) Preferred dividends (2,108 ) (1,997 ) (6,115 ) (5,114 ) Net loss attributable to common shareholders $ (10,593 ) $ (3,217 ) $ (24,122 ) $ (12,512 ) Denominator - Weighted average shares: Weighted average common shares outstanding for basic and diluted earnings per common share 16,525,282 16,726,610 16,431,448 16,696,201 Basic and diluted earnings per common share: Net loss per common share $ (0.51 ) $ (0.07 ) $ (1.10 ) $ (0.44 ) Preferred dividends per share (0.13 ) (0.12 ) (0.37 ) (0.31 ) Net loss attributable to common shareholder per share $ (0.64 ) $ (0.19 ) $ (1.47 ) $ (0.75 ) The following securities were not included in the computation of diluted net loss per share as their effect would have been anti-dilutive (presented on a weighted average balance): Three Months Ended September 30, Nine Months Ended September 30, 2019 2018 2019 2018 Options to purchase common stock 1,108,027 1,085,497 1,093,090 1,080,442 Restricted stock 147,722 318,390 256,129 362,829 Warrants to purchase common stock 2,600,000 2,541,286 2,600,000 2,600,000 Convertible preferred stock 10,675,224 10,216,807 10,594,150 10,552,941 Total 14,530,973 14,161,980 14,543,369 14,596,212</t>
  </si>
  <si>
    <t>INTANGIBLE ASSETS AND GOODWILL</t>
  </si>
  <si>
    <t>Goodwill and Intangible Assets Disclosure [Abstract]</t>
  </si>
  <si>
    <t>INTANGIBLE ASSETS AND GOODWILL In connection with the purchase of MacArthur Place, we allocated a portion of the total purchase price to certain intangible assets and goodwill. Of the total $16.3 million allocated to purchased intangibles, $0.1 million , $0.8 million , and $15.4 million were allocated to trade name and other, customer relationships, and goodwill, respectively. The changes in the carrying amount of intangibles and goodwill allocated to our Hospitality and Entertainment Operations segment for the nine months ended September 30, 2019 is as follows (in thousands): Goodwill Other intangibles, net Balance at December 31, 2018 $ 15,357 $ 641 Reductions: Amortization expense — (210 ) Balance at September 30, 2019 $ 15,357 $ 431 A summary of our intangible assets and goodwill as of September 30, 2019 and December 31, 2018 is as follows (in thousands): Gross Carrying Amount Accumulated Amortization Net Carrying Amount September 30, December 31, September 30, December 31, September 30, December 31, 2019 2018 2019 2018 2019 2018 Amortizing intangible assets: Trade name and other $ 90 $ 90 $ (26 ) $ (16 ) $ 64 $ 74 Customer relationships 800 800 (533 ) (333 ) 267 467 Non-amortizing intangible assets: Liquor license 100 100 — — 100 100 Goodwill 15,357 15,357 — — 15,357 15,357 $ 16,347 $ 16,347 $ (559 ) $ (349 ) $ 15,788 $ 15,998 Trade name and other, and customer relationships have weighted-average useful lives from the date of purchase of 7.0 years and 3.0 years , respectively. Goodwill and our liquor license are not subject to amortization due to the indeterminable life of such assets. Amortization expense relating to our purchased intangible assets was $0.1 million and $0.2 million for the three and nine months ended September 30, 2019 , respectively. Amortization expense relating to our purchased intangible assets was $0.1 million and $0.2 million for the three and nine months ended September 30, 2018 , respectively. We perform an impairment assessment on goodwill and intangible assets annually in the fourth quarter of each year. As of September 30, 2019 , expected amortization expense for our purchased amortizing intangible assets for each of the next five years and thereafter is as follows (in thousands): Year Amount 2019 $ 70 2020 213 2021 13 2022 13 2023 13 Thereafter 9 Total $ 331</t>
  </si>
  <si>
    <t>COMMITMENTS AND CONTINGENCIES</t>
  </si>
  <si>
    <t>Commitments and Contingencies Disclosure [Abstract]</t>
  </si>
  <si>
    <t>COMMITMENTS AND CONTINGENCIES Construction and Related Guarantees As described in Note 9, the Company agreed to provide MidFirst Bank with a loan repayment guaranty equal to 50% of the sum of the outstanding principal and accrued and unpaid interest on the MacArthur Loan, plus a guaranty of 50% of hotel operating costs, enforcement costs under the loan (if any), and recourse amounts that may come due (if any). The Company has also provided a construction completion guaranty with respect to the planned renovations of MacArthur Place. The construction completion guaranty will be released upon payment of all project costs and receipt of a certificate of occupancy. The MidFirst Bank loan documents also require that the loan remain “in balance” throughout its term such that the sum of all remaining undisbursed loan funds and the amounts expended by the Company will be sufficient to meet the approved construction budget and pay the loan interest. If the loan becomes “out of balance”, the Company must fund the difference. Excess costs incurred to date have been funded by the Hotel Fund or the Company and management expects that the Hotel Fund or the Company will fund any further excess costs. Guarantor Recovery We have pursued and periodically receive favorable judgments against guarantors in connection with their personal guarantees of certain legacy loans on which we previously foreclosed. Similarly, we have filed claims against certain insurance providers and other parties for reimbursement of amounts we believe are due to the Company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We recorded recoveries during the three and nine months ended September 30, 2019 of $1.1 million relating to cash collected on a guarantor claim. We recorded recoveries during the three and nine months ended September 30, 2018 of $0.2 million . Employee Benefit Plan The Company, through its human resource provider, participates in a 401(k) retirement savings plan that allows for eligible participants to defer compensation, subject to certain limitations imposed by the Internal Revenue Code of 1986, as amended. The Company may provide a discretionary matching contribution of up to 4% of each participant’s eligible compensation. During each of the three months ended September 30, 2019 and 2018 , the Company’s matching contribution was $0.1 million , which is included in general and administrative expenses in the accompanying consolidated statement of operations.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materially higher or lower than any amounts reserved for the claims. Partnership Claims In August 2016, a limited liability company member of Carinos Properties, LLC (“Carinos”) and Unit 6 Partners, LLC (“UP6”), filed a complaint in the United States District Court for the District of Arizona (“Federal Court”) generally alleging the Company breached its fiduciary duty to plaintiff under ERISA with respect to certain property we own in New Mexico. In April 2018, the court denied the Company’s motion for summary judgment in the case, but stayed any further action in the case pending the results of related litigation before the state trial court (“State Court”) described below. Damages were not specified in the Federal Court. During the three months ended September 30, 2019 a settlement and release agreement in this matter was executed which resulted in, among other things, 1) dismissal of this litigation, and 2) the Company’s receipt of the limited partner interests in the underlying entities (which had the impact of decreasing the non-controlling interest recorded for such interests in the accompanying financial statements), in exchange for cash payment of $2.7 million . The Company did not incur a loss as a result of this transaction as the fair value of the limited partner interests received exceeded the cash payment amount. In the first fiscal quarter of 2017, Recorp-New Mexico Limited Partnership (“RNMA I”) conducted a capital call pursuant to its organizational documents. As a result of the capital call, certain limited partnership interests in RNMA I were transferred to one or more subsidiaries of the Company. One of the limited partners in RNMA I whose limited partnership interests were transferred filed suit challenging the effectiveness of the transfer and forfeiture of his limited partnership interests in State Court. On January 4, 2019, the court issued a minute entry, holding, among other things, that the limited partner’s limited partnership interest in RNMA I was not forfeited. On January 22, 2019, the subsidiary of the Company filed a motion for a new trial on the minute entry ruling. On March 21, 2019, the court issued an order staying its January 4, 2019 minute entry ruling, and granting a new trial. An evidentiary hearing was held in early August 2019 on certain factual questions, and the court requested post trial briefing in September 2019. Post trial briefing has concluded, and the Company awaits the State Court’s ruling. Based on the advice of counsel, management believes (a) the court’s January 4, 2019 minute entry finding was incorrect as to matters of both fact and law, and (b) the transfer of the limited partnership interests by the then-acting general partner was done in accordance with the rights granted to the general partner under the relevant organizational documents, and we believe that it is probable that the court, after consideration of the above referenced September 2019 post trial briefing, will ultimately agree with those conclusions. However, if the State Court were to rule that the limited partner interest transfers were ineffective, this could result in the recording of non-controlling interests in that partnership of approximately $3.1 million as of December 31, 2018. Management does not believe that loss is probable and, accordingly, no amounts have been accrued for this matter in the accompanying condensed consolidated financial statements. In September 2017, the State Court ordered the termination of the receivership over Stockholder, LLC, a wholly-owned subsidiary of the Company (“Stockholder”). Stockholder is the owner of all of the shares of stock in certain corporations that act as the general partner / limited liability company manager of several entities that own land and/or certain water interests in New Mexico. In December 2017, the State Court entered an interim “stay” order in the Company’s case against judgment debtor David P. Maniatis and his affiliates (“Maniatis”) enjoining the Company from taking any further collection action against Maniatis, pending an accounting of all previous debt collection activities and a trial on certain limited issues involving the calculation of interest and penalties on the original defaulted debt guaranteed by Maniatis. The stay order also temporarily inhibited the Company from effecting the sale or transfer of all or any part of the property previously acquired by the Company through litigation involving Maniatis, including approximately 7,000 acres of land and related water interests in New Mexico, and 111 acres of land in Texas. Subsequent to March 31, 2019, the State Court lifted the stay on all property previously acquired by the Company through litigation involving Maniatis except for the ownership interests in, and property held by, RNMA I. The ownership interests in, and property of, RNMA I remain subject to the stay until the date that is 30 days after the resolution of the above-described RNMA I dispute. Management does not believe that loss is probable and, accordingly, no amounts have been accrued for this matter in the accompanying condensed consolidated financial statements. In April 2019, the New Mexico state trial court amended an order enjoining certain individuals from taking any action with regard to certain real property in the Rio West/Albuquerque project. The amendment expanded the injunction to include Recorp/IMH from transferring any partnership ownership interests (or assets owned by these partnerships) until further order of the court. This entire case was dismissed on September 18, 2019, and all injunctions (as modified) have been terminated. The deadline to appeal the dismissal of these actions has expired. Intercreditor Agreement Claim The Company and certain of our subsidiaries are defendants in a case that is in the Arizona federal district court. The case arose from claims by a creditor of the Justin 123 receivership alleging breach of contract and other related claims stemming from a Partial Settlement and Intercreditor Agreement entered into among the major creditors, including the claimant and certain of our subsidiaries the a receiving proceeding. The suit seeks damages of $0.3 million , plus attorney fees and punitive damages. The Company believes that the claims are without merit and intends to vigorously defend its position. Management does not believe that any obligation it may ultimately incur would not have a material adverse effect on its financial condition or its result of operations. Hotel Fund Obligations If the Hotel Fund has insufficient operating cash flow to pay the Preferred Distribution in a given month, the Company is obligated to provide the funds necessary to pay the Preferred Distribution for such month. Such payment is treated as an additional capital contribution to the Hotel Fund by the Company. During the nine months ended September 30, 2019 , the Company funded $1.1 million of Preferred Distributions, and from inception through September 30, 2019 , the Company has funded $1.6 million . The Company also agreed to fund, in the form of common capital contributions, up to 6.0% of the Hotel Fund offering’s gross proceeds as selling commissions and up to 1.0% of the gross proceeds raised in the offering as nonaccountable expense reimbursements to broker-dealers based on the capital raised by them for the Hotel Fund. During the nine months ended September 30, 2019 and from inception through September 30, 2019 , the Company paid $0.1 million to the Hotel Fund pursuant to these broker-dealer obligations.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LEASES</t>
  </si>
  <si>
    <t>Leases [Abstract]</t>
  </si>
  <si>
    <t>LEASES Lessor On May 29, 2019, we foreclosed on all of the membership interests of Hertz Broadway Tower, LLC, (“Hertz Broadway”), the owner of Broadway Tower. As a result, we acquired Broadway Tower its related assets and business operations and assumed related liabilities. The Company assumed 51 commercial office leases for the building’s floor space and parking spaces. (See Note 4 for further discussion of this transaction). Prior to this foreclosure transaction, Hertz Broadway accounted for the leases under ASC 840 - Leases. Thereafter, the Company adopted the requirements of ASU 2016-02 with respect to such leases. The lessor accounting model under ASU 2016-02 is similar to existing guidance, however, it limits the capitalization of initial direct leasing costs, such as internally generated costs. The adoption of ASU 2016-02 for this lease did not have an impact in our consolidated financial statements. The Company elected the practical expedient package outlined in ASU No. 2016-02 under which we were not required to reassess whether the agreements contain a lease. Accordingly, we carried forward the previous classification of the leases as operating and did not have to reassess previously recorded initial direct costs. These lease agreements have been recorded in revenue during the three and nine months ended September 30, 2019 . The Company’s operating leases have non-cancellable lease terms of 0.9 years to 10.1 years as of September 30, 2019 . Certain leases with tenants include options to extend or terminate the lease agreements. The Company believes the residual value risk is not a primary risk because of the long-lived nature of the asset. The following table presents minimum lease revenues and variable lease revenue for the three and nine months ended September 30, 2019 (in thousands). Three Months Ended September 30, Nine Months Ended September 30, 2019 2018 2019 2018 Lease revenue Fixed rent - Minimum lease revenue $ 1,091 $ — $ 1,387 $ — Variable lease revenue 66 — 87 — Total lease revenue $ 1,157 $ — $ 1,474 $ — Variable rent includes costs reimbursed related to property operating expenses, common area maintenance, insurance and property taxes. The following table presents future minimum operating lease payments due to the Company over the next five years and thereafter (in thousands). Years ending Amount Remainder of 2019 $ 870 2020 3,744 2021 3,796 2022 3,416 2023 2,306 Thereafter 3,639 Total $ 17,771 Lessee We have operating leases for our corporate headquarters office space and certain office equipment. Our leases have remaining lease terms of between one to four years. The lease for our corporate office includes an option to extend the lease term for up to five years. This option is not included in the calculation of the ROU assets and lease liabilities because the Company is not reasonably certain that it will exercise the option. Lease expense was $0.1 million for the three months ended September 30, 2019 and 2018 , respectively, and $0.2 million for the nine months ended September 30, 2019 and 2018 , respectively, which is included in general and administrative expenses in the accompanying condensed consolidated statement of operations. As disclosed in Note 15, Juniper Investment Advisors, LLC (“JIA”) has also sublet a portion of the Company’s office space. During the three and nine months ended September 30, 2019 , we recorded expense reimbursements from JIA for the sublease of office space and certain overhead charges of $33 thousand . Variable lease payments are not included in the calculation of the right-of-use asset and lease liability due to uncertainty of the payment amount and were $0.1 million and $0.1 million for the three months ended September 30, 2019 and 2018 , respectively, and $0.1 million and $0.1 million for the nine months ended September 30, 2019 and 2018 , respectively. Supplemental cash flow information related to leases for the nine months ended September 30, 2019 (in thousands): Cash paid for amounts included in the measurement of lease liabilities: Operating cash flows from operating lease $ 321 Non-cash investing and financing activities: Right-of-use assets and lease liabilities recorded upon adoption of ASC 842 Right-of-use assets $ 1,574 Lease liabilities $ 1,693 Supplemental balance sheet information related to leases as of September 30, 2019 was as follows (thousands, except lease term and discount rate): Operating leases Operating lease right-of-use assets in other assets $ 1,330 Operating lease liabilities in accounts payable and other accrued expenses $ 1,431 Weighted average remaining lease term 2.8 years Operating leases - Weighted average discount rate 7.1% The following represents future payments on operating leases as of September 30, 2019 (in thousands): Years ending Amount Remainder of 2019 $ 214 2020 574 2021 575 2022 237 Total lease payments 1,600 Less imputed interest (169 ) Total $ 1,431 As of December 31, 2018, future minimum lease payments required under these various lease agreements are as follows (in thousands): Years ending Amount 2019 $ 305 2020 307 2021 307 2022 233 Total $ 1,152</t>
  </si>
  <si>
    <t>RELATED PARTY TRANSACTIONS AND COMMITMENTS</t>
  </si>
  <si>
    <t>Related Party Transactions [Abstract]</t>
  </si>
  <si>
    <t>RELATED PARTY TRANSACTIONS AND COMMITMENTS Contractual Agreements Interim CEO Arrangement During the third quarter of 2019, the Company entered into a Termination of Employment Agreement, Release and Additional Compensation Agreement with Mr. Bain, the Company’s former Chairman of the Board and Chief Executive Officer (the “Bain Termination Agreement”) as well as certain other agreements. The material terms of these agreements are summarized below. 1) On July 30, 2019, the Company entered into a Consulting Services Agreement (the “ ITH Consulting Services Agreement ”) with ITH Partners, LLC, a Nevada limited liability company (“ITH”), pursuant to which ITH agreed to provide certain consulting services to the Company for a ninety ( 90 ) day period commencing effective as of July 25, 2019, subject to automatic thirty ( 30 ) day renewals unless earlier terminated by the parties as provided therein. Mr. Bain is the Managing Director of ITH. Pursuant to the ITH Consulting Services Agreement, Mr. Bain was appointed to fill a vacancy on the Board of Directors of the Company (created when Mr. Bain’s employment terminated and he stepped down from the Board of Directors) and served as interim Co-Chairman and Chief Executive Officer of the Company until November 1, 2019. The ITH Consulting Services Agreement imposes certain limitations on the authority of Mr. Bain to act on behalf of the Company. In exchange for ITH’s services under this agreement, the Company agreed to pay ITH a monthly consulting fee of $30,000 commencing August 1, 2019. As described in Note 16, the Company elected to terminate this agreement effective October 31, 2019; 2) Mr. Bain received a cash bonus of $0.6 million for his 2018 services (which was paid during the nine months ended September 30, 2019) and $0.35 million for his 2019 services, to be paid no later than March 31, 2020 (which has been accrued in the accompanying condensed consolidated financial statement in general and administrative expenses); 3) Mr. Bain is entitled to receive two payments of $0.25 million each by no later than January 31, 2020 and January 31, 2021, respectively; 4) Mr. Bain is entitled to receive a Legacy Asset Performance Fee (“LAPF”), as calculated in accordance with his prior employment agreement, in connection with the disposition of the Company’s interests in the assets of the New Mexico Partnerships (the “New Mexico Assets”) provided that such disposition occurs prior to December 31, 2022e; 5) On July 30, 2019, the Company and ITH also entered into a Consulting Services Agreement (the “New Mexico Asset Consulting Agreement”) pursuant to which ITH agreed to provide certain consulting services to the Company with respect to certain real property located in Sandoval County, New Mexico (the “New Mexico Asset”) for a period expiring on the earlier to occur of (a) consummation of the sale of all or substantially all of the New Mexico Asset and (b) December 31, 2022, unless such agreement is earlier terminated by the parties as provided therein. During the term of the New Mexico Asset Consulting Agreement, Mr. Bain is obligated to report to the Company’s Board of Directors and will serve as president of various corporations that serve as general partner of those entities that own the New Mexico Asset. The agreement also imposes certain limitations on the authority of Mr. Bain to act on behalf of the Company. In exchange for ITH’s services under this agreement, the Company has agreed to pay ITH a base monthly consulting fee of $5,000 commencing August 1, 2019, and an incentive bonus in the event that the Net Cash received from the sale of the New Mexico Asset exceeds certain minimum thresholds, after the payment of various reimbursements and expenses. ; and 6) All unvested equity awards and deferred compensation benefits granted to Mr. Bain were vested. During the three months ended September 30, 2019, the Company paid Mr. Bain $83 thousand , net of certain withholdings, under the ITH Consulting Services Agreement and $15 thousand under the New Mexico Asset Consulting Agreement. Under the terms of his employment agreement that expired on July 24, 2019, Mr. Bain is entitled to, among other things, legacy fee payments derived from the value of the disposition of certain legacy assets held by the Company as of December 31, 2010, if such assets are sold at values in excess of 110% of their carrying value as of December 31, 2010. Mr.Bain earned legacy fees of $0.1 million during the three and nine months ended September 30, 2019 , and $35.0 thousand during the three and nine months ended September 30, 2018 . Juniper Capital Partners, LLC and Related Entities In July 2014, the Company and JCP Realty entered into a consulting services agreement (the “JCP Consulting Agreement”) pursuant to which JCP Realty agreed to perform various services for the Company, including, but not limited to, (a) advising the Company with respect to identifying, structuring, and analyzing investment opportunities, and (b) assisting the Company in managing and liquidating assets, including non-performing assets. Our director, Jay Wolf, is the Managing Member of Juniper Capital Partners, the parent company of JCP Realty. The initial term of the Consulting Agreement was three years and was automatically renewable for an additional two years unless notice of termination was provided by either party. The Company and JCP entered into an amendment of the JCP Consulting Agreement dated October 17, 2017 pursuant to which: (i) the term was extended for two years that ended on July 24, 2019; (ii) the annual base consulting fee was reduced from $0.6 million to $0.5 million (subject to possible upward adjustment based on an annual review by our board of directors); and (iii) JCP is entitled to receive an origination fee of up to 1.25% on any loans or investments in real estate, preferred equity or mezzanine securities that are originated or identified by JCP (subject to a reduced fee based on the increasing size of the loan or investment). JCP is also entitled to legacy fee payments derived from the disposition of certain assets held by the Company as of December 31, 2010 to persons or opportunities arising through the efforts of JCP equal to 5.5% of the positive difference derived by subtracting (i) 110% of our December 31, 2010 valuation mark of that asset from (ii) the gross sales proceeds (on a legacy asset by asset basis without any offset for losses realized on any individual asset sales). The consulting services agreement terminated on July 24, 2019. During each of the nine months ended September 30, 2019 and 2018 , we incurred base consulting fees to JCP of $0.2 million and $0.3 million , respectively. JCP earned legacy fees of none and $0.1 million during the three and nine months ended September 30, 2019 and, none and $0.2 million during the three and nine months ended September 30, 2018 . The JCP Consulting Agreement was terminated effective July 14, 2019. JIA Asset Management Agreement On August 14, 2019, the Company entered into a non-discretionary investment advisory agreement (the “Advisory Agreement”) with Juniper Investment Advisors, LLC, a Delaware limited liability company (“JIA”), with an effective commencement date of August 1, 2019, pursuant to which JIA will manage certain assets of the Company, including the Company’s loan portfolio and certain of its legacy real-estate owned properties. Under the terms of the Advisory Agreement, the Company will pay JIA a management fees ranging from 1.0% to 1.5% of the net asset value of certain assets under management, as well as a performance fee equal to 20% of the net profits from those assets upon disposition after the Company has received an annualized 7% return on its investment from those assets and recovery of the Company’s basis in such assets. In connection with the Advisory Agreement, certain employees of the Company have transitioned to become employees of JIA, and JIA has also sublet a portion of the Company’s office space. During the three and nine months ended September 30, 2019 , we incurred base consulting fees to JIA of $52 thousand and recorded expense reimbursements from JIA for the sublease of office space and certain overhead charges of $33 thousand . Jay Wolf, a director of the Company, is one of the owners of JIA and Juniper Capital Partners, LLC, a Delaware limited liability company, the sole member of Juniper NVM, LLC, a Delaware limited liability company (“JNVM”) and the manager of JCP Realty Partners, LLC, a Delaware limited liability company (“JCP Realty”). JCP Realty and JNVM hold shares of the Company’s the Series B-1 Preferred Stock. Notes Receivable from Certain Partnerships A subsidiary of the Company has entered into a lending facility with certain consolidated partnerships to lend up to a maximum of $5.0 million to cover the partnerships’ anticipated operating and capital expenditures. As of September 30, 2019 , the total principal advanced was $5.0 million . The loans earn interest at rates ranging from the JP Morgan Chase Prime Rate plus 2.0% ( 7.50% at September 30, 2019 ) to 8.0% and have maturity dates which are the earliest to occur of: (1) the date of transfer of the partnerships real estate assets; (2) the date on which the current general partner of those partnerships resigns, withdraws or is removed as general partner; or (3) July 31, 2018. As the maturity date of such promissory notes have expired, the notes are in default and the Company is exploring its enforcement options. The promissory notes are cross collateralized and secured by real estate and other assets owned by such partnerships. These promissory notes and the related accrued interest receivable have been eliminated in consolidation. JPMorgan Chase Funding Inc. Master Repurchase Agreement As described in Note 9, a subsidiary of the Company purchased the $13.2 million first mortgage note secured by Broadway Tower. The purchase of this note was funded partially with an $11.0 million loan (under a master repurchase agreement) from Chase Funding. The Chase Funding master repurchase agreement is secured by the $13.2 million first mortgage note and bears interest at one month LIBOR plus 3.81% , requires interest only payments and a balloon payment of unpaid principal and interest upon maturity. The initial maturity date is May 22, 2020. The Company has the option to extend the maturity date to May 22, 2021 if, among other conditions, certain debt yield and Broadway Tower occupancy rates are achieved. Investment in Unconsolidated Entities As described in Note 6, during the three months ended September 30, 2019 , the Company entered into an investment agreement with Juniper Bishops, LLC ( a related party of Jay Wolf, a director of the Company ) to participate in a $15.0 million mezzanine loan to a unrelated hotel owner and operator for the renovation of a luxury resort located in Sante Fe, New Mexico. The mezzanine loan is secondary to a senior mortgage loan funded by an unrelated party. The Company’s total commitment under this investment is $3.9 million , of which $2.6 million was funded as of September 30, 2019 and is reflected in investment in unconsolidated entities in the accompanying condensed consolidated balance sheet. The Company funded $1.0 million of its remaining obligation subsequent to September 30, 2019 .</t>
  </si>
  <si>
    <t>SUBSEQUENT EVENTS</t>
  </si>
  <si>
    <t>Subsequent Events [Abstract]</t>
  </si>
  <si>
    <t>SUBSEQUENT EVENTS Mezzanine Loan Sale Subsequent to September 30, 2019 , the Company entered into an agreement with a third party to sell a $12.3 million mezzanine loan at a discount resulting in a loss of $2.6 million . The loss was recorded in the accompanying condensed consolidated statement of operations as a provision for credit loss during the three months ended September 30, 2019 . Investment in Unconsolidated Entities Subsequent to September 30, 2019 , the Company funded $1.0 million of its remaining obligation to Juniper Bishops, LLC under the terms of the that investment agreement as described in Note 6.</t>
  </si>
  <si>
    <t>SIGNIFICANT ACCOUNTING POLICIES (Policies)</t>
  </si>
  <si>
    <t>Investment in Unconsolidated Entities</t>
  </si>
  <si>
    <t>Investment in Unconsolidated Entities The Company holds ownership interests in an entity that does not meet the criteria under GAAP for consolidation. For this entity, the Company utilizes the equity method of accounting and records the net income and losses from the unconsolidated entity, as applicable, in net income attributable to non-controlling interests in the accompanying consolidated statements of operations.</t>
  </si>
  <si>
    <t>Operating Properties Acquired Through Foreclosure</t>
  </si>
  <si>
    <t xml:space="preserve">Operating Properties Acquired Through Foreclosure Operating properties acquired through foreclosure consist of certain operating assets that the Company has elected to hold for on-going operations and are recorded at fair value at the time of foreclosure. </t>
  </si>
  <si>
    <t>Lessee Accounting</t>
  </si>
  <si>
    <t>Lessee Accounting As further discussed below, the Company adopted the provisions of Accounting Standards Update 2016-02, Leases , effective January 1, 2019. We determine if an arrangement is a lease at inception. Operating lease right-of-use (“ROU”) assets are recorded in other assets and operating lease liabilities are recorded in accounts payable and other accrued expenses in the accompanying condensed consolidated balance sheet. Finance leases, none of which existed as of the adoption of Accounting Standards Codification (“ASC”) 842 or as of September 30, 2019 , would be reflected in property and equipment and other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Further, we elected a short-term lease exception policy on all classes of underlying assets, permitting us to not apply the recognition requirements of this standard to short-term leases (i.e. leases with terms of 12 months or less).</t>
  </si>
  <si>
    <t>Lessor Accounting</t>
  </si>
  <si>
    <t>Lessor Accounting On May 29, 2019, the Company acquired a commercial real estate building through a foreclosure action known as Broadway Tower located in St. Louis, Missouri which leases office space to various tenants. The assumed leases were previously accounted for according to ASC 840 and were classified as operating leases. Upon transitioning these leases from being accounted for according to ASC 840 to being accounted for under ASC 842, the Company did not reassess the lease classification as allowed under the practical expedient package elected by the Company. Pursuant to ASC 842 – 30, the Company will classify a lease as a sales – 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s of September 30, 2019 , none of our leases, as a lessor, met the above criteria to be classified as a sale – type lease. Pursuant to ASC 842 – 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As of September 30, 2019 , none of our leases, as a lessor, met the above criteria to be classified as a financing lease. Pursuant to ASC 842 – 30, a lessor would classify a lease as an operating lease when none of the sales-type or direct financing lease classification criteria are met. As of September 30, 2019 , all leases of the Company’s rental properties were classified as operating leases. The Company has lease agreements with lease and non-lease components. The Company has elected to not separate non-lease components from lease components for all classes of underlying assets (primarily real estate assets) and will account for the combined components as commercial real estate rental revenue. Non-lease components included in commercial real estate rental revenue include certain tenant reimbursements for maintenance services, (including common-area maintenance services or “CAM”). Variable consideration for costs that are not contract components (e.g., real estate taxes, utilities) are excluded from total consideration and would be recorded as incurred by the lessee and earned by the lessor. As a lessor, the Company has further determined that this policy will be effective only on a lease that has been classified as an operating lease and the revenue recognition pattern and timing is the same for both types of components. Therefore, Accounting Standards Codification Topic 842, Leases (“ASC 842”), has been applied to these lease contracts for both types of components.</t>
  </si>
  <si>
    <t>Commercial Real Estate Rental Revenue</t>
  </si>
  <si>
    <t>Commercial Real Estate Rental Revenue The Company derives revenues from our commercial real estate building in St. Louis, Missouri, known as Broadway Tower, which, as more fully described in Notes 4 and 5, was acquired in a foreclosure action by the Company in May 2019. Rental revenue, which is reflected as operating property revenue in the consolidated statements of operations and is presented in Mortgage and REO Legacy portfolio and other operations segment, represents revenue from the leasing of commercial office space to tenants, common area maintenance charges and parking space rental. Leases with tenants are classified as operating leases and revenue is recognized on a straight line basis over the term of the respective leases. The cumulative differences between rental income recognized in the Company’s condensed unaudited consolidated statements of operations and contractual payment terms have been recorded as deferred rental income and presented on the accompanying condensed consolidated balance sheets. The Company regular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pon adoption of ASU 2016-02, effective January 1, 2019 , the Company recognizes all changes in the collectability assessment for an operating lease as an adjustment to rental income and does not record an allowance for uncollectible accounts.</t>
  </si>
  <si>
    <t>Funds Held by Lender and Restricted Cash</t>
  </si>
  <si>
    <t>Funds Held by Lender and Restricted Cash The balance sheet item, “Funds held by lender and restricted cash”, includes amounts maintained in escrow or other restricted accounts deposited into reserve accounts held by lenders for contractually specified purposes, which includes property taxes and insurance.</t>
  </si>
  <si>
    <t>Recent Accounting Pronouncements</t>
  </si>
  <si>
    <t>Recent Accounting Pronouncements Changes to GAAP are established by the Financial Accounting Standards Board (“FASB”) in the form of accounting standards updates (“ASUs”) to the FASB’s ASC. The Company considers the applicability and impact of all ASUs. Adopted Accounting Standards In February 2016, the FASB issued ASU 2016-02, Leases (“ASU 2016-02”). This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optional transition method. The Company elected the practical expedient package outlined in ASU No. 2016-02 under which we did not have to reassess whether an arrangement contains a lease, we carried forward our previous classification of leases as operating, and we did not have to reassess previously recorded initial direct costs. There was an increase in assets of $1.6 million and liabilities of $1.7 million due to the recognition of the required ROU asset and corresponding liability for all lease obligations that are currently classified as operating leases with the difference of $0.1 million related to existing deferred rent that reduced the ROU asset recorded. The adoption of this standard did not have an impact in our condensed consolidated statements of operations. In August 2018, the SEC adopted the final rule under SEC Release No. 33-10532, Disclosure Update and Simplification , amending certain disclosure requirements that were redundant, duplicative, overlapping, outdated or superseded. In addition, the amendments expanded th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adopted the requirements of this accounting pronouncement in fiscal 2019. Accounting Standards Not Yet Adopted In June 2016, the FASB issued ASU 2016-13, Financial Instruments-Credit Losses (“ASU 2016-13”).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Recently, the FASB voted to delay the effective date of ASU 2016-13 to January 1, 2023 for smaller reporting companies with a revised ASU expected in the fourth quarter of 2019. The Company is currently evaluating the impact of the adoption of this guidance on its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t>
  </si>
  <si>
    <t>SIGNIFICANT ACCOUNTING POLICIES (Tables)</t>
  </si>
  <si>
    <t>Schedule of Cash, Cash Equivalents and Restricted Cash</t>
  </si>
  <si>
    <t>The following table provides a reconciliation of cash, cash equivalents, and funds held by lender and restricted cash reported within the condensed consolidated balance sheets that sum to the total of the amounts shown in the consolidated statement of cash flows as of September 30, 2019 and December 31, 2018 (in thousands): September 30, December 31, 2019 2018 Cash and cash equivalents $ 7,447 $ 25,452 Funds held by lender and restricted cash 3,729 198 Total cash, cash equivalents, and restricted cash $ 11,176 $ 25,650</t>
  </si>
  <si>
    <t>REVENUE (Tables)</t>
  </si>
  <si>
    <t>Disaggregation of Revenue</t>
  </si>
  <si>
    <t>The following is a breakdown of revenue by source for the three and nine months ended September 30, 2019 and 2018 (in thousands): Three Months Ended September 30, Nine Months Ended September 30, 2019 2018 2019 2018 Operating property revenue Commercial real estate rental revenue $ 1,157 $ — $ 1,474 $ — Hotel revenues Rooms 1,498 1,311 2,456 3,207 Food and beverage 800 314 1,339 1,440 Banquet 343 175 373 333 Spa and fitness center 166 194 378 522 Other 118 91 175 251 Total operating property revenue 4,082 2,085 6,195 5,753 Mortgage loan income, net 340 709 1,438 1,976 Management fees, investment and other income 129 32 486 323 Total revenue $ 4,551 $ 2,826 $ 8,119 $ 8,052</t>
  </si>
  <si>
    <t>VARIABLE INTEREST ENTITIES AND INVESTMENTS IN UNCONSOLIDATED ENTITIES (Tables)</t>
  </si>
  <si>
    <t>Schedule of Equity Method Investments</t>
  </si>
  <si>
    <t>The following table summarizes the carrying amounts of the above referenced entities’ assets and liabilities included in the Company’s condensed consolidated balance sheets at September 30, 2019 and December 31, 2018 , net of intercompany eliminations (in thousands): September 30, 2019 December 31, 2018 Total assets $ 100,143 $ 85,240 Total liabilities 58,205 37,770 The following table summarizes the VIE’s results of operations for the three and nine months ended September 30, 2019 and 2018 , net of intercompany eliminations (in thousands): Three Months Ended September 30, Nine Months Ended September 30, 2019 2018 2019 2018 Net loss $ (393 ) $ (262 ) $ (6,433 ) $ (786 )</t>
  </si>
  <si>
    <t>NOTES PAYABLE AND SPECIAL ASSESSMENT OBLIGATIONS (Tables)</t>
  </si>
  <si>
    <t>Schedule of Debt</t>
  </si>
  <si>
    <t>As of September 30, 2019 and December 31, 2018 , our notes payable and special assessment obligations consisted of the following (in thousands): September 30, December 31, 2019 2018 $37.0 million note payable, as amended, to MidFirst Bank secured by a first lien on MacArthur Place, interest-only payments due monthly at the 30-day LIBOR (2.00% and 2.50% at September 30, 2019 and December 31, 2018, respectively) plus between 3.54% - 3.75% depending on compensating balances and meeting certain financial thresholds and terms (5.54% and 6.04% effective rate at September 30, 2019 and December 31, 2018, respectively), matures October 1, 2020 with two one-year extension options, with construction completion and repayment guarantees provided by the Company. $ 35,455 $ 20,669 $11.0 million note payable to JPMorgan Chase Funding Inc. secured by the $13.2 million first mortgage note on the property known as Broadway Tower, bearing interest at one month LIBOR plus 3.81% (5.81% as of September 30, 2019), requires interest only payments and a balloon payment of unpaid principal and interest upon maturity. The initial maturity date is May 22, 2020. The Company has the option to extend the maturity date for one year if, among other conditions, certain debt yield and Broadway Tower occupancy rates are achieved. 11,000 — $5.9 million note payable to Southwest Lending, LLC, secured by real estate in New Mexico, annual interest only payments based on prime plus 3.0% through maturity date of December 31, 2019. (8.0 % and 8.25% as of September 30, 2019 and December 31, 2018, respectively.) 5,940 5,940 Unsecured note payable under class action settlement, face amount of $10.2 million, matured and paid in full on April 28, 2019. — 9,899 Special assessment bonds dated between 2002 and 2007, secured by the residential land located in Dakota County, Minnesota, annual interest rate ranging from 6%-7.5%, maturing various dates through 2022 (classified as held for sale as of March 31, 2018). 75 90 Total notes payable 52,470 36,598 Less: deferred financing fees (306 ) (284 ) Notes payable, net of deferred financing fees $ 52,164 $ 36,314</t>
  </si>
  <si>
    <t>Contractual Obligation Fiscal Year Maturity Schedule</t>
  </si>
  <si>
    <t>Our notes payable and special assessment obligations have the following scheduled maturities as of September 30, 2019 (in thousands): Year Amount 2019 $ 5,955 2020 46,481 2021 26 2022 8 Less: deferred financing costs of notes payable (306 ) Total $ 52,164</t>
  </si>
  <si>
    <t>SEGMENT INFORMATION (Tables)</t>
  </si>
  <si>
    <t>Schedule of Segment Reporting Information, by Segment</t>
  </si>
  <si>
    <t>Condensed consolidated financial information for our reportable operating segments as of September 30, 2019 and December 31, 2018 and for the three and nine months ended September 30, 2019 and 2018 is summarized as follows (in thousands): September 30, December 31, Balance Sheet Items 2019 2018 Total Assets Mortgage and REO Legacy portfolio and other operations $ 80,986 $ 67,658 Hospitality and entertainment operations 66,931 52,753 Corporate and other 4,642 23,228 Consolidated total $ 152,559 $ 143,639 Nine Months Ended September 30, Cash Flow Items 2019 2018 Expenditures for additions to long-lived assets Mortgage and REO Legacy portfolio and other operations $ 1,071 $ 2,321 Hospitality and entertainment operations 12,288 4,887 Corporate and other 23 23 Consolidated total $ 13,382 $ 7,231 Three Months Ended September 30, 2019 Income Statement Items Mortgage and REO Legacy Portfolio and Other Operations Hospitality and Entertainment Operations Corporate and Other Consolidated Revenues Operating property revenue $ 1,157 $ 2,925 $ — $ 4,082 Mortgage loan income 340 — — 340 Management fees, investment and other income 6 — 123 129 Total revenue 1,503 2,925 123 4,551 Total operating expenses 1,863 5,136 2,730 9,729 Other (income) expense Gain on disposal of assets (223 ) — — (223 ) Provision for (recovery of) credit losses, net 2,598 — — 2,598 Unrealized loss on derivatives — 39 — 39 Total other (income) expense 2,375 39 — 2,414 Total costs and expense, net 4,238 5,175 2,730 12,143 Loss before income taxes (2,735 ) (2,250 ) (2,607 ) (7,592 ) Provision for income taxes — — — — Net loss $ (2,735 ) $ (2,250 ) $ (2,607 ) $ (7,592 ) Three Months Ended September 30, 2018 Income Statement Items Mortgage and REO Legacy Portfolio and Other Operations Hospitality and Entertainment Operations Corporate and Other Consolidated Revenues Operating property revenue $ — $ 2,085 $ — $ 2,085 Mortgage loan income 709 — — 709 Management fees, investment and other income — — 32 32 Total revenue 709 2,085 32 2,826 Total operating expenses 843 3,228 2,413 6,484 Other (income) expense Gain on disposal of assets, net (3,543 ) — — (3,543 ) Total other income (3,543 ) — — (3,543 ) Total costs and expense, net (2,700 ) 3,228 2,413 2,941 Income (loss) before income taxes 3,409 (1,143 ) (2,381 ) (115 ) Provision for income taxes — — — — Net income (loss) $ 3,409 $ (1,143 ) $ (2,381 ) $ (115 ) Nine Months Ended September 30, 2019 Income Statement Items Mortgage and REO Legacy Portfolio and Other Operations Hospitality and Entertainment Operations Corporate and Other Consolidated Revenues Operating property revenue $ 1,474 $ 4,721 $ — $ 6,195 Mortgage loan income 1,438 — — 1,438 Management fees, investment and other income 92 — 394 486 Total revenues 3,004 4,721 394 8,119 Total operating expenses 3,538 12,453 7,252 23,243 Other (income) expense Gain on Disposal of Assets, Net (244 ) — — (244 ) Provision for (recovery of) credit losses, net 1,463 — — 1,463 Unrealized loss on derivatives — 330 — 330 Total other (income) expense 1,219 330 — 1,549 Total costs and expense, net 4,757 12,783 7,252 24,792 Loss before income taxes (1,753 ) (8,062 ) (6,858 ) (16,673 ) Provision for income taxes — — — — Net loss $ (1,753 ) $ (8,062 ) $ (6,858 ) $ (16,673 ) Nine Months Ended September 30, 2018 Income Statement Items Mortgage and REO Legacy Portfolio and Other Operations Hospitality and Entertainment Operations Corporate and Other Consolidated Revenues Operating property revenue $ — $ 5,753 $ — $ 5,753 Mortgage loan income 1,976 — — 1,976 Management fees, investment and other income 2 240 81 323 Total revenue 1,978 5,993 81 8,052 Total operating expenses 2,256 9,440 6,877 18,573 Other (income) expense Gain on disposal of assets, net (3,938 ) — — (3,938 ) Provision for (recovery of) credit losses, net (175 ) — — (175 ) Total other income (4,113 ) — — (4,113 ) Total costs and expense, net (1,857 ) 9,440 6,877 14,460 Income (loss) before income taxes 3,835 (3,447 ) (6,796 ) (6,408 ) Provision for income taxes — — — — Net income (loss) $ 3,835 $ (3,447 ) $ (6,796 ) $ (6,408 )</t>
  </si>
  <si>
    <t>STOCKHOLDERS' EQUITY AND EARNINGS PER SHARE (Tables)</t>
  </si>
  <si>
    <t>Schedule of Earnings Per Share, Basic and Diluted</t>
  </si>
  <si>
    <t>The following table presents a reconciliation of net loss to net loss attributable to common shareholders used in the basic and diluted earnings per share calculations for the three and nine months ended September 30, 2019 and 2018 (amounts in thousands, except for per share data): Three Months Ended September 30, Nine Months Ended September 30, 2019 2018 2019 2018 Earnings allocable to common shares: Numerator - Loss Attributable to Common Shareholders: Net loss $ (7,592 ) $ (115 ) $ (16,673 ) $ (6,408 ) Net (income) loss attributable to non-controlling interest (893 ) (1,105 ) (1,334 ) (990 ) Preferred dividends (2,108 ) (1,997 ) (6,115 ) (5,114 ) Net loss attributable to common shareholders $ (10,593 ) $ (3,217 ) $ (24,122 ) $ (12,512 ) Denominator - Weighted average shares: Weighted average common shares outstanding for basic and diluted earnings per common share 16,525,282 16,726,610 16,431,448 16,696,201 Basic and diluted earnings per common share: Net loss per common share $ (0.51 ) $ (0.07 ) $ (1.10 ) $ (0.44 ) Preferred dividends per share (0.13 ) (0.12 ) (0.37 ) (0.31 ) Net loss attributable to common shareholder per share $ (0.64 ) $ (0.19 ) $ (1.47 ) $ (0.75 )</t>
  </si>
  <si>
    <t>Schedule of Antidilutive Securities Excluded from Computation of Earnings Per Share</t>
  </si>
  <si>
    <t>The following securities were not included in the computation of diluted net loss per share as their effect would have been anti-dilutive (presented on a weighted average balance): Three Months Ended September 30, Nine Months Ended September 30, 2019 2018 2019 2018 Options to purchase common stock 1,108,027 1,085,497 1,093,090 1,080,442 Restricted stock 147,722 318,390 256,129 362,829 Warrants to purchase common stock 2,600,000 2,541,286 2,600,000 2,600,000 Convertible preferred stock 10,675,224 10,216,807 10,594,150 10,552,941 Total 14,530,973 14,161,980 14,543,369 14,596,212</t>
  </si>
  <si>
    <t>INTANGIBLE ASSETS AND GOODWILL (Tables)</t>
  </si>
  <si>
    <t>Finite-Lived and Indefinite-Lived Intangible Assets Acquired as Part of Business Combination</t>
  </si>
  <si>
    <t>The changes in the carrying amount of intangibles and goodwill allocated to our Hospitality and Entertainment Operations segment for the nine months ended September 30, 2019 is as follows (in thousands): Goodwill Other intangibles, net Balance at December 31, 2018 $ 15,357 $ 641 Reductions: Amortization expense — (210 ) Balance at September 30, 2019 $ 15,357 $ 431 A summary of our intangible assets and goodwill as of September 30, 2019 and December 31, 2018 is as follows (in thousands): Gross Carrying Amount Accumulated Amortization Net Carrying Amount September 30, December 31, September 30, December 31, September 30, December 31, 2019 2018 2019 2018 2019 2018 Amortizing intangible assets: Trade name and other $ 90 $ 90 $ (26 ) $ (16 ) $ 64 $ 74 Customer relationships 800 800 (533 ) (333 ) 267 467 Non-amortizing intangible assets: Liquor license 100 100 — — 100 100 Goodwill 15,357 15,357 — — 15,357 15,357 $ 16,347 $ 16,347 $ (559 ) $ (349 ) $ 15,788 $ 15,998</t>
  </si>
  <si>
    <t>Finite-lived Intangible Assets Amortization Expense</t>
  </si>
  <si>
    <t>As of September 30, 2019 , expected amortization expense for our purchased amortizing intangible assets for each of the next five years and thereafter is as follows (in thousands): Year Amount 2019 $ 70 2020 213 2021 13 2022 13 2023 13 Thereafter 9 Total $ 331</t>
  </si>
  <si>
    <t>LEASES (Tables)</t>
  </si>
  <si>
    <t>Lessor, Operating Lease Disclosure</t>
  </si>
  <si>
    <t>The following table presents minimum lease revenues and variable lease revenue for the three and nine months ended September 30, 2019 (in thousands). Three Months Ended September 30, Nine Months Ended September 30, 2019 2018 2019 2018 Lease revenue Fixed rent - Minimum lease revenue $ 1,091 $ — $ 1,387 $ — Variable lease revenue 66 — 87 — Total lease revenue $ 1,157 $ — $ 1,474 $ —</t>
  </si>
  <si>
    <t>Lessor, Future Lease Payments</t>
  </si>
  <si>
    <t>The following table presents future minimum operating lease payments due to the Company over the next five years and thereafter (in thousands). Years ending Amount Remainder of 2019 $ 870 2020 3,744 2021 3,796 2022 3,416 2023 2,306 Thereafter 3,639 Total $ 17,771</t>
  </si>
  <si>
    <t>Components of Lease Expense</t>
  </si>
  <si>
    <t>Supplemental cash flow information related to leases for the nine months ended September 30, 2019 (in thousands): Cash paid for amounts included in the measurement of lease liabilities: Operating cash flows from operating lease $ 321 Non-cash investing and financing activities: Right-of-use assets and lease liabilities recorded upon adoption of ASC 842 Right-of-use assets $ 1,574 Lease liabilities $ 1,693 Supplemental balance sheet information related to leases as of September 30, 2019 was as follows (thousands, except lease term and discount rate): Operating leases Operating lease right-of-use assets in other assets $ 1,330 Operating lease liabilities in accounts payable and other accrued expenses $ 1,431 Weighted average remaining lease term 2.8 years Operating leases - Weighted average discount rate 7.1%</t>
  </si>
  <si>
    <t>Lessee, Future Lease Payments</t>
  </si>
  <si>
    <t>The following represents future payments on operating leases as of September 30, 2019 (in thousands): Years ending Amount Remainder of 2019 $ 214 2020 574 2021 575 2022 237 Total lease payments 1,600 Less imputed interest (169 ) Total $ 1,431</t>
  </si>
  <si>
    <t>Lessee, Future Minimum Lease Payments</t>
  </si>
  <si>
    <t>As of December 31, 2018, future minimum lease payments required under these various lease agreements are as follows (in thousands): Years ending Amount 2019 $ 305 2020 307 2021 307 2022 233 Total $ 1,152</t>
  </si>
  <si>
    <t>BUSINESS, BASIS OF PRESENTATION AND LIQUIDITY (Details Textual)</t>
  </si>
  <si>
    <t>Sep. 25, 2019USD ($)$ / sharesshares</t>
  </si>
  <si>
    <t>Jul. 23, 2019USD ($)</t>
  </si>
  <si>
    <t>Oct. 02, 2017</t>
  </si>
  <si>
    <t>Nov. 14, 2019USD ($)Loan</t>
  </si>
  <si>
    <t>May 31, 2019</t>
  </si>
  <si>
    <t>Nov. 30, 2017USD ($)</t>
  </si>
  <si>
    <t>Oct. 31, 2017USD ($)</t>
  </si>
  <si>
    <t>Sep. 30, 2019USD ($)$ / sharesshares</t>
  </si>
  <si>
    <t>Jun. 30, 2019USD ($)</t>
  </si>
  <si>
    <t>Mar. 31, 2019USD ($)renewal_option</t>
  </si>
  <si>
    <t>Sep. 30, 2018USD ($)</t>
  </si>
  <si>
    <t>Sep. 30, 2019USD ($)Loanrenewal_option$ / sharesshares</t>
  </si>
  <si>
    <t>Dec. 31, 2018USD ($)Loan</t>
  </si>
  <si>
    <t>Dec. 31, 2008USD ($)</t>
  </si>
  <si>
    <t>Feb. 09, 2018shares</t>
  </si>
  <si>
    <t>Jul. 31, 2014shares</t>
  </si>
  <si>
    <t>Business, Basis of Presentation and Liquidity [Line Items]</t>
  </si>
  <si>
    <t>Amount of fund equity capital raised</t>
  </si>
  <si>
    <t>Proceeds from issuance of preferred equity</t>
  </si>
  <si>
    <t>Debt</t>
  </si>
  <si>
    <t>Profit distribution to related party, monthly accruing rate</t>
  </si>
  <si>
    <t>7.00%</t>
  </si>
  <si>
    <t>REO assets acquired through foreclosure</t>
  </si>
  <si>
    <t>Mortgages</t>
  </si>
  <si>
    <t>Debt amount</t>
  </si>
  <si>
    <t>Held For Sale</t>
  </si>
  <si>
    <t>Other Real Estate Owned</t>
  </si>
  <si>
    <t>MacArthur Loan</t>
  </si>
  <si>
    <t>Proceeds from issuance of debt</t>
  </si>
  <si>
    <t>Number of extensions available for loans acquired | renewal_option</t>
  </si>
  <si>
    <t>Maturity term</t>
  </si>
  <si>
    <t>1 year</t>
  </si>
  <si>
    <t>Hotel | MacArthur Loan</t>
  </si>
  <si>
    <t>Hotel | MacArthur Place | MacArthur Loan</t>
  </si>
  <si>
    <t>Required minimum liquidity</t>
  </si>
  <si>
    <t>Covenant compliance, reserve accounts</t>
  </si>
  <si>
    <t>Repayment guaranty</t>
  </si>
  <si>
    <t>50.00%</t>
  </si>
  <si>
    <t>Required minimum net worth</t>
  </si>
  <si>
    <t>Preferred Interests | L’Auberge Fund Manager, LLC</t>
  </si>
  <si>
    <t>Proceeds from private offering</t>
  </si>
  <si>
    <t>Private offering acquired</t>
  </si>
  <si>
    <t>Series B-4 Preferred Stock</t>
  </si>
  <si>
    <t>Additional issue of preferred stock (in shares) | shares</t>
  </si>
  <si>
    <t>Preferred stock, accrued and unpaid dividends, percentage</t>
  </si>
  <si>
    <t>5.65%</t>
  </si>
  <si>
    <t>Preferred stock redemption price</t>
  </si>
  <si>
    <t>145.00%</t>
  </si>
  <si>
    <t>Series B-4 Preferred Stock | JPMorgan Chase Funding Inc.</t>
  </si>
  <si>
    <t>Preferred stock per share (in dollars per share) | $ / shares</t>
  </si>
  <si>
    <t>Series B Preferred Stock</t>
  </si>
  <si>
    <t>150.00%</t>
  </si>
  <si>
    <t>Series B Preferred Stock | JPMorgan Chase Funding Inc.</t>
  </si>
  <si>
    <t>Series B-1 and B-2 Cumulative Convertible Preferred Stock</t>
  </si>
  <si>
    <t>Series B-1 and B-2 Cumulative Convertible Preferred Stock | JPMorgan Chase Funding Inc.</t>
  </si>
  <si>
    <t>Commitment To Fund Equity | Hotel | MacArthur Loan</t>
  </si>
  <si>
    <t>Commitment to provide funds</t>
  </si>
  <si>
    <t>Mortgage Receivable</t>
  </si>
  <si>
    <t>Number of loans | Loan</t>
  </si>
  <si>
    <t>Mortgage Receivable | Mezzanine Loan</t>
  </si>
  <si>
    <t>Securities received as collateral</t>
  </si>
  <si>
    <t>Pledged equity interest, collateral percent</t>
  </si>
  <si>
    <t>100.00%</t>
  </si>
  <si>
    <t>Subsequent Event</t>
  </si>
  <si>
    <t>Subsequent Event | Mortgage Receivable | Mezzanine Loan</t>
  </si>
  <si>
    <t>SIGNIFICANT ACCOUNTING POLICIES (Details Textual) - USD ($) $ in Thousands</t>
  </si>
  <si>
    <t>Sep. 25, 2019</t>
  </si>
  <si>
    <t>Jan. 01, 2019</t>
  </si>
  <si>
    <t>New Accounting Pronouncements or Change in Accounting Principle [Line Items]</t>
  </si>
  <si>
    <t>Operating lease right of use assets</t>
  </si>
  <si>
    <t>ASU 2016-02</t>
  </si>
  <si>
    <t>Deferred rent</t>
  </si>
  <si>
    <t>Additional issue of preferred stock (in shares)</t>
  </si>
  <si>
    <t>Stock conversion ratio (shares)</t>
  </si>
  <si>
    <t>Redemption period</t>
  </si>
  <si>
    <t>5 years</t>
  </si>
  <si>
    <t>SIGNIFICANT ACCOUNTING POLICIES (Details 1) - USD ($) $ in Thousands</t>
  </si>
  <si>
    <t>Dec. 31, 2017</t>
  </si>
  <si>
    <t>Cash and Cash Equivalents [Line Items]</t>
  </si>
  <si>
    <t>Total cash, cash equivalents, and restricted cash</t>
  </si>
  <si>
    <t>Restricted cash and cash equivalents</t>
  </si>
  <si>
    <t>Broadway Tower</t>
  </si>
  <si>
    <t>Restricted cash acquired through foreclosure</t>
  </si>
  <si>
    <t>REVENUE (Details) - USD ($) $ in Thousands</t>
  </si>
  <si>
    <t>Disaggregation of Revenue [Line Items]</t>
  </si>
  <si>
    <t>Revenue</t>
  </si>
  <si>
    <t>Commercial real estate rental revenue</t>
  </si>
  <si>
    <t>Rooms</t>
  </si>
  <si>
    <t>Food and beverage</t>
  </si>
  <si>
    <t>Banquet</t>
  </si>
  <si>
    <t>Spa and fitness center</t>
  </si>
  <si>
    <t>Other</t>
  </si>
  <si>
    <t>Total operating property revenue</t>
  </si>
  <si>
    <t>MORTGAGE LOANS, NET (Details)</t>
  </si>
  <si>
    <t>1 Months Ended</t>
  </si>
  <si>
    <t>Sep. 30, 2019USD ($)Loan</t>
  </si>
  <si>
    <t>SEC Schedule, 12-29, Real Estate Companies, Investment in Mortgage Loans on Real Estate [Line Items]</t>
  </si>
  <si>
    <t>Performing Financing Receivable</t>
  </si>
  <si>
    <t>Mortgage loans on real estate number of loans, outstanding principal balance (in loans) | Loan</t>
  </si>
  <si>
    <t>Performing Financing Receivable | Mortgage Receivable</t>
  </si>
  <si>
    <t>Mortgage loans weighted average interest rate (in percentage)</t>
  </si>
  <si>
    <t>9.80%</t>
  </si>
  <si>
    <t>9.40%</t>
  </si>
  <si>
    <t>Number of loans repaid | Loan</t>
  </si>
  <si>
    <t>Loan principal amount</t>
  </si>
  <si>
    <t>Nonperforming Financing Receivable</t>
  </si>
  <si>
    <t>Mortgage loans on real estate, outstanding principal amount</t>
  </si>
  <si>
    <t>Fully Reserved Loan | Nonperforming Financing Receivable | Mortgage Receivable</t>
  </si>
  <si>
    <t>Mezzanine Loan | Mortgage Receivable</t>
  </si>
  <si>
    <t>Number of loans foreclosed | Loan</t>
  </si>
  <si>
    <t>Originated Construction Loan | Mortgage Receivable</t>
  </si>
  <si>
    <t>Construction loan funded</t>
  </si>
  <si>
    <t>Loan remaining commitment</t>
  </si>
  <si>
    <t>Subsequent Event | Mezzanine Loan | Mortgage Receivable</t>
  </si>
  <si>
    <t>OPERATING PROPERTIES, REAL ESTATE HELD FOR SALE AND OTHER REAL ESTATE OWNED (Details) $ in Thousands</t>
  </si>
  <si>
    <t>Sep. 30, 2019USD ($)</t>
  </si>
  <si>
    <t>Sep. 30, 2019USD ($)Property</t>
  </si>
  <si>
    <t>May 29, 2019USD ($)</t>
  </si>
  <si>
    <t>Dec. 31, 2018USD ($)</t>
  </si>
  <si>
    <t>Operating lease liabilities in accounts payable and other accrued expenses</t>
  </si>
  <si>
    <t>Proceeds from sale of REO</t>
  </si>
  <si>
    <t>Real estate operating costs and expenses</t>
  </si>
  <si>
    <t>Cash outlays for capitalized development costs</t>
  </si>
  <si>
    <t>Number of real estate properties sold (in properties) | Property</t>
  </si>
  <si>
    <t>Operating Properties</t>
  </si>
  <si>
    <t>VARIABLE INTEREST ENTITIES AND INVESTMENTS IN UNCONSOLIDATED ENTITIES (Details) $ in Thousands</t>
  </si>
  <si>
    <t>Nov. 14, 2019USD ($)</t>
  </si>
  <si>
    <t>Sep. 30, 2019USD ($)Project</t>
  </si>
  <si>
    <t>Dec. 31, 2018USD ($)Project</t>
  </si>
  <si>
    <t>Schedule of Equity Method Investments [Line Items]</t>
  </si>
  <si>
    <t>Number of projects | Project</t>
  </si>
  <si>
    <t>Profit distribution to related party</t>
  </si>
  <si>
    <t>L’Auberge Fund Manager, LLC</t>
  </si>
  <si>
    <t>Combined equity</t>
  </si>
  <si>
    <t>Cash and Cash Equivalents</t>
  </si>
  <si>
    <t>Real Estate and Related Assets</t>
  </si>
  <si>
    <t>Other Assets</t>
  </si>
  <si>
    <t>Juniper New Mexico, LLC | Mezzanine Loan</t>
  </si>
  <si>
    <t>Investments total commitment</t>
  </si>
  <si>
    <t>Commitment funded</t>
  </si>
  <si>
    <t>Subsequent Event | Juniper New Mexico, LLC | Mezzanine Loan</t>
  </si>
  <si>
    <t>DERIVATIVE INSTRUMENTS AND HEDGING ACTIVITIES (Details) - Interest Rate Cap - Designated as Hedging Instrument - Cash Flow Hedging - USD ($)</t>
  </si>
  <si>
    <t>Derivative Instruments and Hedging Activities Disclosures [Line Items]</t>
  </si>
  <si>
    <t>Notional amount</t>
  </si>
  <si>
    <t>Cap interest rate</t>
  </si>
  <si>
    <t>2.20%</t>
  </si>
  <si>
    <t>Fair value of derivative</t>
  </si>
  <si>
    <t>FAIR VALUE (Details) - USD ($)</t>
  </si>
  <si>
    <t>Fair Value, Assets and Liabilities Measured on Recurring and Nonrecurring Basis [Line Items]</t>
  </si>
  <si>
    <t>Recovery of credit losses</t>
  </si>
  <si>
    <t>Designated as Hedging Instrument | Cash Flow Hedging | Interest Rate Cap</t>
  </si>
  <si>
    <t>Allowance for loan and lease losses, real estate</t>
  </si>
  <si>
    <t>Percentage of valuation allowance on loans receivable</t>
  </si>
  <si>
    <t>57.70%</t>
  </si>
  <si>
    <t>37.10%</t>
  </si>
  <si>
    <t>NOTES PAYABLE AND SPECIAL ASSESSMENT OBLIGATIONS (Details 1)</t>
  </si>
  <si>
    <t>Sep. 30, 2019USD ($)renewal_option</t>
  </si>
  <si>
    <t>Debt Instrument [Line Items]</t>
  </si>
  <si>
    <t>Secured Debt | $37.0 Million Note Payable</t>
  </si>
  <si>
    <t>Stated interest rate</t>
  </si>
  <si>
    <t>5.54%</t>
  </si>
  <si>
    <t>6.04%</t>
  </si>
  <si>
    <t>Secured Debt | 5.9 Million Note Payable</t>
  </si>
  <si>
    <t>8.00%</t>
  </si>
  <si>
    <t>8.25%</t>
  </si>
  <si>
    <t>Unsecured Debt | Legal Settlement</t>
  </si>
  <si>
    <t>LIBOR | $37.0 Million Note Payable</t>
  </si>
  <si>
    <t>Annual interest rate</t>
  </si>
  <si>
    <t>2.00%</t>
  </si>
  <si>
    <t>2.50%</t>
  </si>
  <si>
    <t>LIBOR | Secured Debt | $11.0 Million Note Payable</t>
  </si>
  <si>
    <t>Variable rate</t>
  </si>
  <si>
    <t>3.81%</t>
  </si>
  <si>
    <t>Effective rate (percentage)</t>
  </si>
  <si>
    <t>5.81%</t>
  </si>
  <si>
    <t>Prime Rate | Secured Debt | 5.9 Million Note Payable</t>
  </si>
  <si>
    <t>3.00%</t>
  </si>
  <si>
    <t>Minimum | Special Assessment Bonds</t>
  </si>
  <si>
    <t>6.00%</t>
  </si>
  <si>
    <t>Minimum | LIBOR | Secured Debt | $37.0 Million Note Payable</t>
  </si>
  <si>
    <t>3.54%</t>
  </si>
  <si>
    <t>Maximum | Special Assessment Bonds</t>
  </si>
  <si>
    <t>7.50%</t>
  </si>
  <si>
    <t>Maximum | LIBOR | Secured Debt | $37.0 Million Note Payable</t>
  </si>
  <si>
    <t>3.75%</t>
  </si>
  <si>
    <t>Continuing Operations</t>
  </si>
  <si>
    <t>Less: deferred financing costs of notes payable</t>
  </si>
  <si>
    <t>Total notes payable</t>
  </si>
  <si>
    <t>Continuing Operations | Special Assessment Bonds</t>
  </si>
  <si>
    <t>Special assessment bond</t>
  </si>
  <si>
    <t>Continuing Operations | Secured Debt | $37.0 Million Note Payable</t>
  </si>
  <si>
    <t>Continuing Operations | Secured Debt | $11.0 Million Note Payable</t>
  </si>
  <si>
    <t>Continuing Operations | Secured Debt | 5.9 Million Note Payable</t>
  </si>
  <si>
    <t>Continuing Operations | Unsecured Debt | Legal Settlement</t>
  </si>
  <si>
    <t>JPMorgan Chase Funding Inc. | Secured Debt</t>
  </si>
  <si>
    <t>JPMorgan Chase Funding Inc. | Secured Debt | $11.0 Million Note Payable</t>
  </si>
  <si>
    <t>Mortgage loans in process of foreclosure, notes purchased</t>
  </si>
  <si>
    <t>JPMorgan Chase Funding Inc. | LIBOR | Secured Debt</t>
  </si>
  <si>
    <t>NOTES PAYABLE AND SPECIAL ASSESSMENT OBLIGATIONS (Details Textual)</t>
  </si>
  <si>
    <t>Apr. 30, 2014USD ($)$ / shares</t>
  </si>
  <si>
    <t>Interest rate reduction, other conditions</t>
  </si>
  <si>
    <t>0.50%</t>
  </si>
  <si>
    <t>Debt instrument, term</t>
  </si>
  <si>
    <t>3 years</t>
  </si>
  <si>
    <t>Extension fee</t>
  </si>
  <si>
    <t>0.35%</t>
  </si>
  <si>
    <t>Deferred financing fees</t>
  </si>
  <si>
    <t>Exchange Offering</t>
  </si>
  <si>
    <t>4.00%</t>
  </si>
  <si>
    <t>Debt offered In exchange for common stock shares exchange price per share | $ / shares</t>
  </si>
  <si>
    <t>Exchange Offering Notes</t>
  </si>
  <si>
    <t>14.60%</t>
  </si>
  <si>
    <t>Notes payable, fair value disclosure</t>
  </si>
  <si>
    <t>New Mexico Land Purchase Financing | Notes Payable</t>
  </si>
  <si>
    <t>JPMorgan Chase Funding Inc.</t>
  </si>
  <si>
    <t>Extension term</t>
  </si>
  <si>
    <t>LIBOR | MacArthur Loan</t>
  </si>
  <si>
    <t>Prime Rate | New Mexico Land Purchase Financing | Notes Payable</t>
  </si>
  <si>
    <t>Renovation Cost | MacArthur Loan</t>
  </si>
  <si>
    <t>Interest Reserve | MacArthur Loan</t>
  </si>
  <si>
    <t>MacArthur Place | Hotel | MacArthur Loan</t>
  </si>
  <si>
    <t>MacArthur Place | Hotel Improvements | MacArthur Loan</t>
  </si>
  <si>
    <t>MacArthur Place | Spa Renovation | MacArthur Loan</t>
  </si>
  <si>
    <t>Continuing Operations | MacArthur Loan | Secured Debt</t>
  </si>
  <si>
    <t>Mortgage Receivable | Mezzanine Loan | JPMorgan Chase Funding Inc.</t>
  </si>
  <si>
    <t>NOTES PAYABLE AND SPECIAL ASSESSMENT OBLIGATIONS (Details 2) $ in Thousands</t>
  </si>
  <si>
    <t>Year</t>
  </si>
  <si>
    <t>2020</t>
  </si>
  <si>
    <t>2021</t>
  </si>
  <si>
    <t>2022</t>
  </si>
  <si>
    <t>SEGMENT INFORMATION (Details) - USD ($)</t>
  </si>
  <si>
    <t>Balance Sheet Items</t>
  </si>
  <si>
    <t>Total Assets</t>
  </si>
  <si>
    <t>Expenditures for additions to long-lived assets</t>
  </si>
  <si>
    <t>Revenues [Abstract]</t>
  </si>
  <si>
    <t>Expenses [Abstract]</t>
  </si>
  <si>
    <t>Other (income) expense</t>
  </si>
  <si>
    <t>Gain on disposal of assets, net</t>
  </si>
  <si>
    <t>Total costs and expense, net</t>
  </si>
  <si>
    <t>Mortgage and REO Legacy Portfolio and Other Operations</t>
  </si>
  <si>
    <t>Hospitality and Entertainment Operations</t>
  </si>
  <si>
    <t>Corporate and Other</t>
  </si>
  <si>
    <t>STOCKHOLDERS' EQUITY AND EARNINGS PER SHARE (Details Textual) - USD ($) $ / shares in Units, $ in Thousands</t>
  </si>
  <si>
    <t>Jul. 23, 2019</t>
  </si>
  <si>
    <t>Jan. 11, 2019</t>
  </si>
  <si>
    <t>May 31, 2018</t>
  </si>
  <si>
    <t>Feb. 09, 2018</t>
  </si>
  <si>
    <t>Jul. 31, 2014</t>
  </si>
  <si>
    <t>Share-based Compensation Arrangement by Share-based Payment Award [Line Items]</t>
  </si>
  <si>
    <t>Treasury stock acquired, average cost per share (in dollars per share)</t>
  </si>
  <si>
    <t>Options granted (in shares)</t>
  </si>
  <si>
    <t>Shares outstanding (in shares)</t>
  </si>
  <si>
    <t>Shares vested (in shares)</t>
  </si>
  <si>
    <t>Warrant or right, outstanding (in shares)</t>
  </si>
  <si>
    <t>Stock-based compensation expense</t>
  </si>
  <si>
    <t>Stock Incentive Plan 2010</t>
  </si>
  <si>
    <t>Unrecognized compensation</t>
  </si>
  <si>
    <t>Period of recognition</t>
  </si>
  <si>
    <t>1 year 3 months 22 days</t>
  </si>
  <si>
    <t>Warrant, authorized issuance (in shares)</t>
  </si>
  <si>
    <t>Warrant, period</t>
  </si>
  <si>
    <t>2 years</t>
  </si>
  <si>
    <t>Warrant, exercise price per share (in USD per share)</t>
  </si>
  <si>
    <t>Common Class D</t>
  </si>
  <si>
    <t>Deemed dividend on redeemable convertible preferred stock</t>
  </si>
  <si>
    <t>Preferred stock, purchase price, value</t>
  </si>
  <si>
    <t>Preferred stock per share (in dollars per share)</t>
  </si>
  <si>
    <t>Preferred distribution rate</t>
  </si>
  <si>
    <t>Series A Preferred Stock | JPMorgan Chase Funding Inc.</t>
  </si>
  <si>
    <t>Estimated fair value per share (in USD per share)</t>
  </si>
  <si>
    <t>Common Class B</t>
  </si>
  <si>
    <t>Restricted stock</t>
  </si>
  <si>
    <t>Unvested restricted stock grants outstanding (in shares)</t>
  </si>
  <si>
    <t>Subsequent Event | Restricted stock</t>
  </si>
  <si>
    <t>Equity instruments other than options granted (in shares)</t>
  </si>
  <si>
    <t>STOCKHOLDERS' EQUITY AND EARNINGS PER SHARE (Details 1) - USD ($) $ / shares in Units, $ in Thousands</t>
  </si>
  <si>
    <t>Net (income) loss attributable to non-controlling interest</t>
  </si>
  <si>
    <t>Preferred dividends</t>
  </si>
  <si>
    <t>Weighted average common shares outstanding for basic and diluted earnings per common share (in shares)</t>
  </si>
  <si>
    <t>Basic and diluted earnings per common share:</t>
  </si>
  <si>
    <t>Net loss per share (in dollars per share)</t>
  </si>
  <si>
    <t>Preferred dividends per share (in dollars per share)</t>
  </si>
  <si>
    <t>Basic and diluted, continuing operations (in dollars per share)</t>
  </si>
  <si>
    <t>STOCKHOLDERS' EQUITY AND EARNINGS PER SHARE (Details 2) - shares</t>
  </si>
  <si>
    <t>Antidilutive securities excluded from earnings per share (in shares)</t>
  </si>
  <si>
    <t>Options to purchase common stock</t>
  </si>
  <si>
    <t>Warrants to purchase common stock</t>
  </si>
  <si>
    <t>Convertible preferred stock</t>
  </si>
  <si>
    <t>INTANGIBLE ASSETS AND GOODWILL (Details Textual) - USD ($) $ in Thousands</t>
  </si>
  <si>
    <t>Finite-Lived Intangible Assets [Line Items]</t>
  </si>
  <si>
    <t>Intangible assets and goodwill, gross</t>
  </si>
  <si>
    <t>Amortization expense</t>
  </si>
  <si>
    <t>Trade name and other</t>
  </si>
  <si>
    <t>Amortizing intangible assets, gross</t>
  </si>
  <si>
    <t>Amortizing intangible assets, weighted-average useful life</t>
  </si>
  <si>
    <t>7 years</t>
  </si>
  <si>
    <t>Customer relationships</t>
  </si>
  <si>
    <t>INTANGIBLE ASSETS AND GOODWILL (Details 1) - USD ($) $ in Thousands</t>
  </si>
  <si>
    <t>Goodwill [Roll Forward]</t>
  </si>
  <si>
    <t>Goodwill, at beginning</t>
  </si>
  <si>
    <t>Goodwill, at end</t>
  </si>
  <si>
    <t>Intangible Assets [Roll Forward]</t>
  </si>
  <si>
    <t>Other intangibles, at beginning</t>
  </si>
  <si>
    <t>Other intangibles, at end</t>
  </si>
  <si>
    <t>INTANGIBLE ASSETS AND GOODWILL (Details 2) - USD ($) $ in Thousands</t>
  </si>
  <si>
    <t>Acquired Finite-Lived Intangible Assets [Line Items]</t>
  </si>
  <si>
    <t>Amortizing intangible assets, accumulated amortization</t>
  </si>
  <si>
    <t>Intangible assets and goodwill, net</t>
  </si>
  <si>
    <t>Liquor license</t>
  </si>
  <si>
    <t>Non-amortizing intangible assets</t>
  </si>
  <si>
    <t>INTANGIBLE ASSETS AND GOODWILL (Details 3) $ in Thousands</t>
  </si>
  <si>
    <t>2023</t>
  </si>
  <si>
    <t>Thereafter</t>
  </si>
  <si>
    <t>COMMITMENTS AND CONTINGENCIES (Details Textual) $ in Millions</t>
  </si>
  <si>
    <t>Oct. 31, 2017</t>
  </si>
  <si>
    <t>Dec. 31, 2017a</t>
  </si>
  <si>
    <t>Commitments and Contingencies [Line Items]</t>
  </si>
  <si>
    <t>Employer match percentage</t>
  </si>
  <si>
    <t>Employer contribution in period</t>
  </si>
  <si>
    <t>Fund expense reimbursements</t>
  </si>
  <si>
    <t>Carinos Properties, LLC</t>
  </si>
  <si>
    <t>Settlement and related costs</t>
  </si>
  <si>
    <t>Intercreditor Agreement Claim</t>
  </si>
  <si>
    <t>Amount sought by third party</t>
  </si>
  <si>
    <t>Pending Litigation | RNMA I</t>
  </si>
  <si>
    <t>New Mexico | Pending Litigation | Maniatis</t>
  </si>
  <si>
    <t>Area of land (in acres) | a</t>
  </si>
  <si>
    <t>Texas | Pending Litigation</t>
  </si>
  <si>
    <t>Hotel</t>
  </si>
  <si>
    <t>Hotel | MacArthur Loan | MacArthur Place</t>
  </si>
  <si>
    <t>L’Auberge Fund Manager, LLC | Preferred Interests</t>
  </si>
  <si>
    <t>Selling commissions as % of gross proceeds</t>
  </si>
  <si>
    <t>Nonaccountable expense reimbursements broker-dealers as percent of gross proceeds</t>
  </si>
  <si>
    <t>1.00%</t>
  </si>
  <si>
    <t>LEASES (Details Textual) $ in Thousands</t>
  </si>
  <si>
    <t>May 29, 2019Loan</t>
  </si>
  <si>
    <t>Lessee, Lease, Description [Line Items]</t>
  </si>
  <si>
    <t>Lessee, renewal term (in years)</t>
  </si>
  <si>
    <t>Operating lease expense</t>
  </si>
  <si>
    <t>Variable lease payment</t>
  </si>
  <si>
    <t>Minimum</t>
  </si>
  <si>
    <t>Non-cancelable lease term (in years)</t>
  </si>
  <si>
    <t>10 months 24 days</t>
  </si>
  <si>
    <t>Lessee, remaining lease term (in years)</t>
  </si>
  <si>
    <t>Maximum</t>
  </si>
  <si>
    <t>10 years 1 month 6 days</t>
  </si>
  <si>
    <t>4 years</t>
  </si>
  <si>
    <t>Juniper Investment Advisors, LLC</t>
  </si>
  <si>
    <t>Expense reimbursement</t>
  </si>
  <si>
    <t>LEASES (Details 1) - USD ($) $ in Thousands</t>
  </si>
  <si>
    <t>Fixed rent - Minimum lease revenue</t>
  </si>
  <si>
    <t>Variable lease revenue</t>
  </si>
  <si>
    <t>Total lease revenue</t>
  </si>
  <si>
    <t>LEASES (Details 2) $ in Thousands</t>
  </si>
  <si>
    <t>Remainder of 2019</t>
  </si>
  <si>
    <t>LEASES (Details 3) - USD ($) $ in Thousands</t>
  </si>
  <si>
    <t>Operating cash flows from operating lease</t>
  </si>
  <si>
    <t>Right-of-use assets</t>
  </si>
  <si>
    <t>Lease liabilities</t>
  </si>
  <si>
    <t>Operating lease right-of-use assets in other assets</t>
  </si>
  <si>
    <t>Weighted average remaining lease term</t>
  </si>
  <si>
    <t>2 years 9 months 18 days</t>
  </si>
  <si>
    <t>Operating leases - Weighted average discount rate</t>
  </si>
  <si>
    <t>7.10%</t>
  </si>
  <si>
    <t>LEASES (Details 4) - USD ($) $ in Thousands</t>
  </si>
  <si>
    <t>Total lease payments</t>
  </si>
  <si>
    <t>Less imputed interest</t>
  </si>
  <si>
    <t>LEASES (Details 5) $ in Thousands</t>
  </si>
  <si>
    <t>RELATED PARTY TRANSACTIONS AND COMMITMENTS (Details)</t>
  </si>
  <si>
    <t>Aug. 14, 2019USD ($)</t>
  </si>
  <si>
    <t>Jul. 30, 2019USD ($)</t>
  </si>
  <si>
    <t>Oct. 17, 2017USD ($)</t>
  </si>
  <si>
    <t>Oct. 16, 2017USD ($)</t>
  </si>
  <si>
    <t>Dec. 31, 2010</t>
  </si>
  <si>
    <t>Sep. 30, 2019USD ($)payment</t>
  </si>
  <si>
    <t>Related Party Transaction [Line Items]</t>
  </si>
  <si>
    <t>Mr. Bain</t>
  </si>
  <si>
    <t>Number of future payments | payment</t>
  </si>
  <si>
    <t>Amount of future payment one</t>
  </si>
  <si>
    <t>Mr. Bain | ITH Consulting Services Agreement</t>
  </si>
  <si>
    <t>Bonus payment for services</t>
  </si>
  <si>
    <t>Mr. Bain | New Mexico Asset Consulting Agreement</t>
  </si>
  <si>
    <t>Mr. Bain | Board of Directors Chairman and CEO</t>
  </si>
  <si>
    <t>CEO Legacy Fees</t>
  </si>
  <si>
    <t>Legacy fees</t>
  </si>
  <si>
    <t>CEO Legacy Fees | CEO</t>
  </si>
  <si>
    <t>Percentage of carrying value used to calculate legacy assets performance fee</t>
  </si>
  <si>
    <t>110.00%</t>
  </si>
  <si>
    <t>Juniper Capital Partners Llc</t>
  </si>
  <si>
    <t>Consulting agreement initial period</t>
  </si>
  <si>
    <t>Consulting agreement renewable terms</t>
  </si>
  <si>
    <t>JCP Realty Advisors, LLC</t>
  </si>
  <si>
    <t>Annual consulting fees</t>
  </si>
  <si>
    <t>Origination fee</t>
  </si>
  <si>
    <t>1.25%</t>
  </si>
  <si>
    <t>Percentage of legacy assets performance fee</t>
  </si>
  <si>
    <t>5.50%</t>
  </si>
  <si>
    <t>Consulting fees</t>
  </si>
  <si>
    <t>Unconsolidated Partnerships</t>
  </si>
  <si>
    <t>Maximum borrowing capacity</t>
  </si>
  <si>
    <t>Notes receivable</t>
  </si>
  <si>
    <t>Prime Rate | Minimum | Unconsolidated Partnerships</t>
  </si>
  <si>
    <t>Prime Rate | Maximum | Unconsolidated Partnerships</t>
  </si>
  <si>
    <t>Secured Debt | JPMorgan Chase Funding Inc.</t>
  </si>
  <si>
    <t>Secured Debt | LIBOR | JPMorgan Chase Funding Inc.</t>
  </si>
  <si>
    <t>ITH Partners | Mr. Bain</t>
  </si>
  <si>
    <t>Consulting services agreement period</t>
  </si>
  <si>
    <t>90 days</t>
  </si>
  <si>
    <t>Consulting services agreement renewal period</t>
  </si>
  <si>
    <t>30 days</t>
  </si>
  <si>
    <t>ITH Partners | Mr. Bain | ITH Consulting Services Agreement</t>
  </si>
  <si>
    <t>Fixed monthly fee for ITH Consulting for selling New Mexico Assets</t>
  </si>
  <si>
    <t>ITH Partners | Mr. Bain | New Mexico Asset Consulting Agreement</t>
  </si>
  <si>
    <t>Performance fee percent</t>
  </si>
  <si>
    <t>20.00%</t>
  </si>
  <si>
    <t>Investment return percent</t>
  </si>
  <si>
    <t>Juniper Investment Advisors, LLC | Minimum</t>
  </si>
  <si>
    <t>Management fee percent</t>
  </si>
  <si>
    <t>Juniper Investment Advisors, LLC | Maximum</t>
  </si>
  <si>
    <t>1.50%</t>
  </si>
  <si>
    <t>Real Estate Loan | Juniper New Mexico, LLC</t>
  </si>
  <si>
    <t>Real Estate Loan | Maximum | Juniper New Mexico, LLC</t>
  </si>
  <si>
    <t>Total commitment</t>
  </si>
  <si>
    <t>Subsequent Event | Real Estate Loan | Juniper New Mexico, LLC</t>
  </si>
  <si>
    <t>SUBSEQUENT EVENTS (Details) - USD ($) $ in Thousands</t>
  </si>
  <si>
    <t>Subsequent Event [Line Items]</t>
  </si>
  <si>
    <t>Subsequent Event | Juniper New Mexico, LLC | Real Estate Lo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row>
    <row r="18" spans="1:3">
      <c r="A18" s="3" t="s">
        <v>30</v>
      </c>
    </row>
    <row r="19" spans="1:3">
      <c r="A19" s="4" t="s">
        <v>31</v>
      </c>
      <c r="C19" s="5" t="n">
        <v>1909338</v>
      </c>
    </row>
    <row r="20" spans="1:3">
      <c r="A20" s="4" t="s">
        <v>32</v>
      </c>
    </row>
    <row r="21" spans="1:3">
      <c r="A21" s="3" t="s">
        <v>30</v>
      </c>
    </row>
    <row r="22" spans="1:3">
      <c r="A22" s="4" t="s">
        <v>31</v>
      </c>
      <c r="C22" s="5" t="n">
        <v>3376682</v>
      </c>
    </row>
    <row r="23" spans="1:3">
      <c r="A23" s="4" t="s">
        <v>33</v>
      </c>
    </row>
    <row r="24" spans="1:3">
      <c r="A24" s="3" t="s">
        <v>30</v>
      </c>
    </row>
    <row r="25" spans="1:3">
      <c r="A25" s="4" t="s">
        <v>31</v>
      </c>
      <c r="C25" s="5" t="n">
        <v>3377814</v>
      </c>
    </row>
    <row r="26" spans="1:3">
      <c r="A26" s="4" t="s">
        <v>34</v>
      </c>
    </row>
    <row r="27" spans="1:3">
      <c r="A27" s="3" t="s">
        <v>30</v>
      </c>
    </row>
    <row r="28" spans="1:3">
      <c r="A28" s="4" t="s">
        <v>31</v>
      </c>
      <c r="C28" s="5" t="n">
        <v>6912232</v>
      </c>
    </row>
    <row r="29" spans="1:3">
      <c r="A29" s="4" t="s">
        <v>35</v>
      </c>
    </row>
    <row r="30" spans="1:3">
      <c r="A30" s="3" t="s">
        <v>30</v>
      </c>
    </row>
    <row r="31" spans="1:3">
      <c r="A31" s="4" t="s">
        <v>31</v>
      </c>
      <c r="C31" s="5" t="n">
        <v>313790</v>
      </c>
    </row>
    <row r="32" spans="1:3">
      <c r="A32" s="4" t="s">
        <v>36</v>
      </c>
    </row>
    <row r="33" spans="1:3">
      <c r="A33" s="3" t="s">
        <v>30</v>
      </c>
    </row>
    <row r="34" spans="1:3">
      <c r="A34" s="4" t="s">
        <v>31</v>
      </c>
      <c r="C34" s="5" t="n">
        <v>668903</v>
      </c>
    </row>
    <row r="35" spans="1:3">
      <c r="A35" s="4" t="s">
        <v>37</v>
      </c>
    </row>
    <row r="36" spans="1:3">
      <c r="A36" s="3" t="s">
        <v>30</v>
      </c>
    </row>
    <row r="37" spans="1:3">
      <c r="A37" s="4" t="s">
        <v>31</v>
      </c>
      <c r="C37" s="5" t="n">
        <v>2604852</v>
      </c>
    </row>
    <row r="38" spans="1:3">
      <c r="A38" s="4" t="s">
        <v>38</v>
      </c>
    </row>
    <row r="39" spans="1:3">
      <c r="A39" s="3" t="s">
        <v>30</v>
      </c>
    </row>
    <row r="40" spans="1:3">
      <c r="A40" s="4" t="s">
        <v>31</v>
      </c>
      <c r="C40" s="5" t="n">
        <v>5595148</v>
      </c>
    </row>
    <row r="41" spans="1:3">
      <c r="A41" s="4" t="s">
        <v>39</v>
      </c>
    </row>
    <row r="42" spans="1:3">
      <c r="A42" s="3" t="s">
        <v>30</v>
      </c>
    </row>
    <row r="43" spans="1:3">
      <c r="A43" s="4" t="s">
        <v>31</v>
      </c>
      <c r="C43" s="5" t="n">
        <v>2352941</v>
      </c>
    </row>
    <row r="44" spans="1:3">
      <c r="A44" s="4" t="s">
        <v>40</v>
      </c>
    </row>
    <row r="45" spans="1:3">
      <c r="A45" s="3" t="s">
        <v>30</v>
      </c>
    </row>
    <row r="46" spans="1:3">
      <c r="A46" s="4" t="s">
        <v>31</v>
      </c>
      <c r="C46" s="5" t="n">
        <v>1875000</v>
      </c>
    </row>
    <row r="47" spans="1:3">
      <c r="A47" s="4" t="s">
        <v>41</v>
      </c>
    </row>
    <row r="48" spans="1:3">
      <c r="A48" s="3" t="s">
        <v>30</v>
      </c>
    </row>
    <row r="49" spans="1:3">
      <c r="A49" s="4" t="s">
        <v>31</v>
      </c>
      <c r="C49" s="5" t="n">
        <v>2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7447</v>
      </c>
      <c r="C3" s="6" t="n">
        <v>25452</v>
      </c>
    </row>
    <row r="4" spans="1:3">
      <c r="A4" s="4" t="s">
        <v>46</v>
      </c>
      <c r="B4" s="5" t="n">
        <v>3729</v>
      </c>
      <c r="C4" s="5" t="n">
        <v>198</v>
      </c>
    </row>
    <row r="5" spans="1:3">
      <c r="A5" s="4" t="s">
        <v>47</v>
      </c>
      <c r="B5" s="5" t="n">
        <v>11714</v>
      </c>
      <c r="C5" s="5" t="n">
        <v>23234</v>
      </c>
    </row>
    <row r="6" spans="1:3">
      <c r="A6" s="4" t="s">
        <v>48</v>
      </c>
      <c r="B6" s="5" t="n">
        <v>7400</v>
      </c>
      <c r="C6" s="5" t="n">
        <v>7418</v>
      </c>
    </row>
    <row r="7" spans="1:3">
      <c r="A7" s="4" t="s">
        <v>49</v>
      </c>
      <c r="B7" s="5" t="n">
        <v>65102</v>
      </c>
      <c r="C7" s="5" t="n">
        <v>33866</v>
      </c>
    </row>
    <row r="8" spans="1:3">
      <c r="A8" s="4" t="s">
        <v>50</v>
      </c>
      <c r="B8" s="5" t="n">
        <v>33300</v>
      </c>
      <c r="C8" s="5" t="n">
        <v>33727</v>
      </c>
    </row>
    <row r="9" spans="1:3">
      <c r="A9" s="4" t="s">
        <v>51</v>
      </c>
      <c r="B9" s="5" t="n">
        <v>15357</v>
      </c>
      <c r="C9" s="5" t="n">
        <v>15357</v>
      </c>
    </row>
    <row r="10" spans="1:3">
      <c r="A10" s="4" t="s">
        <v>52</v>
      </c>
      <c r="B10" s="5" t="n">
        <v>431</v>
      </c>
      <c r="C10" s="5" t="n">
        <v>641</v>
      </c>
    </row>
    <row r="11" spans="1:3">
      <c r="A11" s="4" t="s">
        <v>53</v>
      </c>
      <c r="B11" s="5" t="n">
        <v>1253</v>
      </c>
      <c r="C11" s="5" t="n">
        <v>1320</v>
      </c>
    </row>
    <row r="12" spans="1:3">
      <c r="A12" s="4" t="s">
        <v>54</v>
      </c>
      <c r="B12" s="5" t="n">
        <v>2612</v>
      </c>
      <c r="C12" s="5" t="n">
        <v>0</v>
      </c>
    </row>
    <row r="13" spans="1:3">
      <c r="A13" s="4" t="s">
        <v>55</v>
      </c>
      <c r="B13" s="5" t="n">
        <v>3882</v>
      </c>
      <c r="C13" s="5" t="n">
        <v>2033</v>
      </c>
    </row>
    <row r="14" spans="1:3">
      <c r="A14" s="4" t="s">
        <v>56</v>
      </c>
      <c r="B14" s="5" t="n">
        <v>332</v>
      </c>
      <c r="C14" s="5" t="n">
        <v>393</v>
      </c>
    </row>
    <row r="15" spans="1:3">
      <c r="A15" s="4" t="s">
        <v>57</v>
      </c>
      <c r="B15" s="5" t="n">
        <v>152559</v>
      </c>
      <c r="C15" s="5" t="n">
        <v>143639</v>
      </c>
    </row>
    <row r="16" spans="1:3">
      <c r="A16" s="3" t="s">
        <v>58</v>
      </c>
    </row>
    <row r="17" spans="1:3">
      <c r="A17" s="4" t="s">
        <v>59</v>
      </c>
      <c r="B17" s="5" t="n">
        <v>9530</v>
      </c>
      <c r="C17" s="5" t="n">
        <v>8385</v>
      </c>
    </row>
    <row r="18" spans="1:3">
      <c r="A18" s="4" t="s">
        <v>60</v>
      </c>
      <c r="B18" s="5" t="n">
        <v>979</v>
      </c>
      <c r="C18" s="5" t="n">
        <v>305</v>
      </c>
    </row>
    <row r="19" spans="1:3">
      <c r="A19" s="4" t="s">
        <v>61</v>
      </c>
      <c r="B19" s="5" t="n">
        <v>1517</v>
      </c>
      <c r="C19" s="5" t="n">
        <v>857</v>
      </c>
    </row>
    <row r="20" spans="1:3">
      <c r="A20" s="4" t="s">
        <v>62</v>
      </c>
      <c r="B20" s="5" t="n">
        <v>537</v>
      </c>
      <c r="C20" s="5" t="n">
        <v>653</v>
      </c>
    </row>
    <row r="21" spans="1:3">
      <c r="A21" s="4" t="s">
        <v>63</v>
      </c>
      <c r="B21" s="5" t="n">
        <v>1936</v>
      </c>
      <c r="C21" s="5" t="n">
        <v>552</v>
      </c>
    </row>
    <row r="22" spans="1:3">
      <c r="A22" s="4" t="s">
        <v>64</v>
      </c>
      <c r="B22" s="5" t="n">
        <v>52164</v>
      </c>
      <c r="C22" s="5" t="n">
        <v>36314</v>
      </c>
    </row>
    <row r="23" spans="1:3">
      <c r="A23" s="4" t="s">
        <v>65</v>
      </c>
      <c r="B23" s="5" t="n">
        <v>66663</v>
      </c>
      <c r="C23" s="5" t="n">
        <v>47066</v>
      </c>
    </row>
    <row r="24" spans="1:3">
      <c r="A24" s="4" t="s">
        <v>66</v>
      </c>
      <c r="B24" s="4" t="s">
        <v>67</v>
      </c>
      <c r="C24" s="4" t="s">
        <v>67</v>
      </c>
    </row>
    <row r="25" spans="1:3">
      <c r="A25" s="3" t="s">
        <v>68</v>
      </c>
    </row>
    <row r="26" spans="1:3">
      <c r="A26" s="4" t="s">
        <v>69</v>
      </c>
      <c r="B26" s="5" t="n">
        <v>189</v>
      </c>
      <c r="C26" s="5" t="n">
        <v>186</v>
      </c>
    </row>
    <row r="27" spans="1:3">
      <c r="A27" s="4" t="s">
        <v>70</v>
      </c>
      <c r="B27" s="5" t="n">
        <v>-7286</v>
      </c>
      <c r="C27" s="5" t="n">
        <v>-6286</v>
      </c>
    </row>
    <row r="28" spans="1:3">
      <c r="A28" s="4" t="s">
        <v>71</v>
      </c>
      <c r="B28" s="5" t="n">
        <v>703813</v>
      </c>
      <c r="C28" s="5" t="n">
        <v>708523</v>
      </c>
    </row>
    <row r="29" spans="1:3">
      <c r="A29" s="4" t="s">
        <v>72</v>
      </c>
      <c r="B29" s="5" t="n">
        <v>-710885</v>
      </c>
      <c r="C29" s="5" t="n">
        <v>-692876</v>
      </c>
    </row>
    <row r="30" spans="1:3">
      <c r="A30" s="4" t="s">
        <v>73</v>
      </c>
      <c r="B30" s="5" t="n">
        <v>-14169</v>
      </c>
      <c r="C30" s="5" t="n">
        <v>9547</v>
      </c>
    </row>
    <row r="31" spans="1:3">
      <c r="A31" s="4" t="s">
        <v>74</v>
      </c>
      <c r="B31" s="5" t="n">
        <v>24247</v>
      </c>
      <c r="C31" s="5" t="n">
        <v>19616</v>
      </c>
    </row>
    <row r="32" spans="1:3">
      <c r="A32" s="4" t="s">
        <v>75</v>
      </c>
      <c r="B32" s="5" t="n">
        <v>10078</v>
      </c>
      <c r="C32" s="5" t="n">
        <v>29163</v>
      </c>
    </row>
    <row r="33" spans="1:3">
      <c r="A33" s="4" t="s">
        <v>76</v>
      </c>
      <c r="B33" s="5" t="n">
        <v>152559</v>
      </c>
      <c r="C33" s="5" t="n">
        <v>143639</v>
      </c>
    </row>
    <row r="34" spans="1:3">
      <c r="A34" s="4" t="s">
        <v>77</v>
      </c>
    </row>
    <row r="35" spans="1:3">
      <c r="A35" s="3" t="s">
        <v>58</v>
      </c>
    </row>
    <row r="36" spans="1:3">
      <c r="A36" s="4" t="s">
        <v>78</v>
      </c>
      <c r="B36" s="5" t="n">
        <v>54028</v>
      </c>
      <c r="C36" s="5" t="n">
        <v>45663</v>
      </c>
    </row>
    <row r="37" spans="1:3">
      <c r="A37" s="4" t="s">
        <v>79</v>
      </c>
    </row>
    <row r="38" spans="1:3">
      <c r="A38" s="3" t="s">
        <v>58</v>
      </c>
    </row>
    <row r="39" spans="1:3">
      <c r="A39" s="4" t="s">
        <v>78</v>
      </c>
      <c r="B39" s="6" t="n">
        <v>21790</v>
      </c>
      <c r="C39" s="6" t="n">
        <v>21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row r="5" spans="1:2">
      <c r="A5" s="4" t="s">
        <v>254</v>
      </c>
      <c r="B5"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1</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4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4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43</v>
      </c>
    </row>
    <row r="2" spans="1:3">
      <c r="A2" s="4" t="s">
        <v>81</v>
      </c>
      <c r="B2" s="7" t="n">
        <v>0.01</v>
      </c>
      <c r="C2" s="7" t="n">
        <v>0.01</v>
      </c>
    </row>
    <row r="3" spans="1:3">
      <c r="A3" s="4" t="s">
        <v>82</v>
      </c>
      <c r="B3" s="5" t="n">
        <v>200000000</v>
      </c>
      <c r="C3" s="5" t="n">
        <v>200000000</v>
      </c>
    </row>
    <row r="4" spans="1:3">
      <c r="A4" s="4" t="s">
        <v>83</v>
      </c>
      <c r="B4" s="5" t="n">
        <v>18929496</v>
      </c>
      <c r="C4" s="5" t="n">
        <v>18596774</v>
      </c>
    </row>
    <row r="5" spans="1:3">
      <c r="A5" s="4" t="s">
        <v>84</v>
      </c>
      <c r="B5" s="5" t="n">
        <v>16559315</v>
      </c>
      <c r="C5" s="5" t="n">
        <v>16726610</v>
      </c>
    </row>
    <row r="6" spans="1:3">
      <c r="A6" s="4" t="s">
        <v>85</v>
      </c>
      <c r="B6" s="5" t="n">
        <v>2370181</v>
      </c>
      <c r="C6" s="5" t="n">
        <v>1870164</v>
      </c>
    </row>
    <row r="7" spans="1:3">
      <c r="A7" s="4" t="s">
        <v>77</v>
      </c>
    </row>
    <row r="8" spans="1:3">
      <c r="A8" s="4" t="s">
        <v>86</v>
      </c>
      <c r="B8" s="7" t="n">
        <v>0.01</v>
      </c>
      <c r="C8" s="7" t="n">
        <v>0.01</v>
      </c>
    </row>
    <row r="9" spans="1:3">
      <c r="A9" s="4" t="s">
        <v>87</v>
      </c>
      <c r="B9" s="5" t="n">
        <v>100000000</v>
      </c>
      <c r="C9" s="5" t="n">
        <v>100000000</v>
      </c>
    </row>
    <row r="10" spans="1:3">
      <c r="A10" s="4" t="s">
        <v>88</v>
      </c>
      <c r="B10" s="5" t="n">
        <v>12427941</v>
      </c>
      <c r="C10" s="5" t="n">
        <v>10552941</v>
      </c>
    </row>
    <row r="11" spans="1:3">
      <c r="A11" s="4" t="s">
        <v>89</v>
      </c>
      <c r="B11" s="5" t="n">
        <v>12427941</v>
      </c>
      <c r="C11" s="5" t="n">
        <v>10552941</v>
      </c>
    </row>
    <row r="12" spans="1:3">
      <c r="A12" s="4" t="s">
        <v>90</v>
      </c>
      <c r="B12" s="6" t="n">
        <v>59870</v>
      </c>
      <c r="C12" s="6" t="n">
        <v>51170</v>
      </c>
    </row>
    <row r="13" spans="1:3">
      <c r="A13" s="4" t="s">
        <v>79</v>
      </c>
    </row>
    <row r="14" spans="1:3">
      <c r="A14" s="4" t="s">
        <v>88</v>
      </c>
      <c r="B14" s="5" t="n">
        <v>22000</v>
      </c>
      <c r="C14" s="5" t="n">
        <v>22000</v>
      </c>
    </row>
    <row r="15" spans="1:3">
      <c r="A15" s="4" t="s">
        <v>89</v>
      </c>
      <c r="B15" s="5" t="n">
        <v>22000</v>
      </c>
      <c r="C15" s="5" t="n">
        <v>22000</v>
      </c>
    </row>
    <row r="16" spans="1:3">
      <c r="A16" s="4" t="s">
        <v>90</v>
      </c>
      <c r="B16" s="6" t="n">
        <v>22000</v>
      </c>
      <c r="C16" s="6"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5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25"/>
    <col customWidth="1" max="6" min="6" width="13"/>
    <col customWidth="1" max="7" min="7" width="21"/>
    <col customWidth="1" max="8" min="8" width="21"/>
    <col customWidth="1" max="9" min="9" width="37"/>
    <col customWidth="1" max="10" min="10" width="21"/>
    <col customWidth="1" max="11" min="11" width="35"/>
    <col customWidth="1" max="12" min="12" width="21"/>
    <col customWidth="1" max="13" min="13" width="55"/>
    <col customWidth="1" max="14" min="14" width="21"/>
    <col customWidth="1" max="15" min="15" width="25"/>
    <col customWidth="1" max="16" min="16" width="37"/>
    <col customWidth="1" max="17" min="17" width="21"/>
    <col customWidth="1" max="18" min="18" width="20"/>
    <col customWidth="1" max="19" min="19" width="20"/>
  </cols>
  <sheetData>
    <row r="1" spans="1:19">
      <c r="A1" s="1" t="s">
        <v>316</v>
      </c>
      <c r="B1" s="2" t="s">
        <v>317</v>
      </c>
      <c r="C1" s="2" t="s">
        <v>318</v>
      </c>
      <c r="D1" s="2" t="s">
        <v>319</v>
      </c>
      <c r="E1" s="2" t="s">
        <v>320</v>
      </c>
      <c r="F1" s="2" t="s">
        <v>321</v>
      </c>
      <c r="G1" s="2" t="s">
        <v>322</v>
      </c>
      <c r="H1" s="2" t="s">
        <v>323</v>
      </c>
      <c r="I1" s="2" t="s">
        <v>324</v>
      </c>
      <c r="J1" s="2" t="s">
        <v>325</v>
      </c>
      <c r="K1" s="2" t="s">
        <v>326</v>
      </c>
      <c r="L1" s="2" t="s">
        <v>327</v>
      </c>
      <c r="M1" s="2" t="s">
        <v>328</v>
      </c>
      <c r="N1" s="2" t="s">
        <v>327</v>
      </c>
      <c r="O1" s="2" t="s">
        <v>329</v>
      </c>
      <c r="P1" s="2" t="s">
        <v>324</v>
      </c>
      <c r="Q1" s="2" t="s">
        <v>330</v>
      </c>
      <c r="R1" s="2" t="s">
        <v>331</v>
      </c>
      <c r="S1" s="2" t="s">
        <v>332</v>
      </c>
    </row>
    <row r="2" spans="1:19">
      <c r="A2" s="3" t="s">
        <v>333</v>
      </c>
    </row>
    <row r="3" spans="1:19">
      <c r="A3" s="4" t="s">
        <v>334</v>
      </c>
      <c r="Q3" s="6" t="n">
        <v>875000000</v>
      </c>
    </row>
    <row r="4" spans="1:19">
      <c r="A4" s="4" t="s">
        <v>72</v>
      </c>
      <c r="I4" s="6" t="n">
        <v>710885000</v>
      </c>
      <c r="M4" s="6" t="n">
        <v>710885000</v>
      </c>
      <c r="O4" s="6" t="n">
        <v>692876000</v>
      </c>
      <c r="P4" s="6" t="n">
        <v>710885000</v>
      </c>
    </row>
    <row r="5" spans="1:19">
      <c r="A5" s="4" t="s">
        <v>335</v>
      </c>
      <c r="M5" s="5" t="n">
        <v>6000000</v>
      </c>
      <c r="N5" s="6" t="n">
        <v>30000000</v>
      </c>
    </row>
    <row r="6" spans="1:19">
      <c r="A6" s="4" t="s">
        <v>336</v>
      </c>
      <c r="I6" s="6" t="n">
        <v>52164000</v>
      </c>
      <c r="M6" s="6" t="n">
        <v>52164000</v>
      </c>
      <c r="P6" s="6" t="n">
        <v>52164000</v>
      </c>
    </row>
    <row r="7" spans="1:19">
      <c r="A7" s="4" t="s">
        <v>337</v>
      </c>
      <c r="I7" s="4" t="s">
        <v>338</v>
      </c>
      <c r="M7" s="4" t="s">
        <v>338</v>
      </c>
      <c r="P7" s="4" t="s">
        <v>338</v>
      </c>
    </row>
    <row r="8" spans="1:19">
      <c r="A8" s="4" t="s">
        <v>45</v>
      </c>
      <c r="I8" s="6" t="n">
        <v>7447000</v>
      </c>
      <c r="M8" s="6" t="n">
        <v>7447000</v>
      </c>
      <c r="O8" s="5" t="n">
        <v>25452000</v>
      </c>
      <c r="P8" s="6" t="n">
        <v>7447000</v>
      </c>
    </row>
    <row r="9" spans="1:19">
      <c r="A9" s="4" t="s">
        <v>339</v>
      </c>
      <c r="I9" s="5" t="n">
        <v>105800000</v>
      </c>
      <c r="M9" s="5" t="n">
        <v>105800000</v>
      </c>
      <c r="O9" s="5" t="n">
        <v>75000000</v>
      </c>
      <c r="P9" s="5" t="n">
        <v>105800000</v>
      </c>
    </row>
    <row r="10" spans="1:19">
      <c r="A10" s="4" t="s">
        <v>109</v>
      </c>
      <c r="I10" s="5" t="n">
        <v>2598000</v>
      </c>
      <c r="L10" s="6" t="n">
        <v>0</v>
      </c>
      <c r="M10" s="5" t="n">
        <v>1463000</v>
      </c>
      <c r="N10" s="6" t="n">
        <v>-175000</v>
      </c>
    </row>
    <row r="11" spans="1:19">
      <c r="A11" s="4" t="s">
        <v>340</v>
      </c>
    </row>
    <row r="12" spans="1:19">
      <c r="A12" s="3" t="s">
        <v>333</v>
      </c>
    </row>
    <row r="13" spans="1:19">
      <c r="A13" s="4" t="s">
        <v>336</v>
      </c>
      <c r="J13" s="6" t="n">
        <v>13200000</v>
      </c>
    </row>
    <row r="14" spans="1:19">
      <c r="A14" s="4" t="s">
        <v>341</v>
      </c>
      <c r="J14" s="5" t="n">
        <v>11000000</v>
      </c>
    </row>
    <row r="15" spans="1:19">
      <c r="A15" s="4" t="s">
        <v>342</v>
      </c>
    </row>
    <row r="16" spans="1:19">
      <c r="A16" s="3" t="s">
        <v>333</v>
      </c>
    </row>
    <row r="17" spans="1:19">
      <c r="A17" s="4" t="s">
        <v>339</v>
      </c>
      <c r="I17" s="5" t="n">
        <v>7400000</v>
      </c>
      <c r="M17" s="5" t="n">
        <v>7400000</v>
      </c>
      <c r="O17" s="5" t="n">
        <v>7400000</v>
      </c>
      <c r="P17" s="5" t="n">
        <v>7400000</v>
      </c>
    </row>
    <row r="18" spans="1:19">
      <c r="A18" s="4" t="s">
        <v>343</v>
      </c>
    </row>
    <row r="19" spans="1:19">
      <c r="A19" s="3" t="s">
        <v>333</v>
      </c>
    </row>
    <row r="20" spans="1:19">
      <c r="A20" s="4" t="s">
        <v>339</v>
      </c>
      <c r="I20" s="5" t="n">
        <v>33300000</v>
      </c>
      <c r="M20" s="5" t="n">
        <v>33300000</v>
      </c>
      <c r="O20" s="6" t="n">
        <v>33700000</v>
      </c>
      <c r="P20" s="5" t="n">
        <v>33300000</v>
      </c>
    </row>
    <row r="21" spans="1:19">
      <c r="A21" s="4" t="s">
        <v>344</v>
      </c>
    </row>
    <row r="22" spans="1:19">
      <c r="A22" s="3" t="s">
        <v>333</v>
      </c>
    </row>
    <row r="23" spans="1:19">
      <c r="A23" s="4" t="s">
        <v>345</v>
      </c>
      <c r="H23" s="6" t="n">
        <v>32300000</v>
      </c>
      <c r="M23" s="6" t="n">
        <v>14800000</v>
      </c>
    </row>
    <row r="24" spans="1:19">
      <c r="A24" s="4" t="s">
        <v>346</v>
      </c>
      <c r="K24" s="5" t="n">
        <v>2</v>
      </c>
      <c r="M24" s="5" t="n">
        <v>2</v>
      </c>
    </row>
    <row r="25" spans="1:19">
      <c r="A25" s="4" t="s">
        <v>347</v>
      </c>
      <c r="K25" s="4" t="s">
        <v>348</v>
      </c>
      <c r="M25" s="4" t="s">
        <v>348</v>
      </c>
    </row>
    <row r="26" spans="1:19">
      <c r="A26" s="4" t="s">
        <v>349</v>
      </c>
    </row>
    <row r="27" spans="1:19">
      <c r="A27" s="3" t="s">
        <v>333</v>
      </c>
    </row>
    <row r="28" spans="1:19">
      <c r="A28" s="4" t="s">
        <v>341</v>
      </c>
      <c r="I28" s="5" t="n">
        <v>37000000</v>
      </c>
      <c r="M28" s="6" t="n">
        <v>37000000</v>
      </c>
      <c r="P28" s="5" t="n">
        <v>37000000</v>
      </c>
    </row>
    <row r="29" spans="1:19">
      <c r="A29" s="4" t="s">
        <v>350</v>
      </c>
    </row>
    <row r="30" spans="1:19">
      <c r="A30" s="3" t="s">
        <v>333</v>
      </c>
    </row>
    <row r="31" spans="1:19">
      <c r="A31" s="4" t="s">
        <v>345</v>
      </c>
      <c r="H31" s="5" t="n">
        <v>19400000</v>
      </c>
    </row>
    <row r="32" spans="1:19">
      <c r="A32" s="4" t="s">
        <v>351</v>
      </c>
      <c r="H32" s="6" t="n">
        <v>5000000</v>
      </c>
      <c r="I32" s="5" t="n">
        <v>5000000</v>
      </c>
      <c r="K32" s="6" t="n">
        <v>37000000</v>
      </c>
      <c r="M32" s="5" t="n">
        <v>5000000</v>
      </c>
      <c r="P32" s="5" t="n">
        <v>5000000</v>
      </c>
    </row>
    <row r="33" spans="1:19">
      <c r="A33" s="4" t="s">
        <v>352</v>
      </c>
      <c r="I33" s="5" t="n">
        <v>2000000</v>
      </c>
      <c r="K33" s="6" t="n">
        <v>2000000</v>
      </c>
      <c r="M33" s="6" t="n">
        <v>2000000</v>
      </c>
      <c r="P33" s="5" t="n">
        <v>2000000</v>
      </c>
    </row>
    <row r="34" spans="1:19">
      <c r="A34" s="4" t="s">
        <v>353</v>
      </c>
      <c r="D34" s="4" t="s">
        <v>354</v>
      </c>
      <c r="H34" s="4" t="s">
        <v>354</v>
      </c>
      <c r="M34" s="4" t="s">
        <v>354</v>
      </c>
    </row>
    <row r="35" spans="1:19">
      <c r="A35" s="4" t="s">
        <v>355</v>
      </c>
      <c r="H35" s="6" t="n">
        <v>50000000</v>
      </c>
      <c r="I35" s="6" t="n">
        <v>50000000</v>
      </c>
      <c r="M35" s="6" t="n">
        <v>50000000</v>
      </c>
      <c r="P35" s="5" t="n">
        <v>50000000</v>
      </c>
    </row>
    <row r="36" spans="1:19">
      <c r="A36" s="4" t="s">
        <v>356</v>
      </c>
    </row>
    <row r="37" spans="1:19">
      <c r="A37" s="3" t="s">
        <v>333</v>
      </c>
    </row>
    <row r="38" spans="1:19">
      <c r="A38" s="4" t="s">
        <v>357</v>
      </c>
      <c r="G38" s="6" t="n">
        <v>25000000</v>
      </c>
      <c r="M38" s="6" t="n">
        <v>22500000</v>
      </c>
      <c r="P38" s="6" t="n">
        <v>1600000</v>
      </c>
    </row>
    <row r="39" spans="1:19">
      <c r="A39" s="4" t="s">
        <v>358</v>
      </c>
      <c r="G39" s="6" t="n">
        <v>17800000</v>
      </c>
    </row>
    <row r="40" spans="1:19">
      <c r="A40" s="4" t="s">
        <v>337</v>
      </c>
      <c r="I40" s="4" t="s">
        <v>338</v>
      </c>
      <c r="M40" s="4" t="s">
        <v>338</v>
      </c>
      <c r="P40" s="4" t="s">
        <v>338</v>
      </c>
    </row>
    <row r="41" spans="1:19">
      <c r="A41" s="4" t="s">
        <v>359</v>
      </c>
    </row>
    <row r="42" spans="1:19">
      <c r="A42" s="3" t="s">
        <v>333</v>
      </c>
    </row>
    <row r="43" spans="1:19">
      <c r="A43" s="4" t="s">
        <v>360</v>
      </c>
      <c r="I43" s="5" t="n">
        <v>1875000</v>
      </c>
      <c r="M43" s="5" t="n">
        <v>1875000</v>
      </c>
      <c r="P43" s="5" t="n">
        <v>1875000</v>
      </c>
    </row>
    <row r="44" spans="1:19">
      <c r="A44" s="4" t="s">
        <v>361</v>
      </c>
      <c r="B44" s="4" t="s">
        <v>362</v>
      </c>
      <c r="I44" s="4" t="s">
        <v>362</v>
      </c>
    </row>
    <row r="45" spans="1:19">
      <c r="A45" s="4" t="s">
        <v>363</v>
      </c>
      <c r="B45" s="4" t="s">
        <v>364</v>
      </c>
      <c r="I45" s="4" t="s">
        <v>364</v>
      </c>
      <c r="M45" s="4" t="s">
        <v>364</v>
      </c>
    </row>
    <row r="46" spans="1:19">
      <c r="A46" s="4" t="s">
        <v>365</v>
      </c>
    </row>
    <row r="47" spans="1:19">
      <c r="A47" s="3" t="s">
        <v>333</v>
      </c>
    </row>
    <row r="48" spans="1:19">
      <c r="A48" s="4" t="s">
        <v>360</v>
      </c>
      <c r="B48" s="5" t="n">
        <v>1875000</v>
      </c>
      <c r="I48" s="5" t="n">
        <v>1875000</v>
      </c>
      <c r="M48" s="5" t="n">
        <v>1875000</v>
      </c>
      <c r="P48" s="5" t="n">
        <v>1875000</v>
      </c>
    </row>
    <row r="49" spans="1:19">
      <c r="A49" s="4" t="s">
        <v>366</v>
      </c>
      <c r="B49" s="7" t="n">
        <v>3.2</v>
      </c>
      <c r="I49" s="7" t="n">
        <v>3.2</v>
      </c>
      <c r="M49" s="7" t="n">
        <v>3.2</v>
      </c>
      <c r="P49" s="7" t="n">
        <v>3.2</v>
      </c>
    </row>
    <row r="50" spans="1:19">
      <c r="A50" s="4" t="s">
        <v>335</v>
      </c>
      <c r="B50" s="6" t="n">
        <v>6000000</v>
      </c>
      <c r="I50" s="6" t="n">
        <v>6000000</v>
      </c>
    </row>
    <row r="51" spans="1:19">
      <c r="A51" s="4" t="s">
        <v>367</v>
      </c>
    </row>
    <row r="52" spans="1:19">
      <c r="A52" s="3" t="s">
        <v>333</v>
      </c>
    </row>
    <row r="53" spans="1:19">
      <c r="A53" s="4" t="s">
        <v>363</v>
      </c>
      <c r="M53" s="4" t="s">
        <v>368</v>
      </c>
    </row>
    <row r="54" spans="1:19">
      <c r="A54" s="4" t="s">
        <v>369</v>
      </c>
    </row>
    <row r="55" spans="1:19">
      <c r="A55" s="3" t="s">
        <v>333</v>
      </c>
    </row>
    <row r="56" spans="1:19">
      <c r="A56" s="4" t="s">
        <v>360</v>
      </c>
      <c r="R56" s="5" t="n">
        <v>2352941</v>
      </c>
    </row>
    <row r="57" spans="1:19">
      <c r="A57" s="4" t="s">
        <v>370</v>
      </c>
    </row>
    <row r="58" spans="1:19">
      <c r="A58" s="3" t="s">
        <v>333</v>
      </c>
    </row>
    <row r="59" spans="1:19">
      <c r="A59" s="4" t="s">
        <v>360</v>
      </c>
      <c r="S59" s="5" t="n">
        <v>8200000</v>
      </c>
    </row>
    <row r="60" spans="1:19">
      <c r="A60" s="4" t="s">
        <v>371</v>
      </c>
    </row>
    <row r="61" spans="1:19">
      <c r="A61" s="3" t="s">
        <v>333</v>
      </c>
    </row>
    <row r="62" spans="1:19">
      <c r="A62" s="4" t="s">
        <v>335</v>
      </c>
      <c r="C62" s="6" t="n">
        <v>2600000</v>
      </c>
      <c r="M62" s="6" t="n">
        <v>2600000</v>
      </c>
    </row>
    <row r="63" spans="1:19">
      <c r="A63" s="4" t="s">
        <v>372</v>
      </c>
    </row>
    <row r="64" spans="1:19">
      <c r="A64" s="3" t="s">
        <v>333</v>
      </c>
    </row>
    <row r="65" spans="1:19">
      <c r="A65" s="4" t="s">
        <v>373</v>
      </c>
      <c r="I65" s="6" t="n">
        <v>27700000</v>
      </c>
      <c r="M65" s="6" t="n">
        <v>27700000</v>
      </c>
      <c r="P65" s="6" t="n">
        <v>27700000</v>
      </c>
    </row>
    <row r="66" spans="1:19">
      <c r="A66" s="4" t="s">
        <v>374</v>
      </c>
    </row>
    <row r="67" spans="1:19">
      <c r="A67" s="3" t="s">
        <v>333</v>
      </c>
    </row>
    <row r="68" spans="1:19">
      <c r="A68" s="4" t="s">
        <v>375</v>
      </c>
      <c r="M68" s="5" t="n">
        <v>4</v>
      </c>
      <c r="O68" s="5" t="n">
        <v>6</v>
      </c>
    </row>
    <row r="69" spans="1:19">
      <c r="A69" s="4" t="s">
        <v>47</v>
      </c>
      <c r="M69" s="6" t="n">
        <v>11700000</v>
      </c>
      <c r="O69" s="6" t="n">
        <v>23200000</v>
      </c>
    </row>
    <row r="70" spans="1:19">
      <c r="A70" s="4" t="s">
        <v>376</v>
      </c>
    </row>
    <row r="71" spans="1:19">
      <c r="A71" s="3" t="s">
        <v>333</v>
      </c>
    </row>
    <row r="72" spans="1:19">
      <c r="A72" s="4" t="s">
        <v>377</v>
      </c>
      <c r="J72" s="6" t="n">
        <v>7600000</v>
      </c>
    </row>
    <row r="73" spans="1:19">
      <c r="A73" s="4" t="s">
        <v>378</v>
      </c>
      <c r="F73" s="4" t="s">
        <v>379</v>
      </c>
      <c r="J73" s="4" t="s">
        <v>379</v>
      </c>
    </row>
    <row r="74" spans="1:19">
      <c r="A74" s="4" t="s">
        <v>47</v>
      </c>
      <c r="M74" s="6" t="n">
        <v>8200000</v>
      </c>
    </row>
    <row r="75" spans="1:19">
      <c r="A75" s="4" t="s">
        <v>380</v>
      </c>
    </row>
    <row r="76" spans="1:19">
      <c r="A76" s="3" t="s">
        <v>333</v>
      </c>
    </row>
    <row r="77" spans="1:19">
      <c r="A77" s="4" t="s">
        <v>109</v>
      </c>
      <c r="E77" s="6" t="n">
        <v>2600000</v>
      </c>
    </row>
    <row r="78" spans="1:19">
      <c r="A78" s="4" t="s">
        <v>381</v>
      </c>
    </row>
    <row r="79" spans="1:19">
      <c r="A79" s="3" t="s">
        <v>333</v>
      </c>
    </row>
    <row r="80" spans="1:19">
      <c r="A80" s="4" t="s">
        <v>375</v>
      </c>
      <c r="E80" s="5" t="n">
        <v>1</v>
      </c>
    </row>
    <row r="81" spans="1:19">
      <c r="A81" s="4" t="s">
        <v>47</v>
      </c>
      <c r="E81" s="6" t="n">
        <v>12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82</v>
      </c>
      <c r="B1" s="2" t="s">
        <v>383</v>
      </c>
      <c r="C1" s="2" t="s">
        <v>2</v>
      </c>
      <c r="D1" s="2" t="s">
        <v>2</v>
      </c>
      <c r="E1" s="2" t="s">
        <v>384</v>
      </c>
      <c r="F1" s="2" t="s">
        <v>43</v>
      </c>
      <c r="G1" s="2" t="s">
        <v>93</v>
      </c>
    </row>
    <row r="2" spans="1:7">
      <c r="A2" s="3" t="s">
        <v>385</v>
      </c>
    </row>
    <row r="3" spans="1:7">
      <c r="A3" s="4" t="s">
        <v>386</v>
      </c>
      <c r="C3" s="6" t="n">
        <v>1330</v>
      </c>
      <c r="D3" s="6" t="n">
        <v>1330</v>
      </c>
    </row>
    <row r="4" spans="1:7">
      <c r="A4" s="4" t="s">
        <v>211</v>
      </c>
      <c r="C4" s="6" t="n">
        <v>1431</v>
      </c>
      <c r="D4" s="6" t="n">
        <v>1431</v>
      </c>
      <c r="G4" s="6" t="n">
        <v>0</v>
      </c>
    </row>
    <row r="5" spans="1:7">
      <c r="A5" s="4" t="s">
        <v>387</v>
      </c>
    </row>
    <row r="6" spans="1:7">
      <c r="A6" s="3" t="s">
        <v>385</v>
      </c>
    </row>
    <row r="7" spans="1:7">
      <c r="A7" s="4" t="s">
        <v>386</v>
      </c>
      <c r="E7" s="6" t="n">
        <v>1600</v>
      </c>
    </row>
    <row r="8" spans="1:7">
      <c r="A8" s="4" t="s">
        <v>211</v>
      </c>
      <c r="E8" s="6" t="n">
        <v>1700</v>
      </c>
    </row>
    <row r="9" spans="1:7">
      <c r="A9" s="4" t="s">
        <v>388</v>
      </c>
      <c r="F9" s="6" t="n">
        <v>100</v>
      </c>
    </row>
    <row r="10" spans="1:7">
      <c r="A10" s="4" t="s">
        <v>359</v>
      </c>
    </row>
    <row r="11" spans="1:7">
      <c r="A11" s="3" t="s">
        <v>385</v>
      </c>
    </row>
    <row r="12" spans="1:7">
      <c r="A12" s="4" t="s">
        <v>389</v>
      </c>
      <c r="C12" s="5" t="n">
        <v>1875000</v>
      </c>
      <c r="D12" s="5" t="n">
        <v>1875000</v>
      </c>
    </row>
    <row r="13" spans="1:7">
      <c r="A13" s="4" t="s">
        <v>390</v>
      </c>
      <c r="C13" s="5" t="n">
        <v>1</v>
      </c>
      <c r="D13" s="5" t="n">
        <v>1</v>
      </c>
    </row>
    <row r="14" spans="1:7">
      <c r="A14" s="4" t="s">
        <v>391</v>
      </c>
      <c r="D14" s="4" t="s">
        <v>392</v>
      </c>
    </row>
    <row r="15" spans="1:7">
      <c r="A15" s="4" t="s">
        <v>363</v>
      </c>
      <c r="B15" s="4" t="s">
        <v>364</v>
      </c>
      <c r="C15" s="4" t="s">
        <v>364</v>
      </c>
      <c r="D15" s="4" t="s">
        <v>3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93</v>
      </c>
      <c r="B1" s="2" t="s">
        <v>2</v>
      </c>
      <c r="C1" s="2" t="s">
        <v>43</v>
      </c>
      <c r="D1" s="2" t="s">
        <v>93</v>
      </c>
      <c r="E1" s="2" t="s">
        <v>394</v>
      </c>
    </row>
    <row r="2" spans="1:5">
      <c r="A2" s="3" t="s">
        <v>395</v>
      </c>
    </row>
    <row r="3" spans="1:5">
      <c r="A3" s="4" t="s">
        <v>45</v>
      </c>
      <c r="B3" s="6" t="n">
        <v>7447</v>
      </c>
      <c r="C3" s="6" t="n">
        <v>25452</v>
      </c>
    </row>
    <row r="4" spans="1:5">
      <c r="A4" s="4" t="s">
        <v>46</v>
      </c>
      <c r="B4" s="5" t="n">
        <v>3729</v>
      </c>
      <c r="C4" s="5" t="n">
        <v>198</v>
      </c>
    </row>
    <row r="5" spans="1:5">
      <c r="A5" s="4" t="s">
        <v>396</v>
      </c>
      <c r="B5" s="5" t="n">
        <v>11176</v>
      </c>
      <c r="C5" s="5" t="n">
        <v>25650</v>
      </c>
      <c r="D5" s="6" t="n">
        <v>36628</v>
      </c>
      <c r="E5" s="6" t="n">
        <v>11932</v>
      </c>
    </row>
    <row r="6" spans="1:5">
      <c r="A6" s="4" t="s">
        <v>397</v>
      </c>
      <c r="B6" s="5" t="n">
        <v>3729</v>
      </c>
      <c r="C6" s="5" t="n">
        <v>198</v>
      </c>
    </row>
    <row r="7" spans="1:5">
      <c r="A7" s="4" t="s">
        <v>344</v>
      </c>
    </row>
    <row r="8" spans="1:5">
      <c r="A8" s="3" t="s">
        <v>395</v>
      </c>
    </row>
    <row r="9" spans="1:5">
      <c r="A9" s="4" t="s">
        <v>397</v>
      </c>
      <c r="B9" s="5" t="n">
        <v>2500</v>
      </c>
      <c r="C9" s="6" t="n">
        <v>200</v>
      </c>
    </row>
    <row r="10" spans="1:5">
      <c r="A10" s="4" t="s">
        <v>398</v>
      </c>
    </row>
    <row r="11" spans="1:5">
      <c r="A11" s="3" t="s">
        <v>395</v>
      </c>
    </row>
    <row r="12" spans="1:5">
      <c r="A12" s="4" t="s">
        <v>399</v>
      </c>
      <c r="B12" s="6" t="n">
        <v>1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00</v>
      </c>
      <c r="B1" s="2" t="s">
        <v>92</v>
      </c>
      <c r="D1" s="2" t="s">
        <v>1</v>
      </c>
    </row>
    <row r="2" spans="1:5">
      <c r="B2" s="2" t="s">
        <v>2</v>
      </c>
      <c r="C2" s="2" t="s">
        <v>93</v>
      </c>
      <c r="D2" s="2" t="s">
        <v>2</v>
      </c>
      <c r="E2" s="2" t="s">
        <v>93</v>
      </c>
    </row>
    <row r="3" spans="1:5">
      <c r="A3" s="3" t="s">
        <v>401</v>
      </c>
    </row>
    <row r="4" spans="1:5">
      <c r="A4" s="4" t="s">
        <v>402</v>
      </c>
      <c r="B4" s="6" t="n">
        <v>4551</v>
      </c>
      <c r="C4" s="6" t="n">
        <v>2826</v>
      </c>
      <c r="D4" s="6" t="n">
        <v>8119</v>
      </c>
      <c r="E4" s="6" t="n">
        <v>8052</v>
      </c>
    </row>
    <row r="5" spans="1:5">
      <c r="A5" s="4" t="s">
        <v>403</v>
      </c>
    </row>
    <row r="6" spans="1:5">
      <c r="A6" s="3" t="s">
        <v>401</v>
      </c>
    </row>
    <row r="7" spans="1:5">
      <c r="A7" s="4" t="s">
        <v>402</v>
      </c>
      <c r="B7" s="5" t="n">
        <v>1157</v>
      </c>
      <c r="C7" s="5" t="n">
        <v>0</v>
      </c>
      <c r="D7" s="5" t="n">
        <v>1474</v>
      </c>
      <c r="E7" s="5" t="n">
        <v>0</v>
      </c>
    </row>
    <row r="8" spans="1:5">
      <c r="A8" s="4" t="s">
        <v>404</v>
      </c>
    </row>
    <row r="9" spans="1:5">
      <c r="A9" s="3" t="s">
        <v>401</v>
      </c>
    </row>
    <row r="10" spans="1:5">
      <c r="A10" s="4" t="s">
        <v>402</v>
      </c>
      <c r="B10" s="5" t="n">
        <v>1498</v>
      </c>
      <c r="C10" s="5" t="n">
        <v>1311</v>
      </c>
      <c r="D10" s="5" t="n">
        <v>2456</v>
      </c>
      <c r="E10" s="5" t="n">
        <v>3207</v>
      </c>
    </row>
    <row r="11" spans="1:5">
      <c r="A11" s="4" t="s">
        <v>405</v>
      </c>
    </row>
    <row r="12" spans="1:5">
      <c r="A12" s="3" t="s">
        <v>401</v>
      </c>
    </row>
    <row r="13" spans="1:5">
      <c r="A13" s="4" t="s">
        <v>402</v>
      </c>
      <c r="B13" s="5" t="n">
        <v>800</v>
      </c>
      <c r="C13" s="5" t="n">
        <v>314</v>
      </c>
      <c r="D13" s="5" t="n">
        <v>1339</v>
      </c>
      <c r="E13" s="5" t="n">
        <v>1440</v>
      </c>
    </row>
    <row r="14" spans="1:5">
      <c r="A14" s="4" t="s">
        <v>406</v>
      </c>
    </row>
    <row r="15" spans="1:5">
      <c r="A15" s="3" t="s">
        <v>401</v>
      </c>
    </row>
    <row r="16" spans="1:5">
      <c r="A16" s="4" t="s">
        <v>402</v>
      </c>
      <c r="B16" s="5" t="n">
        <v>343</v>
      </c>
      <c r="C16" s="5" t="n">
        <v>175</v>
      </c>
      <c r="D16" s="5" t="n">
        <v>373</v>
      </c>
      <c r="E16" s="5" t="n">
        <v>333</v>
      </c>
    </row>
    <row r="17" spans="1:5">
      <c r="A17" s="4" t="s">
        <v>407</v>
      </c>
    </row>
    <row r="18" spans="1:5">
      <c r="A18" s="3" t="s">
        <v>401</v>
      </c>
    </row>
    <row r="19" spans="1:5">
      <c r="A19" s="4" t="s">
        <v>402</v>
      </c>
      <c r="B19" s="5" t="n">
        <v>166</v>
      </c>
      <c r="C19" s="5" t="n">
        <v>194</v>
      </c>
      <c r="D19" s="5" t="n">
        <v>378</v>
      </c>
      <c r="E19" s="5" t="n">
        <v>522</v>
      </c>
    </row>
    <row r="20" spans="1:5">
      <c r="A20" s="4" t="s">
        <v>408</v>
      </c>
    </row>
    <row r="21" spans="1:5">
      <c r="A21" s="3" t="s">
        <v>401</v>
      </c>
    </row>
    <row r="22" spans="1:5">
      <c r="A22" s="4" t="s">
        <v>402</v>
      </c>
      <c r="B22" s="5" t="n">
        <v>118</v>
      </c>
      <c r="C22" s="5" t="n">
        <v>91</v>
      </c>
      <c r="D22" s="5" t="n">
        <v>175</v>
      </c>
      <c r="E22" s="5" t="n">
        <v>251</v>
      </c>
    </row>
    <row r="23" spans="1:5">
      <c r="A23" s="4" t="s">
        <v>409</v>
      </c>
    </row>
    <row r="24" spans="1:5">
      <c r="A24" s="3" t="s">
        <v>401</v>
      </c>
    </row>
    <row r="25" spans="1:5">
      <c r="A25" s="4" t="s">
        <v>402</v>
      </c>
      <c r="B25" s="5" t="n">
        <v>4082</v>
      </c>
      <c r="C25" s="5" t="n">
        <v>2085</v>
      </c>
      <c r="D25" s="5" t="n">
        <v>6195</v>
      </c>
      <c r="E25" s="5" t="n">
        <v>5753</v>
      </c>
    </row>
    <row r="26" spans="1:5">
      <c r="A26" s="4" t="s">
        <v>96</v>
      </c>
    </row>
    <row r="27" spans="1:5">
      <c r="A27" s="3" t="s">
        <v>401</v>
      </c>
    </row>
    <row r="28" spans="1:5">
      <c r="A28" s="4" t="s">
        <v>402</v>
      </c>
      <c r="B28" s="5" t="n">
        <v>340</v>
      </c>
      <c r="C28" s="5" t="n">
        <v>709</v>
      </c>
      <c r="D28" s="5" t="n">
        <v>1438</v>
      </c>
      <c r="E28" s="5" t="n">
        <v>1976</v>
      </c>
    </row>
    <row r="29" spans="1:5">
      <c r="A29" s="4" t="s">
        <v>97</v>
      </c>
    </row>
    <row r="30" spans="1:5">
      <c r="A30" s="3" t="s">
        <v>401</v>
      </c>
    </row>
    <row r="31" spans="1:5">
      <c r="A31" s="4" t="s">
        <v>402</v>
      </c>
      <c r="B31" s="6" t="n">
        <v>129</v>
      </c>
      <c r="C31" s="6" t="n">
        <v>32</v>
      </c>
      <c r="D31" s="6" t="n">
        <v>486</v>
      </c>
      <c r="E31" s="6" t="n">
        <v>3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5"/>
    <col customWidth="1" max="5" min="5" width="14"/>
    <col customWidth="1" max="6" min="6" width="21"/>
    <col customWidth="1" max="7" min="7" width="25"/>
    <col customWidth="1" max="8" min="8" width="21"/>
    <col customWidth="1" max="9" min="9" width="25"/>
  </cols>
  <sheetData>
    <row r="1" spans="1:9">
      <c r="A1" s="1" t="s">
        <v>410</v>
      </c>
      <c r="B1" s="2" t="s">
        <v>411</v>
      </c>
      <c r="D1" s="2" t="s">
        <v>92</v>
      </c>
      <c r="G1" s="2" t="s">
        <v>1</v>
      </c>
      <c r="I1" s="2" t="s">
        <v>164</v>
      </c>
    </row>
    <row r="2" spans="1:9">
      <c r="B2" s="2" t="s">
        <v>320</v>
      </c>
      <c r="C2" s="2" t="s">
        <v>321</v>
      </c>
      <c r="D2" s="2" t="s">
        <v>412</v>
      </c>
      <c r="E2" s="2" t="s">
        <v>165</v>
      </c>
      <c r="F2" s="2" t="s">
        <v>327</v>
      </c>
      <c r="G2" s="2" t="s">
        <v>412</v>
      </c>
      <c r="H2" s="2" t="s">
        <v>327</v>
      </c>
      <c r="I2" s="2" t="s">
        <v>329</v>
      </c>
    </row>
    <row r="3" spans="1:9">
      <c r="A3" s="3" t="s">
        <v>413</v>
      </c>
    </row>
    <row r="4" spans="1:9">
      <c r="A4" s="4" t="s">
        <v>96</v>
      </c>
      <c r="D4" s="6" t="n">
        <v>340000</v>
      </c>
      <c r="F4" s="6" t="n">
        <v>709000</v>
      </c>
      <c r="G4" s="6" t="n">
        <v>1438000</v>
      </c>
      <c r="H4" s="6" t="n">
        <v>1976000</v>
      </c>
    </row>
    <row r="5" spans="1:9">
      <c r="A5" s="4" t="s">
        <v>109</v>
      </c>
      <c r="D5" s="6" t="n">
        <v>2598000</v>
      </c>
      <c r="F5" s="5" t="n">
        <v>0</v>
      </c>
      <c r="G5" s="6" t="n">
        <v>1463000</v>
      </c>
      <c r="H5" s="5" t="n">
        <v>-175000</v>
      </c>
    </row>
    <row r="6" spans="1:9">
      <c r="A6" s="4" t="s">
        <v>374</v>
      </c>
    </row>
    <row r="7" spans="1:9">
      <c r="A7" s="3" t="s">
        <v>413</v>
      </c>
    </row>
    <row r="8" spans="1:9">
      <c r="A8" s="4" t="s">
        <v>375</v>
      </c>
      <c r="G8" s="5" t="n">
        <v>4</v>
      </c>
      <c r="I8" s="5" t="n">
        <v>6</v>
      </c>
    </row>
    <row r="9" spans="1:9">
      <c r="A9" s="4" t="s">
        <v>47</v>
      </c>
      <c r="G9" s="6" t="n">
        <v>11700000</v>
      </c>
      <c r="I9" s="6" t="n">
        <v>23200000</v>
      </c>
    </row>
    <row r="10" spans="1:9">
      <c r="A10" s="4" t="s">
        <v>414</v>
      </c>
    </row>
    <row r="11" spans="1:9">
      <c r="A11" s="3" t="s">
        <v>413</v>
      </c>
    </row>
    <row r="12" spans="1:9">
      <c r="A12" s="4" t="s">
        <v>415</v>
      </c>
      <c r="I12" s="5" t="n">
        <v>3</v>
      </c>
    </row>
    <row r="13" spans="1:9">
      <c r="A13" s="4" t="s">
        <v>416</v>
      </c>
    </row>
    <row r="14" spans="1:9">
      <c r="A14" s="3" t="s">
        <v>413</v>
      </c>
    </row>
    <row r="15" spans="1:9">
      <c r="A15" s="4" t="s">
        <v>375</v>
      </c>
      <c r="G15" s="5" t="n">
        <v>2</v>
      </c>
    </row>
    <row r="16" spans="1:9">
      <c r="A16" s="4" t="s">
        <v>417</v>
      </c>
      <c r="D16" s="4" t="s">
        <v>418</v>
      </c>
      <c r="G16" s="4" t="s">
        <v>418</v>
      </c>
      <c r="I16" s="4" t="s">
        <v>419</v>
      </c>
    </row>
    <row r="17" spans="1:9">
      <c r="A17" s="4" t="s">
        <v>420</v>
      </c>
      <c r="G17" s="5" t="n">
        <v>1</v>
      </c>
    </row>
    <row r="18" spans="1:9">
      <c r="A18" s="4" t="s">
        <v>421</v>
      </c>
      <c r="D18" s="6" t="n">
        <v>3000000</v>
      </c>
      <c r="G18" s="6" t="n">
        <v>3000000</v>
      </c>
    </row>
    <row r="19" spans="1:9">
      <c r="A19" s="4" t="s">
        <v>422</v>
      </c>
    </row>
    <row r="20" spans="1:9">
      <c r="A20" s="3" t="s">
        <v>413</v>
      </c>
    </row>
    <row r="21" spans="1:9">
      <c r="A21" s="4" t="s">
        <v>415</v>
      </c>
      <c r="D21" s="5" t="n">
        <v>2</v>
      </c>
      <c r="G21" s="5" t="n">
        <v>2</v>
      </c>
      <c r="I21" s="5" t="n">
        <v>3</v>
      </c>
    </row>
    <row r="22" spans="1:9">
      <c r="A22" s="4" t="s">
        <v>423</v>
      </c>
      <c r="D22" s="6" t="n">
        <v>-15300000</v>
      </c>
      <c r="G22" s="6" t="n">
        <v>-15300000</v>
      </c>
      <c r="I22" s="6" t="n">
        <v>-13100000</v>
      </c>
    </row>
    <row r="23" spans="1:9">
      <c r="A23" s="4" t="s">
        <v>424</v>
      </c>
    </row>
    <row r="24" spans="1:9">
      <c r="A24" s="3" t="s">
        <v>413</v>
      </c>
    </row>
    <row r="25" spans="1:9">
      <c r="A25" s="4" t="s">
        <v>47</v>
      </c>
      <c r="G25" s="6" t="n">
        <v>0</v>
      </c>
    </row>
    <row r="26" spans="1:9">
      <c r="A26" s="4" t="s">
        <v>415</v>
      </c>
      <c r="D26" s="5" t="n">
        <v>2</v>
      </c>
      <c r="G26" s="5" t="n">
        <v>2</v>
      </c>
    </row>
    <row r="27" spans="1:9">
      <c r="A27" s="4" t="s">
        <v>425</v>
      </c>
    </row>
    <row r="28" spans="1:9">
      <c r="A28" s="3" t="s">
        <v>413</v>
      </c>
    </row>
    <row r="29" spans="1:9">
      <c r="A29" s="4" t="s">
        <v>47</v>
      </c>
      <c r="G29" s="6" t="n">
        <v>8200000</v>
      </c>
    </row>
    <row r="30" spans="1:9">
      <c r="A30" s="4" t="s">
        <v>426</v>
      </c>
      <c r="G30" s="5" t="n">
        <v>1</v>
      </c>
    </row>
    <row r="31" spans="1:9">
      <c r="A31" s="4" t="s">
        <v>378</v>
      </c>
      <c r="C31" s="4" t="s">
        <v>379</v>
      </c>
      <c r="E31" s="4" t="s">
        <v>379</v>
      </c>
    </row>
    <row r="32" spans="1:9">
      <c r="A32" s="4" t="s">
        <v>427</v>
      </c>
    </row>
    <row r="33" spans="1:9">
      <c r="A33" s="3" t="s">
        <v>413</v>
      </c>
    </row>
    <row r="34" spans="1:9">
      <c r="A34" s="4" t="s">
        <v>421</v>
      </c>
      <c r="F34" s="6" t="n">
        <v>13100000</v>
      </c>
      <c r="H34" s="6" t="n">
        <v>13100000</v>
      </c>
    </row>
    <row r="35" spans="1:9">
      <c r="A35" s="4" t="s">
        <v>428</v>
      </c>
      <c r="D35" s="6" t="n">
        <v>2000000</v>
      </c>
      <c r="G35" s="6" t="n">
        <v>2000000</v>
      </c>
    </row>
    <row r="36" spans="1:9">
      <c r="A36" s="4" t="s">
        <v>429</v>
      </c>
      <c r="D36" s="6" t="n">
        <v>11100000</v>
      </c>
      <c r="G36" s="6" t="n">
        <v>11100000</v>
      </c>
    </row>
    <row r="37" spans="1:9">
      <c r="A37" s="4" t="s">
        <v>380</v>
      </c>
    </row>
    <row r="38" spans="1:9">
      <c r="A38" s="3" t="s">
        <v>413</v>
      </c>
    </row>
    <row r="39" spans="1:9">
      <c r="A39" s="4" t="s">
        <v>109</v>
      </c>
      <c r="B39" s="6" t="n">
        <v>2600000</v>
      </c>
    </row>
    <row r="40" spans="1:9">
      <c r="A40" s="4" t="s">
        <v>430</v>
      </c>
    </row>
    <row r="41" spans="1:9">
      <c r="A41" s="3" t="s">
        <v>413</v>
      </c>
    </row>
    <row r="42" spans="1:9">
      <c r="A42" s="4" t="s">
        <v>375</v>
      </c>
      <c r="B42" s="5" t="n">
        <v>1</v>
      </c>
    </row>
    <row r="43" spans="1:9">
      <c r="A43" s="4" t="s">
        <v>47</v>
      </c>
      <c r="B43" s="6" t="n">
        <v>12300000</v>
      </c>
    </row>
  </sheetData>
  <mergeCells count="4">
    <mergeCell ref="A1:A2"/>
    <mergeCell ref="B1:C1"/>
    <mergeCell ref="D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0"/>
    <col customWidth="1" max="7" min="7" width="21"/>
  </cols>
  <sheetData>
    <row r="1" spans="1:7">
      <c r="A1" s="1" t="s">
        <v>431</v>
      </c>
      <c r="B1" s="2" t="s">
        <v>92</v>
      </c>
      <c r="D1" s="2" t="s">
        <v>1</v>
      </c>
    </row>
    <row r="2" spans="1:7">
      <c r="B2" s="2" t="s">
        <v>432</v>
      </c>
      <c r="C2" s="2" t="s">
        <v>327</v>
      </c>
      <c r="D2" s="2" t="s">
        <v>433</v>
      </c>
      <c r="E2" s="2" t="s">
        <v>327</v>
      </c>
      <c r="F2" s="2" t="s">
        <v>434</v>
      </c>
      <c r="G2" s="2" t="s">
        <v>435</v>
      </c>
    </row>
    <row r="3" spans="1:7">
      <c r="A3" s="3" t="s">
        <v>413</v>
      </c>
    </row>
    <row r="4" spans="1:7">
      <c r="A4" s="4" t="s">
        <v>339</v>
      </c>
      <c r="B4" s="6" t="n">
        <v>105800</v>
      </c>
      <c r="D4" s="6" t="n">
        <v>105800</v>
      </c>
      <c r="G4" s="6" t="n">
        <v>75000</v>
      </c>
    </row>
    <row r="5" spans="1:7">
      <c r="A5" s="4" t="s">
        <v>44</v>
      </c>
      <c r="B5" s="5" t="n">
        <v>152559</v>
      </c>
      <c r="D5" s="5" t="n">
        <v>152559</v>
      </c>
      <c r="G5" s="5" t="n">
        <v>143639</v>
      </c>
    </row>
    <row r="6" spans="1:7">
      <c r="A6" s="4" t="s">
        <v>58</v>
      </c>
      <c r="B6" s="5" t="n">
        <v>66663</v>
      </c>
      <c r="D6" s="5" t="n">
        <v>66663</v>
      </c>
      <c r="G6" s="5" t="n">
        <v>47066</v>
      </c>
    </row>
    <row r="7" spans="1:7">
      <c r="A7" s="4" t="s">
        <v>386</v>
      </c>
      <c r="B7" s="5" t="n">
        <v>1330</v>
      </c>
      <c r="D7" s="5" t="n">
        <v>1330</v>
      </c>
    </row>
    <row r="8" spans="1:7">
      <c r="A8" s="4" t="s">
        <v>436</v>
      </c>
      <c r="B8" s="5" t="n">
        <v>1431</v>
      </c>
      <c r="C8" s="6" t="n">
        <v>0</v>
      </c>
      <c r="D8" s="5" t="n">
        <v>1431</v>
      </c>
      <c r="E8" s="6" t="n">
        <v>0</v>
      </c>
    </row>
    <row r="9" spans="1:7">
      <c r="A9" s="4" t="s">
        <v>437</v>
      </c>
      <c r="D9" s="5" t="n">
        <v>895</v>
      </c>
      <c r="E9" s="5" t="n">
        <v>8709</v>
      </c>
    </row>
    <row r="10" spans="1:7">
      <c r="A10" s="4" t="s">
        <v>108</v>
      </c>
      <c r="B10" s="5" t="n">
        <v>223</v>
      </c>
      <c r="C10" s="5" t="n">
        <v>3543</v>
      </c>
      <c r="D10" s="5" t="n">
        <v>244</v>
      </c>
      <c r="E10" s="5" t="n">
        <v>3938</v>
      </c>
    </row>
    <row r="11" spans="1:7">
      <c r="A11" s="4" t="s">
        <v>438</v>
      </c>
      <c r="B11" s="5" t="n">
        <v>4800</v>
      </c>
      <c r="C11" s="5" t="n">
        <v>2500</v>
      </c>
      <c r="D11" s="5" t="n">
        <v>11000</v>
      </c>
      <c r="E11" s="5" t="n">
        <v>7200</v>
      </c>
    </row>
    <row r="12" spans="1:7">
      <c r="A12" s="4" t="s">
        <v>439</v>
      </c>
      <c r="D12" s="6" t="n">
        <v>13359</v>
      </c>
      <c r="E12" s="5" t="n">
        <v>7208</v>
      </c>
    </row>
    <row r="13" spans="1:7">
      <c r="A13" s="4" t="s">
        <v>398</v>
      </c>
    </row>
    <row r="14" spans="1:7">
      <c r="A14" s="3" t="s">
        <v>413</v>
      </c>
    </row>
    <row r="15" spans="1:7">
      <c r="A15" s="4" t="s">
        <v>44</v>
      </c>
      <c r="F15" s="6" t="n">
        <v>22600</v>
      </c>
    </row>
    <row r="16" spans="1:7">
      <c r="A16" s="4" t="s">
        <v>58</v>
      </c>
      <c r="F16" s="5" t="n">
        <v>15500</v>
      </c>
    </row>
    <row r="17" spans="1:7">
      <c r="A17" s="4" t="s">
        <v>386</v>
      </c>
      <c r="F17" s="5" t="n">
        <v>600</v>
      </c>
    </row>
    <row r="18" spans="1:7">
      <c r="A18" s="4" t="s">
        <v>436</v>
      </c>
      <c r="F18" s="6" t="n">
        <v>600</v>
      </c>
    </row>
    <row r="19" spans="1:7">
      <c r="A19" s="4" t="s">
        <v>440</v>
      </c>
      <c r="D19" s="5" t="n">
        <v>4</v>
      </c>
    </row>
    <row r="20" spans="1:7">
      <c r="A20" s="4" t="s">
        <v>437</v>
      </c>
      <c r="C20" s="5" t="n">
        <v>8100</v>
      </c>
      <c r="D20" s="6" t="n">
        <v>900</v>
      </c>
      <c r="E20" s="5" t="n">
        <v>8700</v>
      </c>
    </row>
    <row r="21" spans="1:7">
      <c r="A21" s="4" t="s">
        <v>108</v>
      </c>
      <c r="B21" s="5" t="n">
        <v>200</v>
      </c>
      <c r="C21" s="6" t="n">
        <v>3500</v>
      </c>
      <c r="D21" s="5" t="n">
        <v>200</v>
      </c>
      <c r="E21" s="6" t="n">
        <v>3900</v>
      </c>
    </row>
    <row r="22" spans="1:7">
      <c r="A22" s="4" t="s">
        <v>342</v>
      </c>
    </row>
    <row r="23" spans="1:7">
      <c r="A23" s="3" t="s">
        <v>413</v>
      </c>
    </row>
    <row r="24" spans="1:7">
      <c r="A24" s="4" t="s">
        <v>339</v>
      </c>
      <c r="B24" s="5" t="n">
        <v>7400</v>
      </c>
      <c r="D24" s="5" t="n">
        <v>7400</v>
      </c>
      <c r="G24" s="5" t="n">
        <v>7400</v>
      </c>
    </row>
    <row r="25" spans="1:7">
      <c r="A25" s="4" t="s">
        <v>441</v>
      </c>
    </row>
    <row r="26" spans="1:7">
      <c r="A26" s="3" t="s">
        <v>413</v>
      </c>
    </row>
    <row r="27" spans="1:7">
      <c r="A27" s="4" t="s">
        <v>339</v>
      </c>
      <c r="B27" s="5" t="n">
        <v>65100</v>
      </c>
      <c r="D27" s="5" t="n">
        <v>65100</v>
      </c>
      <c r="G27" s="5" t="n">
        <v>33900</v>
      </c>
    </row>
    <row r="28" spans="1:7">
      <c r="A28" s="4" t="s">
        <v>343</v>
      </c>
    </row>
    <row r="29" spans="1:7">
      <c r="A29" s="3" t="s">
        <v>413</v>
      </c>
    </row>
    <row r="30" spans="1:7">
      <c r="A30" s="4" t="s">
        <v>339</v>
      </c>
      <c r="B30" s="6" t="n">
        <v>33300</v>
      </c>
      <c r="D30" s="6" t="n">
        <v>33300</v>
      </c>
      <c r="G30" s="6" t="n">
        <v>33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8"/>
  </cols>
  <sheetData>
    <row r="1" spans="1:7">
      <c r="A1" s="1" t="s">
        <v>442</v>
      </c>
      <c r="B1" s="2" t="s">
        <v>411</v>
      </c>
      <c r="C1" s="2" t="s">
        <v>92</v>
      </c>
      <c r="E1" s="2" t="s">
        <v>1</v>
      </c>
      <c r="G1" s="2" t="s">
        <v>164</v>
      </c>
    </row>
    <row r="2" spans="1:7">
      <c r="B2" s="2" t="s">
        <v>443</v>
      </c>
      <c r="C2" s="2" t="s">
        <v>432</v>
      </c>
      <c r="D2" s="2" t="s">
        <v>327</v>
      </c>
      <c r="E2" s="2" t="s">
        <v>444</v>
      </c>
      <c r="F2" s="2" t="s">
        <v>327</v>
      </c>
      <c r="G2" s="2" t="s">
        <v>445</v>
      </c>
    </row>
    <row r="3" spans="1:7">
      <c r="A3" s="3" t="s">
        <v>446</v>
      </c>
    </row>
    <row r="4" spans="1:7">
      <c r="A4" s="4" t="s">
        <v>447</v>
      </c>
      <c r="E4" s="5" t="n">
        <v>2</v>
      </c>
      <c r="G4" s="5" t="n">
        <v>2</v>
      </c>
    </row>
    <row r="5" spans="1:7">
      <c r="A5" s="4" t="s">
        <v>337</v>
      </c>
      <c r="C5" s="4" t="s">
        <v>338</v>
      </c>
      <c r="E5" s="4" t="s">
        <v>338</v>
      </c>
    </row>
    <row r="6" spans="1:7">
      <c r="A6" s="4" t="s">
        <v>448</v>
      </c>
      <c r="C6" s="6" t="n">
        <v>400</v>
      </c>
      <c r="D6" s="6" t="n">
        <v>100</v>
      </c>
      <c r="E6" s="6" t="n">
        <v>1005</v>
      </c>
      <c r="F6" s="6" t="n">
        <v>205</v>
      </c>
    </row>
    <row r="7" spans="1:7">
      <c r="A7" s="4" t="s">
        <v>449</v>
      </c>
    </row>
    <row r="8" spans="1:7">
      <c r="A8" s="3" t="s">
        <v>446</v>
      </c>
    </row>
    <row r="9" spans="1:7">
      <c r="A9" s="4" t="s">
        <v>450</v>
      </c>
      <c r="C9" s="5" t="n">
        <v>26400</v>
      </c>
      <c r="E9" s="5" t="n">
        <v>26400</v>
      </c>
    </row>
    <row r="10" spans="1:7">
      <c r="A10" s="4" t="s">
        <v>451</v>
      </c>
    </row>
    <row r="11" spans="1:7">
      <c r="A11" s="3" t="s">
        <v>446</v>
      </c>
    </row>
    <row r="12" spans="1:7">
      <c r="A12" s="4" t="s">
        <v>57</v>
      </c>
      <c r="C12" s="5" t="n">
        <v>100143</v>
      </c>
      <c r="E12" s="5" t="n">
        <v>100143</v>
      </c>
      <c r="G12" s="6" t="n">
        <v>85240</v>
      </c>
    </row>
    <row r="13" spans="1:7">
      <c r="A13" s="4" t="s">
        <v>452</v>
      </c>
    </row>
    <row r="14" spans="1:7">
      <c r="A14" s="3" t="s">
        <v>446</v>
      </c>
    </row>
    <row r="15" spans="1:7">
      <c r="A15" s="4" t="s">
        <v>65</v>
      </c>
      <c r="C15" s="5" t="n">
        <v>58205</v>
      </c>
      <c r="E15" s="5" t="n">
        <v>58205</v>
      </c>
      <c r="G15" s="6" t="n">
        <v>37770</v>
      </c>
    </row>
    <row r="16" spans="1:7">
      <c r="A16" s="4" t="s">
        <v>453</v>
      </c>
    </row>
    <row r="17" spans="1:7">
      <c r="A17" s="3" t="s">
        <v>446</v>
      </c>
    </row>
    <row r="18" spans="1:7">
      <c r="A18" s="4" t="s">
        <v>170</v>
      </c>
      <c r="C18" s="5" t="n">
        <v>-393</v>
      </c>
      <c r="D18" s="6" t="n">
        <v>-262</v>
      </c>
      <c r="E18" s="5" t="n">
        <v>-6433</v>
      </c>
      <c r="F18" s="6" t="n">
        <v>-786</v>
      </c>
    </row>
    <row r="19" spans="1:7">
      <c r="A19" s="4" t="s">
        <v>454</v>
      </c>
    </row>
    <row r="20" spans="1:7">
      <c r="A20" s="3" t="s">
        <v>446</v>
      </c>
    </row>
    <row r="21" spans="1:7">
      <c r="A21" s="4" t="s">
        <v>336</v>
      </c>
      <c r="C21" s="5" t="n">
        <v>15000</v>
      </c>
      <c r="E21" s="5" t="n">
        <v>15000</v>
      </c>
    </row>
    <row r="22" spans="1:7">
      <c r="A22" s="4" t="s">
        <v>455</v>
      </c>
      <c r="C22" s="5" t="n">
        <v>3900</v>
      </c>
      <c r="E22" s="6" t="n">
        <v>3900</v>
      </c>
    </row>
    <row r="23" spans="1:7">
      <c r="A23" s="4" t="s">
        <v>456</v>
      </c>
      <c r="C23" s="6" t="n">
        <v>2600</v>
      </c>
    </row>
    <row r="24" spans="1:7">
      <c r="A24" s="4" t="s">
        <v>457</v>
      </c>
    </row>
    <row r="25" spans="1:7">
      <c r="A25" s="3" t="s">
        <v>446</v>
      </c>
    </row>
    <row r="26" spans="1:7">
      <c r="A26" s="4" t="s">
        <v>456</v>
      </c>
      <c r="B26" s="6" t="n">
        <v>1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3</v>
      </c>
    </row>
    <row r="2" spans="1:3">
      <c r="A2" s="3" t="s">
        <v>459</v>
      </c>
    </row>
    <row r="3" spans="1:3">
      <c r="A3" s="4" t="s">
        <v>460</v>
      </c>
      <c r="C3" s="6" t="n">
        <v>36000000</v>
      </c>
    </row>
    <row r="4" spans="1:3">
      <c r="A4" s="4" t="s">
        <v>461</v>
      </c>
      <c r="C4" s="4" t="s">
        <v>462</v>
      </c>
    </row>
    <row r="5" spans="1:3">
      <c r="A5" s="4" t="s">
        <v>463</v>
      </c>
      <c r="B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4082000</v>
      </c>
      <c r="C4" s="6" t="n">
        <v>2085000</v>
      </c>
      <c r="D4" s="6" t="n">
        <v>6195000</v>
      </c>
      <c r="E4" s="6" t="n">
        <v>5753000</v>
      </c>
    </row>
    <row r="5" spans="1:5">
      <c r="A5" s="4" t="s">
        <v>96</v>
      </c>
      <c r="B5" s="5" t="n">
        <v>340000</v>
      </c>
      <c r="C5" s="5" t="n">
        <v>709000</v>
      </c>
      <c r="D5" s="5" t="n">
        <v>1438000</v>
      </c>
      <c r="E5" s="5" t="n">
        <v>1976000</v>
      </c>
    </row>
    <row r="6" spans="1:5">
      <c r="A6" s="4" t="s">
        <v>97</v>
      </c>
      <c r="B6" s="5" t="n">
        <v>129000</v>
      </c>
      <c r="C6" s="5" t="n">
        <v>32000</v>
      </c>
      <c r="D6" s="5" t="n">
        <v>486000</v>
      </c>
      <c r="E6" s="5" t="n">
        <v>323000</v>
      </c>
    </row>
    <row r="7" spans="1:5">
      <c r="A7" s="4" t="s">
        <v>98</v>
      </c>
      <c r="B7" s="5" t="n">
        <v>4551000</v>
      </c>
      <c r="C7" s="5" t="n">
        <v>2826000</v>
      </c>
      <c r="D7" s="5" t="n">
        <v>8119000</v>
      </c>
      <c r="E7" s="5" t="n">
        <v>8052000</v>
      </c>
    </row>
    <row r="8" spans="1:5">
      <c r="A8" s="3" t="s">
        <v>99</v>
      </c>
    </row>
    <row r="9" spans="1:5">
      <c r="A9" s="4" t="s">
        <v>100</v>
      </c>
      <c r="B9" s="5" t="n">
        <v>4703000</v>
      </c>
      <c r="C9" s="5" t="n">
        <v>2364000</v>
      </c>
      <c r="D9" s="5" t="n">
        <v>10710000</v>
      </c>
      <c r="E9" s="5" t="n">
        <v>6699000</v>
      </c>
    </row>
    <row r="10" spans="1:5">
      <c r="A10" s="4" t="s">
        <v>101</v>
      </c>
      <c r="B10" s="5" t="n">
        <v>72000</v>
      </c>
      <c r="C10" s="5" t="n">
        <v>151000</v>
      </c>
      <c r="D10" s="5" t="n">
        <v>246000</v>
      </c>
      <c r="E10" s="5" t="n">
        <v>519000</v>
      </c>
    </row>
    <row r="11" spans="1:5">
      <c r="A11" s="4" t="s">
        <v>102</v>
      </c>
      <c r="B11" s="5" t="n">
        <v>1185000</v>
      </c>
      <c r="C11" s="5" t="n">
        <v>1125000</v>
      </c>
      <c r="D11" s="5" t="n">
        <v>3671000</v>
      </c>
      <c r="E11" s="5" t="n">
        <v>2754000</v>
      </c>
    </row>
    <row r="12" spans="1:5">
      <c r="A12" s="4" t="s">
        <v>103</v>
      </c>
      <c r="B12" s="5" t="n">
        <v>2463000</v>
      </c>
      <c r="C12" s="5" t="n">
        <v>1788000</v>
      </c>
      <c r="D12" s="5" t="n">
        <v>5928000</v>
      </c>
      <c r="E12" s="5" t="n">
        <v>5376000</v>
      </c>
    </row>
    <row r="13" spans="1:5">
      <c r="A13" s="4" t="s">
        <v>104</v>
      </c>
      <c r="B13" s="5" t="n">
        <v>427000</v>
      </c>
      <c r="C13" s="5" t="n">
        <v>775000</v>
      </c>
      <c r="D13" s="5" t="n">
        <v>1218000</v>
      </c>
      <c r="E13" s="5" t="n">
        <v>2300000</v>
      </c>
    </row>
    <row r="14" spans="1:5">
      <c r="A14" s="4" t="s">
        <v>105</v>
      </c>
      <c r="B14" s="5" t="n">
        <v>879000</v>
      </c>
      <c r="C14" s="5" t="n">
        <v>281000</v>
      </c>
      <c r="D14" s="5" t="n">
        <v>1470000</v>
      </c>
      <c r="E14" s="5" t="n">
        <v>925000</v>
      </c>
    </row>
    <row r="15" spans="1:5">
      <c r="A15" s="4" t="s">
        <v>106</v>
      </c>
      <c r="B15" s="5" t="n">
        <v>9729000</v>
      </c>
      <c r="C15" s="5" t="n">
        <v>6484000</v>
      </c>
      <c r="D15" s="5" t="n">
        <v>23243000</v>
      </c>
      <c r="E15" s="5" t="n">
        <v>18573000</v>
      </c>
    </row>
    <row r="16" spans="1:5">
      <c r="A16" s="3" t="s">
        <v>107</v>
      </c>
    </row>
    <row r="17" spans="1:5">
      <c r="A17" s="4" t="s">
        <v>108</v>
      </c>
      <c r="B17" s="5" t="n">
        <v>-223000</v>
      </c>
      <c r="C17" s="5" t="n">
        <v>-3543000</v>
      </c>
      <c r="D17" s="5" t="n">
        <v>-244000</v>
      </c>
      <c r="E17" s="5" t="n">
        <v>-3938000</v>
      </c>
    </row>
    <row r="18" spans="1:5">
      <c r="A18" s="4" t="s">
        <v>109</v>
      </c>
      <c r="B18" s="5" t="n">
        <v>2598000</v>
      </c>
      <c r="C18" s="5" t="n">
        <v>0</v>
      </c>
      <c r="D18" s="5" t="n">
        <v>1463000</v>
      </c>
      <c r="E18" s="5" t="n">
        <v>-175000</v>
      </c>
    </row>
    <row r="19" spans="1:5">
      <c r="A19" s="4" t="s">
        <v>110</v>
      </c>
      <c r="B19" s="5" t="n">
        <v>39000</v>
      </c>
      <c r="C19" s="5" t="n">
        <v>0</v>
      </c>
      <c r="D19" s="5" t="n">
        <v>330000</v>
      </c>
      <c r="E19" s="5" t="n">
        <v>0</v>
      </c>
    </row>
    <row r="20" spans="1:5">
      <c r="A20" s="4" t="s">
        <v>111</v>
      </c>
      <c r="B20" s="5" t="n">
        <v>2414000</v>
      </c>
      <c r="C20" s="5" t="n">
        <v>-3543000</v>
      </c>
      <c r="D20" s="5" t="n">
        <v>1549000</v>
      </c>
      <c r="E20" s="5" t="n">
        <v>-4113000</v>
      </c>
    </row>
    <row r="21" spans="1:5">
      <c r="A21" s="4" t="s">
        <v>112</v>
      </c>
      <c r="B21" s="5" t="n">
        <v>12143000</v>
      </c>
      <c r="C21" s="5" t="n">
        <v>2941000</v>
      </c>
      <c r="D21" s="5" t="n">
        <v>24792000</v>
      </c>
      <c r="E21" s="5" t="n">
        <v>14460000</v>
      </c>
    </row>
    <row r="22" spans="1:5">
      <c r="A22" s="4" t="s">
        <v>113</v>
      </c>
      <c r="B22" s="5" t="n">
        <v>-7592000</v>
      </c>
      <c r="C22" s="5" t="n">
        <v>-115000</v>
      </c>
      <c r="D22" s="5" t="n">
        <v>-16673000</v>
      </c>
      <c r="E22" s="5" t="n">
        <v>-6408000</v>
      </c>
    </row>
    <row r="23" spans="1:5">
      <c r="A23" s="4" t="s">
        <v>114</v>
      </c>
      <c r="B23" s="5" t="n">
        <v>0</v>
      </c>
      <c r="C23" s="5" t="n">
        <v>0</v>
      </c>
      <c r="D23" s="5" t="n">
        <v>0</v>
      </c>
      <c r="E23" s="5" t="n">
        <v>0</v>
      </c>
    </row>
    <row r="24" spans="1:5">
      <c r="A24" s="4" t="s">
        <v>115</v>
      </c>
      <c r="B24" s="5" t="n">
        <v>-7592000</v>
      </c>
      <c r="C24" s="5" t="n">
        <v>-115000</v>
      </c>
      <c r="D24" s="5" t="n">
        <v>-16673000</v>
      </c>
      <c r="E24" s="5" t="n">
        <v>-6408000</v>
      </c>
    </row>
    <row r="25" spans="1:5">
      <c r="A25" s="4" t="s">
        <v>116</v>
      </c>
      <c r="B25" s="5" t="n">
        <v>-893000</v>
      </c>
      <c r="C25" s="5" t="n">
        <v>-1105000</v>
      </c>
      <c r="D25" s="5" t="n">
        <v>-1334000</v>
      </c>
      <c r="E25" s="5" t="n">
        <v>-990000</v>
      </c>
    </row>
    <row r="26" spans="1:5">
      <c r="A26" s="4" t="s">
        <v>117</v>
      </c>
      <c r="B26" s="5" t="n">
        <v>-1320000</v>
      </c>
      <c r="C26" s="5" t="n">
        <v>-655000</v>
      </c>
      <c r="D26" s="5" t="n">
        <v>-2609000</v>
      </c>
      <c r="E26" s="5" t="n">
        <v>-1894000</v>
      </c>
    </row>
    <row r="27" spans="1:5">
      <c r="A27" s="4" t="s">
        <v>118</v>
      </c>
      <c r="B27" s="5" t="n">
        <v>-366000</v>
      </c>
      <c r="C27" s="5" t="n">
        <v>-920000</v>
      </c>
      <c r="D27" s="5" t="n">
        <v>-2255000</v>
      </c>
      <c r="E27" s="5" t="n">
        <v>-2651000</v>
      </c>
    </row>
    <row r="28" spans="1:5">
      <c r="A28" s="4" t="s">
        <v>119</v>
      </c>
      <c r="B28" s="5" t="n">
        <v>-422000</v>
      </c>
      <c r="C28" s="5" t="n">
        <v>-422000</v>
      </c>
      <c r="D28" s="5" t="n">
        <v>-1251000</v>
      </c>
      <c r="E28" s="5" t="n">
        <v>-569000</v>
      </c>
    </row>
    <row r="29" spans="1:5">
      <c r="A29" s="4" t="s">
        <v>120</v>
      </c>
      <c r="B29" s="6" t="n">
        <v>-10593000</v>
      </c>
      <c r="C29" s="6" t="n">
        <v>-3217000</v>
      </c>
      <c r="D29" s="6" t="n">
        <v>-24122000</v>
      </c>
      <c r="E29" s="6" t="n">
        <v>-12512000</v>
      </c>
    </row>
    <row r="30" spans="1:5">
      <c r="A30" s="3" t="s">
        <v>121</v>
      </c>
    </row>
    <row r="31" spans="1:5">
      <c r="A31" s="4" t="s">
        <v>122</v>
      </c>
      <c r="B31" s="7" t="n">
        <v>-0.64</v>
      </c>
      <c r="C31" s="7" t="n">
        <v>-0.19</v>
      </c>
      <c r="D31" s="7" t="n">
        <v>-1.47</v>
      </c>
      <c r="E31" s="7" t="n">
        <v>-0.75</v>
      </c>
    </row>
    <row r="32" spans="1:5">
      <c r="A32" s="4" t="s">
        <v>123</v>
      </c>
      <c r="B32" s="5" t="n">
        <v>16525282</v>
      </c>
      <c r="C32" s="5" t="n">
        <v>16726610</v>
      </c>
      <c r="D32" s="5" t="n">
        <v>16431448</v>
      </c>
      <c r="E32" s="5" t="n">
        <v>16696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64</v>
      </c>
      <c r="B1" s="2" t="s">
        <v>411</v>
      </c>
      <c r="C1" s="2" t="s">
        <v>92</v>
      </c>
      <c r="E1" s="2" t="s">
        <v>1</v>
      </c>
      <c r="G1" s="2" t="s">
        <v>164</v>
      </c>
    </row>
    <row r="2" spans="1:7">
      <c r="B2" s="2" t="s">
        <v>3</v>
      </c>
      <c r="C2" s="2" t="s">
        <v>2</v>
      </c>
      <c r="D2" s="2" t="s">
        <v>93</v>
      </c>
      <c r="E2" s="2" t="s">
        <v>2</v>
      </c>
      <c r="F2" s="2" t="s">
        <v>93</v>
      </c>
      <c r="G2" s="2" t="s">
        <v>43</v>
      </c>
    </row>
    <row r="3" spans="1:7">
      <c r="A3" s="3" t="s">
        <v>465</v>
      </c>
    </row>
    <row r="4" spans="1:7">
      <c r="A4" s="4" t="s">
        <v>110</v>
      </c>
      <c r="C4" s="6" t="n">
        <v>39000</v>
      </c>
      <c r="D4" s="6" t="n">
        <v>0</v>
      </c>
      <c r="E4" s="6" t="n">
        <v>330000</v>
      </c>
      <c r="F4" s="6" t="n">
        <v>0</v>
      </c>
    </row>
    <row r="5" spans="1:7">
      <c r="A5" s="4" t="s">
        <v>109</v>
      </c>
      <c r="C5" s="5" t="n">
        <v>2598000</v>
      </c>
      <c r="D5" s="5" t="n">
        <v>0</v>
      </c>
      <c r="E5" s="5" t="n">
        <v>1463000</v>
      </c>
      <c r="F5" s="5" t="n">
        <v>-175000</v>
      </c>
    </row>
    <row r="6" spans="1:7">
      <c r="A6" s="4" t="s">
        <v>466</v>
      </c>
      <c r="C6" s="5" t="n">
        <v>-1100000</v>
      </c>
      <c r="D6" s="6" t="n">
        <v>-200000</v>
      </c>
      <c r="E6" s="5" t="n">
        <v>-1100000</v>
      </c>
      <c r="F6" s="6" t="n">
        <v>-200000</v>
      </c>
    </row>
    <row r="7" spans="1:7">
      <c r="A7" s="4" t="s">
        <v>467</v>
      </c>
    </row>
    <row r="8" spans="1:7">
      <c r="A8" s="3" t="s">
        <v>465</v>
      </c>
    </row>
    <row r="9" spans="1:7">
      <c r="A9" s="4" t="s">
        <v>463</v>
      </c>
      <c r="C9" s="5" t="n">
        <v>0</v>
      </c>
      <c r="E9" s="5" t="n">
        <v>0</v>
      </c>
    </row>
    <row r="10" spans="1:7">
      <c r="A10" s="4" t="s">
        <v>374</v>
      </c>
    </row>
    <row r="11" spans="1:7">
      <c r="A11" s="3" t="s">
        <v>465</v>
      </c>
    </row>
    <row r="12" spans="1:7">
      <c r="A12" s="4" t="s">
        <v>47</v>
      </c>
      <c r="E12" s="5" t="n">
        <v>11700000</v>
      </c>
      <c r="G12" s="6" t="n">
        <v>23200000</v>
      </c>
    </row>
    <row r="13" spans="1:7">
      <c r="A13" s="4" t="s">
        <v>468</v>
      </c>
      <c r="C13" s="6" t="n">
        <v>15300000</v>
      </c>
      <c r="E13" s="6" t="n">
        <v>15300000</v>
      </c>
      <c r="G13" s="6" t="n">
        <v>13100000</v>
      </c>
    </row>
    <row r="14" spans="1:7">
      <c r="A14" s="4" t="s">
        <v>469</v>
      </c>
      <c r="C14" s="4" t="s">
        <v>470</v>
      </c>
      <c r="E14" s="4" t="s">
        <v>470</v>
      </c>
      <c r="G14" s="4" t="s">
        <v>471</v>
      </c>
    </row>
    <row r="15" spans="1:7">
      <c r="A15" s="4" t="s">
        <v>380</v>
      </c>
    </row>
    <row r="16" spans="1:7">
      <c r="A16" s="3" t="s">
        <v>465</v>
      </c>
    </row>
    <row r="17" spans="1:7">
      <c r="A17" s="4" t="s">
        <v>109</v>
      </c>
      <c r="B17" s="6" t="n">
        <v>2600000</v>
      </c>
    </row>
    <row r="18" spans="1:7">
      <c r="A18" s="4" t="s">
        <v>430</v>
      </c>
    </row>
    <row r="19" spans="1:7">
      <c r="A19" s="3" t="s">
        <v>465</v>
      </c>
    </row>
    <row r="20" spans="1:7">
      <c r="A20" s="4" t="s">
        <v>47</v>
      </c>
      <c r="B20" s="6" t="n">
        <v>1230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2"/>
    <col customWidth="1" max="2" min="2" width="35"/>
    <col customWidth="1" max="3" min="3" width="21"/>
  </cols>
  <sheetData>
    <row r="1" spans="1:3">
      <c r="A1" s="1" t="s">
        <v>472</v>
      </c>
      <c r="B1" s="2" t="s">
        <v>1</v>
      </c>
      <c r="C1" s="2" t="s">
        <v>164</v>
      </c>
    </row>
    <row r="2" spans="1:3">
      <c r="B2" s="2" t="s">
        <v>473</v>
      </c>
      <c r="C2" s="2" t="s">
        <v>435</v>
      </c>
    </row>
    <row r="3" spans="1:3">
      <c r="A3" s="3" t="s">
        <v>474</v>
      </c>
    </row>
    <row r="4" spans="1:3">
      <c r="A4" s="4" t="s">
        <v>336</v>
      </c>
      <c r="B4" s="6" t="n">
        <v>52164000</v>
      </c>
    </row>
    <row r="5" spans="1:3">
      <c r="A5" s="4" t="s">
        <v>475</v>
      </c>
    </row>
    <row r="6" spans="1:3">
      <c r="A6" s="3" t="s">
        <v>474</v>
      </c>
    </row>
    <row r="7" spans="1:3">
      <c r="A7" s="4" t="s">
        <v>341</v>
      </c>
      <c r="B7" s="6" t="n">
        <v>37000000</v>
      </c>
    </row>
    <row r="8" spans="1:3">
      <c r="A8" s="4" t="s">
        <v>476</v>
      </c>
      <c r="B8" s="4" t="s">
        <v>477</v>
      </c>
      <c r="C8" s="4" t="s">
        <v>478</v>
      </c>
    </row>
    <row r="9" spans="1:3">
      <c r="A9" s="4" t="s">
        <v>347</v>
      </c>
      <c r="B9" s="4" t="s">
        <v>348</v>
      </c>
    </row>
    <row r="10" spans="1:3">
      <c r="A10" s="4" t="s">
        <v>346</v>
      </c>
      <c r="B10" s="5" t="n">
        <v>2</v>
      </c>
    </row>
    <row r="11" spans="1:3">
      <c r="A11" s="4" t="s">
        <v>479</v>
      </c>
    </row>
    <row r="12" spans="1:3">
      <c r="A12" s="3" t="s">
        <v>474</v>
      </c>
    </row>
    <row r="13" spans="1:3">
      <c r="A13" s="4" t="s">
        <v>341</v>
      </c>
      <c r="B13" s="6" t="n">
        <v>5900000</v>
      </c>
    </row>
    <row r="14" spans="1:3">
      <c r="A14" s="4" t="s">
        <v>476</v>
      </c>
      <c r="B14" s="4" t="s">
        <v>480</v>
      </c>
      <c r="C14" s="4" t="s">
        <v>481</v>
      </c>
    </row>
    <row r="15" spans="1:3">
      <c r="A15" s="4" t="s">
        <v>482</v>
      </c>
    </row>
    <row r="16" spans="1:3">
      <c r="A16" s="3" t="s">
        <v>474</v>
      </c>
    </row>
    <row r="17" spans="1:3">
      <c r="A17" s="4" t="s">
        <v>341</v>
      </c>
      <c r="C17" s="6" t="n">
        <v>10200000</v>
      </c>
    </row>
    <row r="18" spans="1:3">
      <c r="A18" s="4" t="s">
        <v>483</v>
      </c>
    </row>
    <row r="19" spans="1:3">
      <c r="A19" s="3" t="s">
        <v>474</v>
      </c>
    </row>
    <row r="20" spans="1:3">
      <c r="A20" s="4" t="s">
        <v>484</v>
      </c>
      <c r="B20" s="4" t="s">
        <v>485</v>
      </c>
      <c r="C20" s="4" t="s">
        <v>486</v>
      </c>
    </row>
    <row r="21" spans="1:3">
      <c r="A21" s="4" t="s">
        <v>487</v>
      </c>
    </row>
    <row r="22" spans="1:3">
      <c r="A22" s="3" t="s">
        <v>474</v>
      </c>
    </row>
    <row r="23" spans="1:3">
      <c r="A23" s="4" t="s">
        <v>488</v>
      </c>
      <c r="B23" s="4" t="s">
        <v>489</v>
      </c>
    </row>
    <row r="24" spans="1:3">
      <c r="A24" s="4" t="s">
        <v>490</v>
      </c>
      <c r="B24" s="4" t="s">
        <v>491</v>
      </c>
    </row>
    <row r="25" spans="1:3">
      <c r="A25" s="4" t="s">
        <v>492</v>
      </c>
    </row>
    <row r="26" spans="1:3">
      <c r="A26" s="3" t="s">
        <v>474</v>
      </c>
    </row>
    <row r="27" spans="1:3">
      <c r="A27" s="4" t="s">
        <v>488</v>
      </c>
      <c r="B27" s="4" t="s">
        <v>493</v>
      </c>
    </row>
    <row r="28" spans="1:3">
      <c r="A28" s="4" t="s">
        <v>494</v>
      </c>
    </row>
    <row r="29" spans="1:3">
      <c r="A29" s="3" t="s">
        <v>474</v>
      </c>
    </row>
    <row r="30" spans="1:3">
      <c r="A30" s="4" t="s">
        <v>476</v>
      </c>
      <c r="B30" s="4" t="s">
        <v>495</v>
      </c>
    </row>
    <row r="31" spans="1:3">
      <c r="A31" s="4" t="s">
        <v>496</v>
      </c>
    </row>
    <row r="32" spans="1:3">
      <c r="A32" s="3" t="s">
        <v>474</v>
      </c>
    </row>
    <row r="33" spans="1:3">
      <c r="A33" s="4" t="s">
        <v>488</v>
      </c>
      <c r="B33" s="4" t="s">
        <v>497</v>
      </c>
    </row>
    <row r="34" spans="1:3">
      <c r="A34" s="4" t="s">
        <v>498</v>
      </c>
    </row>
    <row r="35" spans="1:3">
      <c r="A35" s="3" t="s">
        <v>474</v>
      </c>
    </row>
    <row r="36" spans="1:3">
      <c r="A36" s="4" t="s">
        <v>476</v>
      </c>
      <c r="B36" s="4" t="s">
        <v>499</v>
      </c>
    </row>
    <row r="37" spans="1:3">
      <c r="A37" s="4" t="s">
        <v>500</v>
      </c>
    </row>
    <row r="38" spans="1:3">
      <c r="A38" s="3" t="s">
        <v>474</v>
      </c>
    </row>
    <row r="39" spans="1:3">
      <c r="A39" s="4" t="s">
        <v>488</v>
      </c>
      <c r="B39" s="4" t="s">
        <v>501</v>
      </c>
    </row>
    <row r="40" spans="1:3">
      <c r="A40" s="4" t="s">
        <v>502</v>
      </c>
    </row>
    <row r="41" spans="1:3">
      <c r="A41" s="3" t="s">
        <v>474</v>
      </c>
    </row>
    <row r="42" spans="1:3">
      <c r="A42" s="4" t="s">
        <v>336</v>
      </c>
      <c r="B42" s="6" t="n">
        <v>52470000</v>
      </c>
      <c r="C42" s="6" t="n">
        <v>36598000</v>
      </c>
    </row>
    <row r="43" spans="1:3">
      <c r="A43" s="4" t="s">
        <v>503</v>
      </c>
      <c r="B43" s="5" t="n">
        <v>-306000</v>
      </c>
      <c r="C43" s="5" t="n">
        <v>-284000</v>
      </c>
    </row>
    <row r="44" spans="1:3">
      <c r="A44" s="4" t="s">
        <v>504</v>
      </c>
      <c r="B44" s="5" t="n">
        <v>52164000</v>
      </c>
      <c r="C44" s="5" t="n">
        <v>36314000</v>
      </c>
    </row>
    <row r="45" spans="1:3">
      <c r="A45" s="4" t="s">
        <v>505</v>
      </c>
    </row>
    <row r="46" spans="1:3">
      <c r="A46" s="3" t="s">
        <v>474</v>
      </c>
    </row>
    <row r="47" spans="1:3">
      <c r="A47" s="4" t="s">
        <v>506</v>
      </c>
      <c r="B47" s="5" t="n">
        <v>75000</v>
      </c>
      <c r="C47" s="5" t="n">
        <v>90000</v>
      </c>
    </row>
    <row r="48" spans="1:3">
      <c r="A48" s="4" t="s">
        <v>507</v>
      </c>
    </row>
    <row r="49" spans="1:3">
      <c r="A49" s="3" t="s">
        <v>474</v>
      </c>
    </row>
    <row r="50" spans="1:3">
      <c r="A50" s="4" t="s">
        <v>336</v>
      </c>
      <c r="B50" s="5" t="n">
        <v>35455000</v>
      </c>
      <c r="C50" s="5" t="n">
        <v>20669000</v>
      </c>
    </row>
    <row r="51" spans="1:3">
      <c r="A51" s="4" t="s">
        <v>508</v>
      </c>
    </row>
    <row r="52" spans="1:3">
      <c r="A52" s="3" t="s">
        <v>474</v>
      </c>
    </row>
    <row r="53" spans="1:3">
      <c r="A53" s="4" t="s">
        <v>336</v>
      </c>
      <c r="B53" s="5" t="n">
        <v>11000000</v>
      </c>
      <c r="C53" s="5" t="n">
        <v>0</v>
      </c>
    </row>
    <row r="54" spans="1:3">
      <c r="A54" s="4" t="s">
        <v>509</v>
      </c>
    </row>
    <row r="55" spans="1:3">
      <c r="A55" s="3" t="s">
        <v>474</v>
      </c>
    </row>
    <row r="56" spans="1:3">
      <c r="A56" s="4" t="s">
        <v>336</v>
      </c>
      <c r="B56" s="5" t="n">
        <v>5940000</v>
      </c>
      <c r="C56" s="5" t="n">
        <v>5940000</v>
      </c>
    </row>
    <row r="57" spans="1:3">
      <c r="A57" s="4" t="s">
        <v>510</v>
      </c>
    </row>
    <row r="58" spans="1:3">
      <c r="A58" s="3" t="s">
        <v>474</v>
      </c>
    </row>
    <row r="59" spans="1:3">
      <c r="A59" s="4" t="s">
        <v>336</v>
      </c>
      <c r="B59" s="5" t="n">
        <v>0</v>
      </c>
      <c r="C59" s="6" t="n">
        <v>9899000</v>
      </c>
    </row>
    <row r="60" spans="1:3">
      <c r="A60" s="4" t="s">
        <v>511</v>
      </c>
    </row>
    <row r="61" spans="1:3">
      <c r="A61" s="3" t="s">
        <v>474</v>
      </c>
    </row>
    <row r="62" spans="1:3">
      <c r="A62" s="4" t="s">
        <v>336</v>
      </c>
      <c r="B62" s="5" t="n">
        <v>13200000</v>
      </c>
    </row>
    <row r="63" spans="1:3">
      <c r="A63" s="4" t="s">
        <v>341</v>
      </c>
      <c r="B63" s="5" t="n">
        <v>11000000</v>
      </c>
    </row>
    <row r="64" spans="1:3">
      <c r="A64" s="4" t="s">
        <v>512</v>
      </c>
    </row>
    <row r="65" spans="1:3">
      <c r="A65" s="3" t="s">
        <v>474</v>
      </c>
    </row>
    <row r="66" spans="1:3">
      <c r="A66" s="4" t="s">
        <v>336</v>
      </c>
      <c r="B66" s="6" t="n">
        <v>11000000</v>
      </c>
    </row>
    <row r="67" spans="1:3">
      <c r="A67" s="4" t="s">
        <v>347</v>
      </c>
      <c r="B67" s="4" t="s">
        <v>348</v>
      </c>
    </row>
    <row r="68" spans="1:3">
      <c r="A68" s="4" t="s">
        <v>513</v>
      </c>
      <c r="B68" s="6" t="n">
        <v>13200000</v>
      </c>
    </row>
    <row r="69" spans="1:3">
      <c r="A69" s="4" t="s">
        <v>514</v>
      </c>
    </row>
    <row r="70" spans="1:3">
      <c r="A70" s="3" t="s">
        <v>474</v>
      </c>
    </row>
    <row r="71" spans="1:3">
      <c r="A71" s="4" t="s">
        <v>488</v>
      </c>
      <c r="B71"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1"/>
    <col customWidth="1" max="6" min="6" width="21"/>
    <col customWidth="1" max="7" min="7" width="35"/>
    <col customWidth="1" max="8" min="8" width="21"/>
    <col customWidth="1" max="9" min="9" width="35"/>
    <col customWidth="1" max="10" min="10" width="21"/>
    <col customWidth="1" max="11" min="11" width="21"/>
  </cols>
  <sheetData>
    <row r="1" spans="1:11">
      <c r="A1" s="1" t="s">
        <v>515</v>
      </c>
      <c r="B1" s="2" t="s">
        <v>319</v>
      </c>
      <c r="C1" s="2" t="s">
        <v>323</v>
      </c>
      <c r="D1" s="2" t="s">
        <v>516</v>
      </c>
      <c r="E1" s="2" t="s">
        <v>432</v>
      </c>
      <c r="F1" s="2" t="s">
        <v>325</v>
      </c>
      <c r="G1" s="2" t="s">
        <v>326</v>
      </c>
      <c r="H1" s="2" t="s">
        <v>327</v>
      </c>
      <c r="I1" s="2" t="s">
        <v>473</v>
      </c>
      <c r="J1" s="2" t="s">
        <v>327</v>
      </c>
      <c r="K1" s="2" t="s">
        <v>435</v>
      </c>
    </row>
    <row r="2" spans="1:11">
      <c r="A2" s="3" t="s">
        <v>474</v>
      </c>
    </row>
    <row r="3" spans="1:11">
      <c r="A3" s="4" t="s">
        <v>104</v>
      </c>
      <c r="E3" s="6" t="n">
        <v>427000</v>
      </c>
      <c r="H3" s="6" t="n">
        <v>775000</v>
      </c>
      <c r="I3" s="6" t="n">
        <v>1218000</v>
      </c>
      <c r="J3" s="6" t="n">
        <v>2300000</v>
      </c>
    </row>
    <row r="4" spans="1:11">
      <c r="A4" s="4" t="s">
        <v>212</v>
      </c>
      <c r="I4" s="5" t="n">
        <v>1000000</v>
      </c>
      <c r="J4" s="6" t="n">
        <v>0</v>
      </c>
    </row>
    <row r="5" spans="1:11">
      <c r="A5" s="4" t="s">
        <v>336</v>
      </c>
      <c r="E5" s="5" t="n">
        <v>52164000</v>
      </c>
      <c r="I5" s="5" t="n">
        <v>52164000</v>
      </c>
    </row>
    <row r="6" spans="1:11">
      <c r="A6" s="4" t="s">
        <v>344</v>
      </c>
    </row>
    <row r="7" spans="1:11">
      <c r="A7" s="3" t="s">
        <v>474</v>
      </c>
    </row>
    <row r="8" spans="1:11">
      <c r="A8" s="4" t="s">
        <v>212</v>
      </c>
      <c r="E8" s="5" t="n">
        <v>200000</v>
      </c>
      <c r="I8" s="5" t="n">
        <v>1000000</v>
      </c>
      <c r="K8" s="6" t="n">
        <v>0</v>
      </c>
    </row>
    <row r="9" spans="1:11">
      <c r="A9" s="4" t="s">
        <v>345</v>
      </c>
      <c r="C9" s="6" t="n">
        <v>32300000</v>
      </c>
      <c r="I9" s="6" t="n">
        <v>14800000</v>
      </c>
    </row>
    <row r="10" spans="1:11">
      <c r="A10" s="4" t="s">
        <v>517</v>
      </c>
      <c r="I10" s="4" t="s">
        <v>518</v>
      </c>
    </row>
    <row r="11" spans="1:11">
      <c r="A11" s="4" t="s">
        <v>519</v>
      </c>
      <c r="I11" s="4" t="s">
        <v>520</v>
      </c>
    </row>
    <row r="12" spans="1:11">
      <c r="A12" s="4" t="s">
        <v>346</v>
      </c>
      <c r="G12" s="5" t="n">
        <v>2</v>
      </c>
      <c r="I12" s="5" t="n">
        <v>2</v>
      </c>
    </row>
    <row r="13" spans="1:11">
      <c r="A13" s="4" t="s">
        <v>347</v>
      </c>
      <c r="G13" s="4" t="s">
        <v>348</v>
      </c>
      <c r="I13" s="4" t="s">
        <v>348</v>
      </c>
    </row>
    <row r="14" spans="1:11">
      <c r="A14" s="4" t="s">
        <v>521</v>
      </c>
      <c r="C14" s="4" t="s">
        <v>522</v>
      </c>
    </row>
    <row r="15" spans="1:11">
      <c r="A15" s="4" t="s">
        <v>523</v>
      </c>
      <c r="E15" s="5" t="n">
        <v>500000</v>
      </c>
      <c r="I15" s="6" t="n">
        <v>500000</v>
      </c>
    </row>
    <row r="16" spans="1:11">
      <c r="A16" s="4" t="s">
        <v>524</v>
      </c>
    </row>
    <row r="17" spans="1:11">
      <c r="A17" s="3" t="s">
        <v>474</v>
      </c>
    </row>
    <row r="18" spans="1:11">
      <c r="A18" s="4" t="s">
        <v>347</v>
      </c>
      <c r="D18" s="4" t="s">
        <v>392</v>
      </c>
    </row>
    <row r="19" spans="1:11">
      <c r="A19" s="4" t="s">
        <v>476</v>
      </c>
      <c r="D19" s="4" t="s">
        <v>525</v>
      </c>
    </row>
    <row r="20" spans="1:11">
      <c r="A20" s="4" t="s">
        <v>526</v>
      </c>
      <c r="D20" s="7" t="n">
        <v>8.02</v>
      </c>
    </row>
    <row r="21" spans="1:11">
      <c r="A21" s="4" t="s">
        <v>527</v>
      </c>
    </row>
    <row r="22" spans="1:11">
      <c r="A22" s="3" t="s">
        <v>474</v>
      </c>
    </row>
    <row r="23" spans="1:11">
      <c r="A23" s="4" t="s">
        <v>341</v>
      </c>
      <c r="D23" s="6" t="n">
        <v>10200000</v>
      </c>
    </row>
    <row r="24" spans="1:11">
      <c r="A24" s="4" t="s">
        <v>476</v>
      </c>
      <c r="D24" s="4" t="s">
        <v>525</v>
      </c>
    </row>
    <row r="25" spans="1:11">
      <c r="A25" s="4" t="s">
        <v>490</v>
      </c>
      <c r="D25" s="4" t="s">
        <v>528</v>
      </c>
    </row>
    <row r="26" spans="1:11">
      <c r="A26" s="4" t="s">
        <v>529</v>
      </c>
      <c r="D26" s="6" t="n">
        <v>6400000</v>
      </c>
    </row>
    <row r="27" spans="1:11">
      <c r="A27" s="4" t="s">
        <v>530</v>
      </c>
    </row>
    <row r="28" spans="1:11">
      <c r="A28" s="3" t="s">
        <v>474</v>
      </c>
    </row>
    <row r="29" spans="1:11">
      <c r="A29" s="4" t="s">
        <v>341</v>
      </c>
      <c r="E29" s="5" t="n">
        <v>5900000</v>
      </c>
      <c r="I29" s="5" t="n">
        <v>5900000</v>
      </c>
    </row>
    <row r="30" spans="1:11">
      <c r="A30" s="4" t="s">
        <v>336</v>
      </c>
      <c r="E30" s="5" t="n">
        <v>6800000</v>
      </c>
      <c r="I30" s="6" t="n">
        <v>6800000</v>
      </c>
    </row>
    <row r="31" spans="1:11">
      <c r="A31" s="4" t="s">
        <v>531</v>
      </c>
    </row>
    <row r="32" spans="1:11">
      <c r="A32" s="3" t="s">
        <v>474</v>
      </c>
    </row>
    <row r="33" spans="1:11">
      <c r="A33" s="4" t="s">
        <v>488</v>
      </c>
      <c r="F33" s="4" t="s">
        <v>489</v>
      </c>
    </row>
    <row r="34" spans="1:11">
      <c r="A34" s="4" t="s">
        <v>513</v>
      </c>
      <c r="F34" s="6" t="n">
        <v>13200000</v>
      </c>
    </row>
    <row r="35" spans="1:11">
      <c r="A35" s="4" t="s">
        <v>210</v>
      </c>
      <c r="F35" s="6" t="n">
        <v>11000000</v>
      </c>
    </row>
    <row r="36" spans="1:11">
      <c r="A36" s="4" t="s">
        <v>532</v>
      </c>
      <c r="F36" s="4" t="s">
        <v>348</v>
      </c>
    </row>
    <row r="37" spans="1:11">
      <c r="A37" s="4" t="s">
        <v>533</v>
      </c>
    </row>
    <row r="38" spans="1:11">
      <c r="A38" s="3" t="s">
        <v>474</v>
      </c>
    </row>
    <row r="39" spans="1:11">
      <c r="A39" s="4" t="s">
        <v>484</v>
      </c>
      <c r="I39" s="4" t="s">
        <v>485</v>
      </c>
    </row>
    <row r="40" spans="1:11">
      <c r="A40" s="4" t="s">
        <v>488</v>
      </c>
      <c r="I40" s="4" t="s">
        <v>497</v>
      </c>
    </row>
    <row r="41" spans="1:11">
      <c r="A41" s="4" t="s">
        <v>534</v>
      </c>
    </row>
    <row r="42" spans="1:11">
      <c r="A42" s="3" t="s">
        <v>474</v>
      </c>
    </row>
    <row r="43" spans="1:11">
      <c r="A43" s="4" t="s">
        <v>488</v>
      </c>
      <c r="I43" s="4" t="s">
        <v>493</v>
      </c>
    </row>
    <row r="44" spans="1:11">
      <c r="A44" s="4" t="s">
        <v>349</v>
      </c>
    </row>
    <row r="45" spans="1:11">
      <c r="A45" s="3" t="s">
        <v>474</v>
      </c>
    </row>
    <row r="46" spans="1:11">
      <c r="A46" s="4" t="s">
        <v>341</v>
      </c>
      <c r="E46" s="5" t="n">
        <v>37000000</v>
      </c>
      <c r="I46" s="6" t="n">
        <v>37000000</v>
      </c>
    </row>
    <row r="47" spans="1:11">
      <c r="A47" s="4" t="s">
        <v>535</v>
      </c>
    </row>
    <row r="48" spans="1:11">
      <c r="A48" s="3" t="s">
        <v>474</v>
      </c>
    </row>
    <row r="49" spans="1:11">
      <c r="A49" s="4" t="s">
        <v>345</v>
      </c>
      <c r="I49" s="5" t="n">
        <v>13700000</v>
      </c>
    </row>
    <row r="50" spans="1:11">
      <c r="A50" s="4" t="s">
        <v>536</v>
      </c>
    </row>
    <row r="51" spans="1:11">
      <c r="A51" s="3" t="s">
        <v>474</v>
      </c>
    </row>
    <row r="52" spans="1:11">
      <c r="A52" s="4" t="s">
        <v>345</v>
      </c>
      <c r="I52" s="5" t="n">
        <v>1100000</v>
      </c>
    </row>
    <row r="53" spans="1:11">
      <c r="A53" s="4" t="s">
        <v>537</v>
      </c>
    </row>
    <row r="54" spans="1:11">
      <c r="A54" s="3" t="s">
        <v>474</v>
      </c>
    </row>
    <row r="55" spans="1:11">
      <c r="A55" s="4" t="s">
        <v>345</v>
      </c>
      <c r="C55" s="6" t="n">
        <v>19400000</v>
      </c>
    </row>
    <row r="56" spans="1:11">
      <c r="A56" s="4" t="s">
        <v>352</v>
      </c>
      <c r="E56" s="5" t="n">
        <v>2000000</v>
      </c>
      <c r="G56" s="6" t="n">
        <v>2000000</v>
      </c>
      <c r="I56" s="6" t="n">
        <v>2000000</v>
      </c>
    </row>
    <row r="57" spans="1:11">
      <c r="A57" s="4" t="s">
        <v>353</v>
      </c>
      <c r="B57" s="4" t="s">
        <v>354</v>
      </c>
      <c r="C57" s="4" t="s">
        <v>354</v>
      </c>
      <c r="I57" s="4" t="s">
        <v>354</v>
      </c>
    </row>
    <row r="58" spans="1:11">
      <c r="A58" s="4" t="s">
        <v>355</v>
      </c>
      <c r="C58" s="6" t="n">
        <v>50000000</v>
      </c>
      <c r="E58" s="5" t="n">
        <v>50000000</v>
      </c>
      <c r="I58" s="6" t="n">
        <v>50000000</v>
      </c>
    </row>
    <row r="59" spans="1:11">
      <c r="A59" s="4" t="s">
        <v>351</v>
      </c>
      <c r="C59" s="5" t="n">
        <v>5000000</v>
      </c>
      <c r="E59" s="5" t="n">
        <v>5000000</v>
      </c>
      <c r="G59" s="6" t="n">
        <v>37000000</v>
      </c>
      <c r="I59" s="5" t="n">
        <v>5000000</v>
      </c>
    </row>
    <row r="60" spans="1:11">
      <c r="A60" s="4" t="s">
        <v>538</v>
      </c>
    </row>
    <row r="61" spans="1:11">
      <c r="A61" s="3" t="s">
        <v>474</v>
      </c>
    </row>
    <row r="62" spans="1:11">
      <c r="A62" s="4" t="s">
        <v>345</v>
      </c>
      <c r="C62" s="6" t="n">
        <v>10000000</v>
      </c>
    </row>
    <row r="63" spans="1:11">
      <c r="A63" s="4" t="s">
        <v>539</v>
      </c>
    </row>
    <row r="64" spans="1:11">
      <c r="A64" s="3" t="s">
        <v>474</v>
      </c>
    </row>
    <row r="65" spans="1:11">
      <c r="A65" s="4" t="s">
        <v>352</v>
      </c>
      <c r="E65" s="5" t="n">
        <v>2000000</v>
      </c>
      <c r="I65" s="5" t="n">
        <v>2000000</v>
      </c>
    </row>
    <row r="66" spans="1:11">
      <c r="A66" s="4" t="s">
        <v>502</v>
      </c>
    </row>
    <row r="67" spans="1:11">
      <c r="A67" s="3" t="s">
        <v>474</v>
      </c>
    </row>
    <row r="68" spans="1:11">
      <c r="A68" s="4" t="s">
        <v>336</v>
      </c>
      <c r="E68" s="5" t="n">
        <v>52470000</v>
      </c>
      <c r="I68" s="5" t="n">
        <v>52470000</v>
      </c>
      <c r="K68" s="5" t="n">
        <v>36598000</v>
      </c>
    </row>
    <row r="69" spans="1:11">
      <c r="A69" s="4" t="s">
        <v>523</v>
      </c>
      <c r="E69" s="5" t="n">
        <v>306000</v>
      </c>
      <c r="I69" s="5" t="n">
        <v>306000</v>
      </c>
      <c r="K69" s="5" t="n">
        <v>284000</v>
      </c>
    </row>
    <row r="70" spans="1:11">
      <c r="A70" s="4" t="s">
        <v>540</v>
      </c>
    </row>
    <row r="71" spans="1:11">
      <c r="A71" s="3" t="s">
        <v>474</v>
      </c>
    </row>
    <row r="72" spans="1:11">
      <c r="A72" s="4" t="s">
        <v>336</v>
      </c>
      <c r="E72" s="5" t="n">
        <v>35500000</v>
      </c>
      <c r="I72" s="5" t="n">
        <v>35500000</v>
      </c>
      <c r="K72" s="6" t="n">
        <v>20700000</v>
      </c>
    </row>
    <row r="73" spans="1:11">
      <c r="A73" s="4" t="s">
        <v>372</v>
      </c>
    </row>
    <row r="74" spans="1:11">
      <c r="A74" s="3" t="s">
        <v>474</v>
      </c>
    </row>
    <row r="75" spans="1:11">
      <c r="A75" s="4" t="s">
        <v>373</v>
      </c>
      <c r="E75" s="6" t="n">
        <v>27700000</v>
      </c>
      <c r="I75" s="6" t="n">
        <v>27700000</v>
      </c>
    </row>
    <row r="76" spans="1:11">
      <c r="A76" s="4" t="s">
        <v>541</v>
      </c>
    </row>
    <row r="77" spans="1:11">
      <c r="A77" s="3" t="s">
        <v>474</v>
      </c>
    </row>
    <row r="78" spans="1:11">
      <c r="A78" s="4" t="s">
        <v>378</v>
      </c>
      <c r="F78" s="4" t="s">
        <v>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42</v>
      </c>
      <c r="B1" s="2" t="s">
        <v>432</v>
      </c>
    </row>
    <row r="2" spans="1:2">
      <c r="A2" s="3" t="s">
        <v>543</v>
      </c>
    </row>
    <row r="3" spans="1:2">
      <c r="A3" s="4" t="s">
        <v>18</v>
      </c>
      <c r="B3" s="6" t="n">
        <v>5955</v>
      </c>
    </row>
    <row r="4" spans="1:2">
      <c r="A4" s="4" t="s">
        <v>544</v>
      </c>
      <c r="B4" s="5" t="n">
        <v>46481</v>
      </c>
    </row>
    <row r="5" spans="1:2">
      <c r="A5" s="4" t="s">
        <v>545</v>
      </c>
      <c r="B5" s="5" t="n">
        <v>26</v>
      </c>
    </row>
    <row r="6" spans="1:2">
      <c r="A6" s="4" t="s">
        <v>546</v>
      </c>
      <c r="B6" s="5" t="n">
        <v>8</v>
      </c>
    </row>
    <row r="7" spans="1:2">
      <c r="A7" s="4" t="s">
        <v>503</v>
      </c>
      <c r="B7" s="5" t="n">
        <v>-306</v>
      </c>
    </row>
    <row r="8" spans="1:2">
      <c r="A8" s="4" t="s">
        <v>125</v>
      </c>
      <c r="B8" s="6" t="n">
        <v>521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547</v>
      </c>
      <c r="B1" s="2" t="s">
        <v>92</v>
      </c>
      <c r="H1" s="2" t="s">
        <v>1</v>
      </c>
    </row>
    <row r="2" spans="1:10">
      <c r="B2" s="2" t="s">
        <v>2</v>
      </c>
      <c r="C2" s="2" t="s">
        <v>165</v>
      </c>
      <c r="D2" s="2" t="s">
        <v>166</v>
      </c>
      <c r="E2" s="2" t="s">
        <v>93</v>
      </c>
      <c r="F2" s="2" t="s">
        <v>167</v>
      </c>
      <c r="G2" s="2" t="s">
        <v>168</v>
      </c>
      <c r="H2" s="2" t="s">
        <v>2</v>
      </c>
      <c r="I2" s="2" t="s">
        <v>93</v>
      </c>
      <c r="J2" s="2" t="s">
        <v>43</v>
      </c>
    </row>
    <row r="3" spans="1:10">
      <c r="A3" s="3" t="s">
        <v>548</v>
      </c>
    </row>
    <row r="4" spans="1:10">
      <c r="A4" s="4" t="s">
        <v>549</v>
      </c>
      <c r="B4" s="6" t="n">
        <v>152559000</v>
      </c>
      <c r="H4" s="6" t="n">
        <v>152559000</v>
      </c>
      <c r="J4" s="6" t="n">
        <v>143639000</v>
      </c>
    </row>
    <row r="5" spans="1:10">
      <c r="A5" s="4" t="s">
        <v>550</v>
      </c>
      <c r="H5" s="5" t="n">
        <v>13382000</v>
      </c>
      <c r="I5" s="6" t="n">
        <v>7231000</v>
      </c>
    </row>
    <row r="6" spans="1:10">
      <c r="A6" s="3" t="s">
        <v>551</v>
      </c>
    </row>
    <row r="7" spans="1:10">
      <c r="A7" s="4" t="s">
        <v>95</v>
      </c>
      <c r="B7" s="5" t="n">
        <v>4082000</v>
      </c>
      <c r="E7" s="6" t="n">
        <v>2085000</v>
      </c>
      <c r="H7" s="5" t="n">
        <v>6195000</v>
      </c>
      <c r="I7" s="5" t="n">
        <v>5753000</v>
      </c>
    </row>
    <row r="8" spans="1:10">
      <c r="A8" s="4" t="s">
        <v>96</v>
      </c>
      <c r="B8" s="5" t="n">
        <v>340000</v>
      </c>
      <c r="E8" s="5" t="n">
        <v>709000</v>
      </c>
      <c r="H8" s="5" t="n">
        <v>1438000</v>
      </c>
      <c r="I8" s="5" t="n">
        <v>1976000</v>
      </c>
    </row>
    <row r="9" spans="1:10">
      <c r="A9" s="4" t="s">
        <v>97</v>
      </c>
      <c r="B9" s="5" t="n">
        <v>129000</v>
      </c>
      <c r="E9" s="5" t="n">
        <v>32000</v>
      </c>
      <c r="H9" s="5" t="n">
        <v>486000</v>
      </c>
      <c r="I9" s="5" t="n">
        <v>323000</v>
      </c>
    </row>
    <row r="10" spans="1:10">
      <c r="A10" s="4" t="s">
        <v>98</v>
      </c>
      <c r="B10" s="5" t="n">
        <v>4551000</v>
      </c>
      <c r="E10" s="5" t="n">
        <v>2826000</v>
      </c>
      <c r="H10" s="5" t="n">
        <v>8119000</v>
      </c>
      <c r="I10" s="5" t="n">
        <v>8052000</v>
      </c>
    </row>
    <row r="11" spans="1:10">
      <c r="A11" s="3" t="s">
        <v>552</v>
      </c>
    </row>
    <row r="12" spans="1:10">
      <c r="A12" s="4" t="s">
        <v>106</v>
      </c>
      <c r="B12" s="5" t="n">
        <v>9729000</v>
      </c>
      <c r="E12" s="5" t="n">
        <v>6484000</v>
      </c>
      <c r="H12" s="5" t="n">
        <v>23243000</v>
      </c>
      <c r="I12" s="5" t="n">
        <v>18573000</v>
      </c>
    </row>
    <row r="13" spans="1:10">
      <c r="A13" s="3" t="s">
        <v>553</v>
      </c>
    </row>
    <row r="14" spans="1:10">
      <c r="A14" s="4" t="s">
        <v>554</v>
      </c>
      <c r="B14" s="5" t="n">
        <v>-223000</v>
      </c>
      <c r="E14" s="5" t="n">
        <v>-3543000</v>
      </c>
      <c r="H14" s="5" t="n">
        <v>-244000</v>
      </c>
      <c r="I14" s="5" t="n">
        <v>-3938000</v>
      </c>
    </row>
    <row r="15" spans="1:10">
      <c r="A15" s="4" t="s">
        <v>109</v>
      </c>
      <c r="B15" s="5" t="n">
        <v>2598000</v>
      </c>
      <c r="E15" s="5" t="n">
        <v>0</v>
      </c>
      <c r="H15" s="5" t="n">
        <v>1463000</v>
      </c>
      <c r="I15" s="5" t="n">
        <v>-175000</v>
      </c>
    </row>
    <row r="16" spans="1:10">
      <c r="A16" s="4" t="s">
        <v>110</v>
      </c>
      <c r="B16" s="5" t="n">
        <v>39000</v>
      </c>
      <c r="E16" s="5" t="n">
        <v>0</v>
      </c>
      <c r="H16" s="5" t="n">
        <v>330000</v>
      </c>
      <c r="I16" s="5" t="n">
        <v>0</v>
      </c>
    </row>
    <row r="17" spans="1:10">
      <c r="A17" s="4" t="s">
        <v>111</v>
      </c>
      <c r="B17" s="5" t="n">
        <v>2414000</v>
      </c>
      <c r="E17" s="5" t="n">
        <v>-3543000</v>
      </c>
      <c r="H17" s="5" t="n">
        <v>1549000</v>
      </c>
      <c r="I17" s="5" t="n">
        <v>-4113000</v>
      </c>
    </row>
    <row r="18" spans="1:10">
      <c r="A18" s="4" t="s">
        <v>555</v>
      </c>
      <c r="B18" s="5" t="n">
        <v>12143000</v>
      </c>
      <c r="E18" s="5" t="n">
        <v>2941000</v>
      </c>
      <c r="H18" s="5" t="n">
        <v>24792000</v>
      </c>
      <c r="I18" s="5" t="n">
        <v>14460000</v>
      </c>
    </row>
    <row r="19" spans="1:10">
      <c r="A19" s="4" t="s">
        <v>113</v>
      </c>
      <c r="B19" s="5" t="n">
        <v>-7592000</v>
      </c>
      <c r="E19" s="5" t="n">
        <v>-115000</v>
      </c>
      <c r="H19" s="5" t="n">
        <v>-16673000</v>
      </c>
      <c r="I19" s="5" t="n">
        <v>-6408000</v>
      </c>
    </row>
    <row r="20" spans="1:10">
      <c r="A20" s="4" t="s">
        <v>114</v>
      </c>
      <c r="B20" s="5" t="n">
        <v>0</v>
      </c>
      <c r="E20" s="5" t="n">
        <v>0</v>
      </c>
      <c r="H20" s="5" t="n">
        <v>0</v>
      </c>
      <c r="I20" s="5" t="n">
        <v>0</v>
      </c>
    </row>
    <row r="21" spans="1:10">
      <c r="A21" s="4" t="s">
        <v>115</v>
      </c>
      <c r="B21" s="5" t="n">
        <v>-7592000</v>
      </c>
      <c r="C21" s="6" t="n">
        <v>-4070000</v>
      </c>
      <c r="D21" s="6" t="n">
        <v>-5013000</v>
      </c>
      <c r="E21" s="5" t="n">
        <v>-115000</v>
      </c>
      <c r="F21" s="6" t="n">
        <v>-2499000</v>
      </c>
      <c r="G21" s="6" t="n">
        <v>-3794000</v>
      </c>
      <c r="H21" s="5" t="n">
        <v>-16673000</v>
      </c>
      <c r="I21" s="5" t="n">
        <v>-6408000</v>
      </c>
    </row>
    <row r="22" spans="1:10">
      <c r="A22" s="4" t="s">
        <v>556</v>
      </c>
    </row>
    <row r="23" spans="1:10">
      <c r="A23" s="3" t="s">
        <v>548</v>
      </c>
    </row>
    <row r="24" spans="1:10">
      <c r="A24" s="4" t="s">
        <v>549</v>
      </c>
      <c r="B24" s="5" t="n">
        <v>80986000</v>
      </c>
      <c r="H24" s="5" t="n">
        <v>80986000</v>
      </c>
      <c r="J24" s="5" t="n">
        <v>67658000</v>
      </c>
    </row>
    <row r="25" spans="1:10">
      <c r="A25" s="4" t="s">
        <v>550</v>
      </c>
      <c r="H25" s="5" t="n">
        <v>1071000</v>
      </c>
      <c r="I25" s="5" t="n">
        <v>2321000</v>
      </c>
    </row>
    <row r="26" spans="1:10">
      <c r="A26" s="3" t="s">
        <v>551</v>
      </c>
    </row>
    <row r="27" spans="1:10">
      <c r="A27" s="4" t="s">
        <v>95</v>
      </c>
      <c r="B27" s="5" t="n">
        <v>1157000</v>
      </c>
      <c r="E27" s="5" t="n">
        <v>0</v>
      </c>
      <c r="H27" s="5" t="n">
        <v>1474000</v>
      </c>
      <c r="I27" s="5" t="n">
        <v>0</v>
      </c>
    </row>
    <row r="28" spans="1:10">
      <c r="A28" s="4" t="s">
        <v>96</v>
      </c>
      <c r="B28" s="5" t="n">
        <v>340000</v>
      </c>
      <c r="E28" s="5" t="n">
        <v>709000</v>
      </c>
      <c r="H28" s="5" t="n">
        <v>1438000</v>
      </c>
      <c r="I28" s="5" t="n">
        <v>1976000</v>
      </c>
    </row>
    <row r="29" spans="1:10">
      <c r="A29" s="4" t="s">
        <v>97</v>
      </c>
      <c r="B29" s="5" t="n">
        <v>6000</v>
      </c>
      <c r="E29" s="5" t="n">
        <v>0</v>
      </c>
      <c r="H29" s="5" t="n">
        <v>92000</v>
      </c>
      <c r="I29" s="5" t="n">
        <v>2000</v>
      </c>
    </row>
    <row r="30" spans="1:10">
      <c r="A30" s="4" t="s">
        <v>98</v>
      </c>
      <c r="B30" s="5" t="n">
        <v>1503000</v>
      </c>
      <c r="E30" s="5" t="n">
        <v>709000</v>
      </c>
      <c r="H30" s="5" t="n">
        <v>3004000</v>
      </c>
      <c r="I30" s="5" t="n">
        <v>1978000</v>
      </c>
    </row>
    <row r="31" spans="1:10">
      <c r="A31" s="3" t="s">
        <v>552</v>
      </c>
    </row>
    <row r="32" spans="1:10">
      <c r="A32" s="4" t="s">
        <v>106</v>
      </c>
      <c r="B32" s="5" t="n">
        <v>1863000</v>
      </c>
      <c r="E32" s="5" t="n">
        <v>843000</v>
      </c>
      <c r="H32" s="5" t="n">
        <v>3538000</v>
      </c>
      <c r="I32" s="5" t="n">
        <v>2256000</v>
      </c>
    </row>
    <row r="33" spans="1:10">
      <c r="A33" s="3" t="s">
        <v>553</v>
      </c>
    </row>
    <row r="34" spans="1:10">
      <c r="A34" s="4" t="s">
        <v>554</v>
      </c>
      <c r="B34" s="5" t="n">
        <v>-223000</v>
      </c>
      <c r="E34" s="5" t="n">
        <v>-3543000</v>
      </c>
      <c r="H34" s="5" t="n">
        <v>-244000</v>
      </c>
      <c r="I34" s="5" t="n">
        <v>-3938000</v>
      </c>
    </row>
    <row r="35" spans="1:10">
      <c r="A35" s="4" t="s">
        <v>109</v>
      </c>
      <c r="B35" s="5" t="n">
        <v>2598000</v>
      </c>
      <c r="H35" s="5" t="n">
        <v>1463000</v>
      </c>
      <c r="I35" s="5" t="n">
        <v>-175000</v>
      </c>
    </row>
    <row r="36" spans="1:10">
      <c r="A36" s="4" t="s">
        <v>110</v>
      </c>
      <c r="B36" s="5" t="n">
        <v>0</v>
      </c>
      <c r="H36" s="5" t="n">
        <v>0</v>
      </c>
    </row>
    <row r="37" spans="1:10">
      <c r="A37" s="4" t="s">
        <v>111</v>
      </c>
      <c r="B37" s="5" t="n">
        <v>2375000</v>
      </c>
      <c r="E37" s="5" t="n">
        <v>-3543000</v>
      </c>
      <c r="H37" s="5" t="n">
        <v>1219000</v>
      </c>
      <c r="I37" s="5" t="n">
        <v>-4113000</v>
      </c>
    </row>
    <row r="38" spans="1:10">
      <c r="A38" s="4" t="s">
        <v>555</v>
      </c>
      <c r="B38" s="5" t="n">
        <v>4238000</v>
      </c>
      <c r="E38" s="5" t="n">
        <v>-2700000</v>
      </c>
      <c r="H38" s="5" t="n">
        <v>4757000</v>
      </c>
      <c r="I38" s="5" t="n">
        <v>-1857000</v>
      </c>
    </row>
    <row r="39" spans="1:10">
      <c r="A39" s="4" t="s">
        <v>113</v>
      </c>
      <c r="B39" s="5" t="n">
        <v>-2735000</v>
      </c>
      <c r="E39" s="5" t="n">
        <v>3409000</v>
      </c>
      <c r="H39" s="5" t="n">
        <v>-1753000</v>
      </c>
      <c r="I39" s="5" t="n">
        <v>3835000</v>
      </c>
    </row>
    <row r="40" spans="1:10">
      <c r="A40" s="4" t="s">
        <v>114</v>
      </c>
      <c r="B40" s="5" t="n">
        <v>0</v>
      </c>
      <c r="E40" s="5" t="n">
        <v>0</v>
      </c>
      <c r="H40" s="5" t="n">
        <v>0</v>
      </c>
      <c r="I40" s="5" t="n">
        <v>0</v>
      </c>
    </row>
    <row r="41" spans="1:10">
      <c r="A41" s="4" t="s">
        <v>115</v>
      </c>
      <c r="B41" s="5" t="n">
        <v>-2735000</v>
      </c>
      <c r="E41" s="5" t="n">
        <v>3409000</v>
      </c>
      <c r="H41" s="5" t="n">
        <v>-1753000</v>
      </c>
      <c r="I41" s="5" t="n">
        <v>3835000</v>
      </c>
    </row>
    <row r="42" spans="1:10">
      <c r="A42" s="4" t="s">
        <v>557</v>
      </c>
    </row>
    <row r="43" spans="1:10">
      <c r="A43" s="3" t="s">
        <v>548</v>
      </c>
    </row>
    <row r="44" spans="1:10">
      <c r="A44" s="4" t="s">
        <v>549</v>
      </c>
      <c r="B44" s="5" t="n">
        <v>66931000</v>
      </c>
      <c r="H44" s="5" t="n">
        <v>66931000</v>
      </c>
      <c r="J44" s="5" t="n">
        <v>52753000</v>
      </c>
    </row>
    <row r="45" spans="1:10">
      <c r="A45" s="4" t="s">
        <v>550</v>
      </c>
      <c r="H45" s="5" t="n">
        <v>12288000</v>
      </c>
      <c r="I45" s="5" t="n">
        <v>4887000</v>
      </c>
    </row>
    <row r="46" spans="1:10">
      <c r="A46" s="3" t="s">
        <v>551</v>
      </c>
    </row>
    <row r="47" spans="1:10">
      <c r="A47" s="4" t="s">
        <v>95</v>
      </c>
      <c r="B47" s="5" t="n">
        <v>2925000</v>
      </c>
      <c r="E47" s="5" t="n">
        <v>2085000</v>
      </c>
      <c r="H47" s="5" t="n">
        <v>4721000</v>
      </c>
      <c r="I47" s="5" t="n">
        <v>5753000</v>
      </c>
    </row>
    <row r="48" spans="1:10">
      <c r="A48" s="4" t="s">
        <v>96</v>
      </c>
      <c r="B48" s="5" t="n">
        <v>0</v>
      </c>
      <c r="E48" s="5" t="n">
        <v>0</v>
      </c>
      <c r="H48" s="5" t="n">
        <v>0</v>
      </c>
      <c r="I48" s="5" t="n">
        <v>0</v>
      </c>
    </row>
    <row r="49" spans="1:10">
      <c r="A49" s="4" t="s">
        <v>97</v>
      </c>
      <c r="B49" s="5" t="n">
        <v>0</v>
      </c>
      <c r="E49" s="5" t="n">
        <v>0</v>
      </c>
      <c r="H49" s="5" t="n">
        <v>0</v>
      </c>
      <c r="I49" s="5" t="n">
        <v>240000</v>
      </c>
    </row>
    <row r="50" spans="1:10">
      <c r="A50" s="4" t="s">
        <v>98</v>
      </c>
      <c r="B50" s="5" t="n">
        <v>2925000</v>
      </c>
      <c r="E50" s="5" t="n">
        <v>2085000</v>
      </c>
      <c r="H50" s="5" t="n">
        <v>4721000</v>
      </c>
      <c r="I50" s="5" t="n">
        <v>5993000</v>
      </c>
    </row>
    <row r="51" spans="1:10">
      <c r="A51" s="3" t="s">
        <v>552</v>
      </c>
    </row>
    <row r="52" spans="1:10">
      <c r="A52" s="4" t="s">
        <v>106</v>
      </c>
      <c r="B52" s="5" t="n">
        <v>5136000</v>
      </c>
      <c r="E52" s="5" t="n">
        <v>3228000</v>
      </c>
      <c r="H52" s="5" t="n">
        <v>12453000</v>
      </c>
      <c r="I52" s="5" t="n">
        <v>9440000</v>
      </c>
    </row>
    <row r="53" spans="1:10">
      <c r="A53" s="3" t="s">
        <v>553</v>
      </c>
    </row>
    <row r="54" spans="1:10">
      <c r="A54" s="4" t="s">
        <v>554</v>
      </c>
      <c r="B54" s="5" t="n">
        <v>0</v>
      </c>
      <c r="E54" s="5" t="n">
        <v>0</v>
      </c>
      <c r="H54" s="5" t="n">
        <v>0</v>
      </c>
      <c r="I54" s="5" t="n">
        <v>0</v>
      </c>
    </row>
    <row r="55" spans="1:10">
      <c r="A55" s="4" t="s">
        <v>109</v>
      </c>
      <c r="B55" s="5" t="n">
        <v>0</v>
      </c>
      <c r="H55" s="5" t="n">
        <v>0</v>
      </c>
      <c r="I55" s="5" t="n">
        <v>0</v>
      </c>
    </row>
    <row r="56" spans="1:10">
      <c r="A56" s="4" t="s">
        <v>110</v>
      </c>
      <c r="B56" s="5" t="n">
        <v>39000</v>
      </c>
      <c r="H56" s="5" t="n">
        <v>330000</v>
      </c>
    </row>
    <row r="57" spans="1:10">
      <c r="A57" s="4" t="s">
        <v>111</v>
      </c>
      <c r="B57" s="5" t="n">
        <v>39000</v>
      </c>
      <c r="E57" s="5" t="n">
        <v>0</v>
      </c>
      <c r="H57" s="5" t="n">
        <v>330000</v>
      </c>
      <c r="I57" s="5" t="n">
        <v>0</v>
      </c>
    </row>
    <row r="58" spans="1:10">
      <c r="A58" s="4" t="s">
        <v>555</v>
      </c>
      <c r="B58" s="5" t="n">
        <v>5175000</v>
      </c>
      <c r="E58" s="5" t="n">
        <v>3228000</v>
      </c>
      <c r="H58" s="5" t="n">
        <v>12783000</v>
      </c>
      <c r="I58" s="5" t="n">
        <v>9440000</v>
      </c>
    </row>
    <row r="59" spans="1:10">
      <c r="A59" s="4" t="s">
        <v>113</v>
      </c>
      <c r="B59" s="5" t="n">
        <v>-2250000</v>
      </c>
      <c r="E59" s="5" t="n">
        <v>-1143000</v>
      </c>
      <c r="H59" s="5" t="n">
        <v>-8062000</v>
      </c>
      <c r="I59" s="5" t="n">
        <v>-3447000</v>
      </c>
    </row>
    <row r="60" spans="1:10">
      <c r="A60" s="4" t="s">
        <v>114</v>
      </c>
      <c r="B60" s="5" t="n">
        <v>0</v>
      </c>
      <c r="E60" s="5" t="n">
        <v>0</v>
      </c>
      <c r="H60" s="5" t="n">
        <v>0</v>
      </c>
      <c r="I60" s="5" t="n">
        <v>0</v>
      </c>
    </row>
    <row r="61" spans="1:10">
      <c r="A61" s="4" t="s">
        <v>115</v>
      </c>
      <c r="B61" s="5" t="n">
        <v>-2250000</v>
      </c>
      <c r="E61" s="5" t="n">
        <v>-1143000</v>
      </c>
      <c r="H61" s="5" t="n">
        <v>-8062000</v>
      </c>
      <c r="I61" s="5" t="n">
        <v>-3447000</v>
      </c>
    </row>
    <row r="62" spans="1:10">
      <c r="A62" s="4" t="s">
        <v>558</v>
      </c>
    </row>
    <row r="63" spans="1:10">
      <c r="A63" s="3" t="s">
        <v>548</v>
      </c>
    </row>
    <row r="64" spans="1:10">
      <c r="A64" s="4" t="s">
        <v>549</v>
      </c>
      <c r="B64" s="5" t="n">
        <v>4642000</v>
      </c>
      <c r="H64" s="5" t="n">
        <v>4642000</v>
      </c>
      <c r="J64" s="6" t="n">
        <v>23228000</v>
      </c>
    </row>
    <row r="65" spans="1:10">
      <c r="A65" s="4" t="s">
        <v>550</v>
      </c>
      <c r="H65" s="5" t="n">
        <v>23000</v>
      </c>
      <c r="I65" s="5" t="n">
        <v>23000</v>
      </c>
    </row>
    <row r="66" spans="1:10">
      <c r="A66" s="3" t="s">
        <v>551</v>
      </c>
    </row>
    <row r="67" spans="1:10">
      <c r="A67" s="4" t="s">
        <v>95</v>
      </c>
      <c r="B67" s="5" t="n">
        <v>0</v>
      </c>
      <c r="E67" s="5" t="n">
        <v>0</v>
      </c>
      <c r="H67" s="5" t="n">
        <v>0</v>
      </c>
      <c r="I67" s="5" t="n">
        <v>0</v>
      </c>
    </row>
    <row r="68" spans="1:10">
      <c r="A68" s="4" t="s">
        <v>96</v>
      </c>
      <c r="B68" s="5" t="n">
        <v>0</v>
      </c>
      <c r="E68" s="5" t="n">
        <v>0</v>
      </c>
      <c r="H68" s="5" t="n">
        <v>0</v>
      </c>
      <c r="I68" s="5" t="n">
        <v>0</v>
      </c>
    </row>
    <row r="69" spans="1:10">
      <c r="A69" s="4" t="s">
        <v>97</v>
      </c>
      <c r="B69" s="5" t="n">
        <v>123000</v>
      </c>
      <c r="E69" s="5" t="n">
        <v>32000</v>
      </c>
      <c r="H69" s="5" t="n">
        <v>394000</v>
      </c>
      <c r="I69" s="5" t="n">
        <v>81000</v>
      </c>
    </row>
    <row r="70" spans="1:10">
      <c r="A70" s="4" t="s">
        <v>98</v>
      </c>
      <c r="B70" s="5" t="n">
        <v>123000</v>
      </c>
      <c r="E70" s="5" t="n">
        <v>32000</v>
      </c>
      <c r="H70" s="5" t="n">
        <v>394000</v>
      </c>
      <c r="I70" s="5" t="n">
        <v>81000</v>
      </c>
    </row>
    <row r="71" spans="1:10">
      <c r="A71" s="3" t="s">
        <v>552</v>
      </c>
    </row>
    <row r="72" spans="1:10">
      <c r="A72" s="4" t="s">
        <v>106</v>
      </c>
      <c r="B72" s="5" t="n">
        <v>2730000</v>
      </c>
      <c r="E72" s="5" t="n">
        <v>2413000</v>
      </c>
      <c r="H72" s="5" t="n">
        <v>7252000</v>
      </c>
      <c r="I72" s="5" t="n">
        <v>6877000</v>
      </c>
    </row>
    <row r="73" spans="1:10">
      <c r="A73" s="3" t="s">
        <v>553</v>
      </c>
    </row>
    <row r="74" spans="1:10">
      <c r="A74" s="4" t="s">
        <v>554</v>
      </c>
      <c r="B74" s="5" t="n">
        <v>0</v>
      </c>
      <c r="E74" s="5" t="n">
        <v>0</v>
      </c>
      <c r="H74" s="5" t="n">
        <v>0</v>
      </c>
      <c r="I74" s="5" t="n">
        <v>0</v>
      </c>
    </row>
    <row r="75" spans="1:10">
      <c r="A75" s="4" t="s">
        <v>109</v>
      </c>
      <c r="B75" s="5" t="n">
        <v>0</v>
      </c>
      <c r="H75" s="5" t="n">
        <v>0</v>
      </c>
      <c r="I75" s="5" t="n">
        <v>0</v>
      </c>
    </row>
    <row r="76" spans="1:10">
      <c r="A76" s="4" t="s">
        <v>110</v>
      </c>
      <c r="B76" s="5" t="n">
        <v>0</v>
      </c>
      <c r="H76" s="5" t="n">
        <v>0</v>
      </c>
    </row>
    <row r="77" spans="1:10">
      <c r="A77" s="4" t="s">
        <v>111</v>
      </c>
      <c r="B77" s="5" t="n">
        <v>0</v>
      </c>
      <c r="E77" s="5" t="n">
        <v>0</v>
      </c>
      <c r="H77" s="5" t="n">
        <v>0</v>
      </c>
      <c r="I77" s="5" t="n">
        <v>0</v>
      </c>
    </row>
    <row r="78" spans="1:10">
      <c r="A78" s="4" t="s">
        <v>555</v>
      </c>
      <c r="B78" s="5" t="n">
        <v>2730000</v>
      </c>
      <c r="E78" s="5" t="n">
        <v>2413000</v>
      </c>
      <c r="H78" s="5" t="n">
        <v>7252000</v>
      </c>
      <c r="I78" s="5" t="n">
        <v>6877000</v>
      </c>
    </row>
    <row r="79" spans="1:10">
      <c r="A79" s="4" t="s">
        <v>113</v>
      </c>
      <c r="B79" s="5" t="n">
        <v>-2607000</v>
      </c>
      <c r="E79" s="5" t="n">
        <v>-2381000</v>
      </c>
      <c r="H79" s="5" t="n">
        <v>-6858000</v>
      </c>
      <c r="I79" s="5" t="n">
        <v>-6796000</v>
      </c>
    </row>
    <row r="80" spans="1:10">
      <c r="A80" s="4" t="s">
        <v>114</v>
      </c>
      <c r="B80" s="5" t="n">
        <v>0</v>
      </c>
      <c r="E80" s="5" t="n">
        <v>0</v>
      </c>
      <c r="H80" s="5" t="n">
        <v>0</v>
      </c>
      <c r="I80" s="5" t="n">
        <v>0</v>
      </c>
    </row>
    <row r="81" spans="1:10">
      <c r="A81" s="4" t="s">
        <v>115</v>
      </c>
      <c r="B81" s="6" t="n">
        <v>-2607000</v>
      </c>
      <c r="E81" s="6" t="n">
        <v>-2381000</v>
      </c>
      <c r="H81" s="6" t="n">
        <v>-6858000</v>
      </c>
      <c r="I81" s="6" t="n">
        <v>-679600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24"/>
    <col customWidth="1" max="12" min="12" width="14"/>
    <col customWidth="1" max="13" min="13" width="14"/>
  </cols>
  <sheetData>
    <row r="1" spans="1:13">
      <c r="A1" s="1" t="s">
        <v>559</v>
      </c>
      <c r="B1" s="2" t="s">
        <v>383</v>
      </c>
      <c r="C1" s="2" t="s">
        <v>560</v>
      </c>
      <c r="D1" s="2" t="s">
        <v>561</v>
      </c>
      <c r="E1" s="2" t="s">
        <v>562</v>
      </c>
      <c r="F1" s="2" t="s">
        <v>563</v>
      </c>
      <c r="G1" s="2" t="s">
        <v>3</v>
      </c>
      <c r="H1" s="2" t="s">
        <v>564</v>
      </c>
      <c r="I1" s="2" t="s">
        <v>2</v>
      </c>
      <c r="J1" s="2" t="s">
        <v>93</v>
      </c>
      <c r="K1" s="2" t="s">
        <v>2</v>
      </c>
      <c r="L1" s="2" t="s">
        <v>93</v>
      </c>
      <c r="M1" s="2" t="s">
        <v>43</v>
      </c>
    </row>
    <row r="2" spans="1:13">
      <c r="A2" s="3" t="s">
        <v>565</v>
      </c>
    </row>
    <row r="3" spans="1:13">
      <c r="A3" s="4" t="s">
        <v>84</v>
      </c>
      <c r="I3" s="5" t="n">
        <v>16559315</v>
      </c>
      <c r="K3" s="5" t="n">
        <v>16559315</v>
      </c>
      <c r="M3" s="5" t="n">
        <v>16726610</v>
      </c>
    </row>
    <row r="4" spans="1:13">
      <c r="A4" s="4" t="s">
        <v>335</v>
      </c>
      <c r="K4" s="6" t="n">
        <v>6000</v>
      </c>
      <c r="L4" s="6" t="n">
        <v>30000</v>
      </c>
    </row>
    <row r="5" spans="1:13">
      <c r="A5" s="4" t="s">
        <v>147</v>
      </c>
      <c r="D5" s="5" t="n">
        <v>500000</v>
      </c>
    </row>
    <row r="6" spans="1:13">
      <c r="A6" s="4" t="s">
        <v>566</v>
      </c>
      <c r="D6" s="6" t="n">
        <v>2</v>
      </c>
    </row>
    <row r="7" spans="1:13">
      <c r="A7" s="4" t="s">
        <v>138</v>
      </c>
      <c r="K7" s="5" t="n">
        <v>332722</v>
      </c>
    </row>
    <row r="8" spans="1:13">
      <c r="A8" s="4" t="s">
        <v>567</v>
      </c>
      <c r="K8" s="5" t="n">
        <v>117449</v>
      </c>
    </row>
    <row r="9" spans="1:13">
      <c r="A9" s="4" t="s">
        <v>568</v>
      </c>
      <c r="I9" s="5" t="n">
        <v>1152361</v>
      </c>
      <c r="K9" s="5" t="n">
        <v>1152361</v>
      </c>
    </row>
    <row r="10" spans="1:13">
      <c r="A10" s="4" t="s">
        <v>569</v>
      </c>
      <c r="K10" s="5" t="n">
        <v>1046196</v>
      </c>
    </row>
    <row r="11" spans="1:13">
      <c r="A11" s="4" t="s">
        <v>570</v>
      </c>
      <c r="I11" s="5" t="n">
        <v>2600000</v>
      </c>
      <c r="K11" s="5" t="n">
        <v>2600000</v>
      </c>
    </row>
    <row r="12" spans="1:13">
      <c r="A12" s="4" t="s">
        <v>571</v>
      </c>
      <c r="I12" s="6" t="n">
        <v>300</v>
      </c>
      <c r="J12" s="6" t="n">
        <v>200</v>
      </c>
      <c r="K12" s="6" t="n">
        <v>600</v>
      </c>
      <c r="L12" s="6" t="n">
        <v>400</v>
      </c>
    </row>
    <row r="13" spans="1:13">
      <c r="A13" s="4" t="s">
        <v>572</v>
      </c>
    </row>
    <row r="14" spans="1:13">
      <c r="A14" s="3" t="s">
        <v>565</v>
      </c>
    </row>
    <row r="15" spans="1:13">
      <c r="A15" s="4" t="s">
        <v>573</v>
      </c>
      <c r="I15" s="6" t="n">
        <v>300</v>
      </c>
      <c r="K15" s="6" t="n">
        <v>300</v>
      </c>
    </row>
    <row r="16" spans="1:13">
      <c r="A16" s="4" t="s">
        <v>574</v>
      </c>
      <c r="K16" s="4" t="s">
        <v>575</v>
      </c>
    </row>
    <row r="17" spans="1:13">
      <c r="A17" s="4" t="s">
        <v>531</v>
      </c>
    </row>
    <row r="18" spans="1:13">
      <c r="A18" s="3" t="s">
        <v>565</v>
      </c>
    </row>
    <row r="19" spans="1:13">
      <c r="A19" s="4" t="s">
        <v>576</v>
      </c>
      <c r="F19" s="5" t="n">
        <v>600000</v>
      </c>
    </row>
    <row r="20" spans="1:13">
      <c r="A20" s="4" t="s">
        <v>577</v>
      </c>
      <c r="F20" s="4" t="s">
        <v>578</v>
      </c>
    </row>
    <row r="21" spans="1:13">
      <c r="A21" s="4" t="s">
        <v>579</v>
      </c>
      <c r="F21" s="7" t="n">
        <v>2.25</v>
      </c>
    </row>
    <row r="22" spans="1:13">
      <c r="A22" s="4" t="s">
        <v>580</v>
      </c>
    </row>
    <row r="23" spans="1:13">
      <c r="A23" s="3" t="s">
        <v>565</v>
      </c>
    </row>
    <row r="24" spans="1:13">
      <c r="A24" s="4" t="s">
        <v>84</v>
      </c>
      <c r="I24" s="5" t="n">
        <v>0</v>
      </c>
      <c r="K24" s="5" t="n">
        <v>0</v>
      </c>
      <c r="M24" s="5" t="n">
        <v>0</v>
      </c>
    </row>
    <row r="25" spans="1:13">
      <c r="A25" s="4" t="s">
        <v>370</v>
      </c>
    </row>
    <row r="26" spans="1:13">
      <c r="A26" s="3" t="s">
        <v>565</v>
      </c>
    </row>
    <row r="27" spans="1:13">
      <c r="A27" s="4" t="s">
        <v>389</v>
      </c>
      <c r="H27" s="5" t="n">
        <v>8200000</v>
      </c>
    </row>
    <row r="28" spans="1:13">
      <c r="A28" s="4" t="s">
        <v>581</v>
      </c>
      <c r="H28" s="6" t="n">
        <v>26400</v>
      </c>
    </row>
    <row r="29" spans="1:13">
      <c r="A29" s="4" t="s">
        <v>371</v>
      </c>
    </row>
    <row r="30" spans="1:13">
      <c r="A30" s="3" t="s">
        <v>565</v>
      </c>
    </row>
    <row r="31" spans="1:13">
      <c r="A31" s="4" t="s">
        <v>335</v>
      </c>
      <c r="C31" s="6" t="n">
        <v>2600</v>
      </c>
      <c r="K31" s="6" t="n">
        <v>2600</v>
      </c>
    </row>
    <row r="32" spans="1:13">
      <c r="A32" s="4" t="s">
        <v>577</v>
      </c>
      <c r="C32" s="4" t="s">
        <v>348</v>
      </c>
    </row>
    <row r="33" spans="1:13">
      <c r="A33" s="4" t="s">
        <v>367</v>
      </c>
    </row>
    <row r="34" spans="1:13">
      <c r="A34" s="3" t="s">
        <v>565</v>
      </c>
    </row>
    <row r="35" spans="1:13">
      <c r="A35" s="4" t="s">
        <v>363</v>
      </c>
      <c r="K35" s="4" t="s">
        <v>368</v>
      </c>
    </row>
    <row r="36" spans="1:13">
      <c r="A36" s="4" t="s">
        <v>369</v>
      </c>
    </row>
    <row r="37" spans="1:13">
      <c r="A37" s="3" t="s">
        <v>565</v>
      </c>
    </row>
    <row r="38" spans="1:13">
      <c r="A38" s="4" t="s">
        <v>389</v>
      </c>
      <c r="F38" s="5" t="n">
        <v>2352941</v>
      </c>
    </row>
    <row r="39" spans="1:13">
      <c r="A39" s="4" t="s">
        <v>582</v>
      </c>
      <c r="F39" s="6" t="n">
        <v>8000</v>
      </c>
    </row>
    <row r="40" spans="1:13">
      <c r="A40" s="4" t="s">
        <v>359</v>
      </c>
    </row>
    <row r="41" spans="1:13">
      <c r="A41" s="3" t="s">
        <v>565</v>
      </c>
    </row>
    <row r="42" spans="1:13">
      <c r="A42" s="4" t="s">
        <v>389</v>
      </c>
      <c r="I42" s="5" t="n">
        <v>1875000</v>
      </c>
      <c r="K42" s="5" t="n">
        <v>1875000</v>
      </c>
    </row>
    <row r="43" spans="1:13">
      <c r="A43" s="4" t="s">
        <v>361</v>
      </c>
      <c r="B43" s="4" t="s">
        <v>362</v>
      </c>
      <c r="I43" s="4" t="s">
        <v>362</v>
      </c>
    </row>
    <row r="44" spans="1:13">
      <c r="A44" s="4" t="s">
        <v>363</v>
      </c>
      <c r="B44" s="4" t="s">
        <v>364</v>
      </c>
      <c r="I44" s="4" t="s">
        <v>364</v>
      </c>
      <c r="K44" s="4" t="s">
        <v>364</v>
      </c>
    </row>
    <row r="45" spans="1:13">
      <c r="A45" s="4" t="s">
        <v>365</v>
      </c>
    </row>
    <row r="46" spans="1:13">
      <c r="A46" s="3" t="s">
        <v>565</v>
      </c>
    </row>
    <row r="47" spans="1:13">
      <c r="A47" s="4" t="s">
        <v>389</v>
      </c>
      <c r="B47" s="5" t="n">
        <v>1875000</v>
      </c>
      <c r="I47" s="5" t="n">
        <v>1875000</v>
      </c>
      <c r="K47" s="5" t="n">
        <v>1875000</v>
      </c>
    </row>
    <row r="48" spans="1:13">
      <c r="A48" s="4" t="s">
        <v>583</v>
      </c>
      <c r="B48" s="7" t="n">
        <v>3.2</v>
      </c>
      <c r="I48" s="7" t="n">
        <v>3.2</v>
      </c>
      <c r="K48" s="7" t="n">
        <v>3.2</v>
      </c>
    </row>
    <row r="49" spans="1:13">
      <c r="A49" s="4" t="s">
        <v>335</v>
      </c>
      <c r="B49" s="6" t="n">
        <v>6000</v>
      </c>
      <c r="I49" s="6" t="n">
        <v>6000</v>
      </c>
    </row>
    <row r="50" spans="1:13">
      <c r="A50" s="4" t="s">
        <v>41</v>
      </c>
    </row>
    <row r="51" spans="1:13">
      <c r="A51" s="3" t="s">
        <v>565</v>
      </c>
    </row>
    <row r="52" spans="1:13">
      <c r="A52" s="4" t="s">
        <v>584</v>
      </c>
      <c r="K52" s="4" t="s">
        <v>499</v>
      </c>
    </row>
    <row r="53" spans="1:13">
      <c r="A53" s="4" t="s">
        <v>585</v>
      </c>
    </row>
    <row r="54" spans="1:13">
      <c r="A54" s="3" t="s">
        <v>565</v>
      </c>
    </row>
    <row r="55" spans="1:13">
      <c r="A55" s="4" t="s">
        <v>389</v>
      </c>
      <c r="E55" s="5" t="n">
        <v>22000</v>
      </c>
    </row>
    <row r="56" spans="1:13">
      <c r="A56" s="4" t="s">
        <v>582</v>
      </c>
      <c r="E56" s="6" t="n">
        <v>22000</v>
      </c>
    </row>
    <row r="57" spans="1:13">
      <c r="A57" s="4" t="s">
        <v>586</v>
      </c>
      <c r="E57" s="6" t="n">
        <v>1000</v>
      </c>
    </row>
    <row r="58" spans="1:13">
      <c r="A58" s="4" t="s">
        <v>587</v>
      </c>
    </row>
    <row r="59" spans="1:13">
      <c r="A59" s="3" t="s">
        <v>565</v>
      </c>
    </row>
    <row r="60" spans="1:13">
      <c r="A60" s="4" t="s">
        <v>147</v>
      </c>
      <c r="D60" s="5" t="n">
        <v>477170</v>
      </c>
    </row>
    <row r="61" spans="1:13">
      <c r="A61" s="4" t="s">
        <v>36</v>
      </c>
    </row>
    <row r="62" spans="1:13">
      <c r="A62" s="3" t="s">
        <v>565</v>
      </c>
    </row>
    <row r="63" spans="1:13">
      <c r="A63" s="4" t="s">
        <v>147</v>
      </c>
      <c r="D63" s="5" t="n">
        <v>22830</v>
      </c>
    </row>
    <row r="64" spans="1:13">
      <c r="A64" s="4" t="s">
        <v>588</v>
      </c>
    </row>
    <row r="65" spans="1:13">
      <c r="A65" s="3" t="s">
        <v>565</v>
      </c>
    </row>
    <row r="66" spans="1:13">
      <c r="A66" s="4" t="s">
        <v>589</v>
      </c>
      <c r="I66" s="5" t="n">
        <v>152228</v>
      </c>
      <c r="K66" s="5" t="n">
        <v>152228</v>
      </c>
    </row>
    <row r="67" spans="1:13">
      <c r="A67" s="4" t="s">
        <v>590</v>
      </c>
    </row>
    <row r="68" spans="1:13">
      <c r="A68" s="3" t="s">
        <v>565</v>
      </c>
    </row>
    <row r="69" spans="1:13">
      <c r="A69" s="4" t="s">
        <v>591</v>
      </c>
      <c r="G69" s="5" t="n">
        <v>74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92</v>
      </c>
      <c r="D1" s="2" t="s">
        <v>1</v>
      </c>
    </row>
    <row r="2" spans="1:5">
      <c r="B2" s="2" t="s">
        <v>2</v>
      </c>
      <c r="C2" s="2" t="s">
        <v>93</v>
      </c>
      <c r="D2" s="2" t="s">
        <v>2</v>
      </c>
      <c r="E2" s="2" t="s">
        <v>93</v>
      </c>
    </row>
    <row r="3" spans="1:5">
      <c r="A3" s="3" t="s">
        <v>246</v>
      </c>
    </row>
    <row r="4" spans="1:5">
      <c r="A4" s="4" t="s">
        <v>170</v>
      </c>
      <c r="B4" s="6" t="n">
        <v>-7592</v>
      </c>
      <c r="C4" s="6" t="n">
        <v>-115</v>
      </c>
      <c r="D4" s="6" t="n">
        <v>-16673</v>
      </c>
      <c r="E4" s="6" t="n">
        <v>-6408</v>
      </c>
    </row>
    <row r="5" spans="1:5">
      <c r="A5" s="4" t="s">
        <v>593</v>
      </c>
      <c r="B5" s="5" t="n">
        <v>-893</v>
      </c>
      <c r="C5" s="5" t="n">
        <v>-1105</v>
      </c>
      <c r="D5" s="5" t="n">
        <v>-1334</v>
      </c>
      <c r="E5" s="5" t="n">
        <v>-990</v>
      </c>
    </row>
    <row r="6" spans="1:5">
      <c r="A6" s="4" t="s">
        <v>594</v>
      </c>
      <c r="B6" s="5" t="n">
        <v>-2108</v>
      </c>
      <c r="C6" s="5" t="n">
        <v>-1997</v>
      </c>
      <c r="D6" s="5" t="n">
        <v>-6115</v>
      </c>
      <c r="E6" s="5" t="n">
        <v>-5114</v>
      </c>
    </row>
    <row r="7" spans="1:5">
      <c r="A7" s="4" t="s">
        <v>120</v>
      </c>
      <c r="B7" s="6" t="n">
        <v>-10593</v>
      </c>
      <c r="C7" s="6" t="n">
        <v>-3217</v>
      </c>
      <c r="D7" s="6" t="n">
        <v>-24122</v>
      </c>
      <c r="E7" s="6" t="n">
        <v>-12512</v>
      </c>
    </row>
    <row r="8" spans="1:5">
      <c r="A8" s="4" t="s">
        <v>595</v>
      </c>
      <c r="B8" s="5" t="n">
        <v>16525282</v>
      </c>
      <c r="C8" s="5" t="n">
        <v>16726610</v>
      </c>
      <c r="D8" s="5" t="n">
        <v>16431448</v>
      </c>
      <c r="E8" s="5" t="n">
        <v>16696201</v>
      </c>
    </row>
    <row r="9" spans="1:5">
      <c r="A9" s="3" t="s">
        <v>596</v>
      </c>
    </row>
    <row r="10" spans="1:5">
      <c r="A10" s="4" t="s">
        <v>597</v>
      </c>
      <c r="B10" s="7" t="n">
        <v>-0.51</v>
      </c>
      <c r="C10" s="7" t="n">
        <v>-0.07000000000000001</v>
      </c>
      <c r="D10" s="7" t="n">
        <v>-1.1</v>
      </c>
      <c r="E10" s="7" t="n">
        <v>-0.44</v>
      </c>
    </row>
    <row r="11" spans="1:5">
      <c r="A11" s="4" t="s">
        <v>598</v>
      </c>
      <c r="B11" s="8" t="n">
        <v>-0.13</v>
      </c>
      <c r="C11" s="8" t="n">
        <v>-0.12</v>
      </c>
      <c r="D11" s="8" t="n">
        <v>-0.37</v>
      </c>
      <c r="E11" s="8" t="n">
        <v>-0.31</v>
      </c>
    </row>
    <row r="12" spans="1:5">
      <c r="A12" s="4" t="s">
        <v>599</v>
      </c>
      <c r="B12" s="7" t="n">
        <v>-0.64</v>
      </c>
      <c r="C12" s="7" t="n">
        <v>-0.19</v>
      </c>
      <c r="D12" s="7" t="n">
        <v>-1.47</v>
      </c>
      <c r="E12" s="7" t="n">
        <v>-0.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0</v>
      </c>
      <c r="B1" s="2" t="s">
        <v>92</v>
      </c>
      <c r="D1" s="2" t="s">
        <v>1</v>
      </c>
    </row>
    <row r="2" spans="1:5">
      <c r="B2" s="2" t="s">
        <v>2</v>
      </c>
      <c r="C2" s="2" t="s">
        <v>93</v>
      </c>
      <c r="D2" s="2" t="s">
        <v>2</v>
      </c>
      <c r="E2" s="2" t="s">
        <v>93</v>
      </c>
    </row>
    <row r="3" spans="1:5">
      <c r="A3" s="3" t="s">
        <v>565</v>
      </c>
    </row>
    <row r="4" spans="1:5">
      <c r="A4" s="4" t="s">
        <v>601</v>
      </c>
      <c r="B4" s="5" t="n">
        <v>14530973</v>
      </c>
      <c r="C4" s="5" t="n">
        <v>14161980</v>
      </c>
      <c r="D4" s="5" t="n">
        <v>14543369</v>
      </c>
      <c r="E4" s="5" t="n">
        <v>14596212</v>
      </c>
    </row>
    <row r="5" spans="1:5">
      <c r="A5" s="4" t="s">
        <v>602</v>
      </c>
    </row>
    <row r="6" spans="1:5">
      <c r="A6" s="3" t="s">
        <v>565</v>
      </c>
    </row>
    <row r="7" spans="1:5">
      <c r="A7" s="4" t="s">
        <v>601</v>
      </c>
      <c r="B7" s="5" t="n">
        <v>1108027</v>
      </c>
      <c r="C7" s="5" t="n">
        <v>1085497</v>
      </c>
      <c r="D7" s="5" t="n">
        <v>1093090</v>
      </c>
      <c r="E7" s="5" t="n">
        <v>1080442</v>
      </c>
    </row>
    <row r="8" spans="1:5">
      <c r="A8" s="4" t="s">
        <v>588</v>
      </c>
    </row>
    <row r="9" spans="1:5">
      <c r="A9" s="3" t="s">
        <v>565</v>
      </c>
    </row>
    <row r="10" spans="1:5">
      <c r="A10" s="4" t="s">
        <v>601</v>
      </c>
      <c r="B10" s="5" t="n">
        <v>147722</v>
      </c>
      <c r="C10" s="5" t="n">
        <v>318390</v>
      </c>
      <c r="D10" s="5" t="n">
        <v>256129</v>
      </c>
      <c r="E10" s="5" t="n">
        <v>362829</v>
      </c>
    </row>
    <row r="11" spans="1:5">
      <c r="A11" s="4" t="s">
        <v>603</v>
      </c>
    </row>
    <row r="12" spans="1:5">
      <c r="A12" s="3" t="s">
        <v>565</v>
      </c>
    </row>
    <row r="13" spans="1:5">
      <c r="A13" s="4" t="s">
        <v>601</v>
      </c>
      <c r="B13" s="5" t="n">
        <v>2600000</v>
      </c>
      <c r="C13" s="5" t="n">
        <v>2541286</v>
      </c>
      <c r="D13" s="5" t="n">
        <v>2600000</v>
      </c>
      <c r="E13" s="5" t="n">
        <v>2600000</v>
      </c>
    </row>
    <row r="14" spans="1:5">
      <c r="A14" s="4" t="s">
        <v>604</v>
      </c>
    </row>
    <row r="15" spans="1:5">
      <c r="A15" s="3" t="s">
        <v>565</v>
      </c>
    </row>
    <row r="16" spans="1:5">
      <c r="A16" s="4" t="s">
        <v>601</v>
      </c>
      <c r="B16" s="5" t="n">
        <v>10675224</v>
      </c>
      <c r="C16" s="5" t="n">
        <v>10216807</v>
      </c>
      <c r="D16" s="5" t="n">
        <v>10594150</v>
      </c>
      <c r="E16" s="5" t="n">
        <v>105529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05</v>
      </c>
      <c r="B1" s="2" t="s">
        <v>92</v>
      </c>
      <c r="D1" s="2" t="s">
        <v>1</v>
      </c>
    </row>
    <row r="2" spans="1:6">
      <c r="B2" s="2" t="s">
        <v>2</v>
      </c>
      <c r="C2" s="2" t="s">
        <v>93</v>
      </c>
      <c r="D2" s="2" t="s">
        <v>2</v>
      </c>
      <c r="E2" s="2" t="s">
        <v>93</v>
      </c>
      <c r="F2" s="2" t="s">
        <v>43</v>
      </c>
    </row>
    <row r="3" spans="1:6">
      <c r="A3" s="3" t="s">
        <v>606</v>
      </c>
    </row>
    <row r="4" spans="1:6">
      <c r="A4" s="4" t="s">
        <v>607</v>
      </c>
      <c r="B4" s="6" t="n">
        <v>16347</v>
      </c>
      <c r="D4" s="6" t="n">
        <v>16347</v>
      </c>
      <c r="F4" s="6" t="n">
        <v>16347</v>
      </c>
    </row>
    <row r="5" spans="1:6">
      <c r="A5" s="4" t="s">
        <v>51</v>
      </c>
      <c r="B5" s="5" t="n">
        <v>15357</v>
      </c>
      <c r="D5" s="5" t="n">
        <v>15357</v>
      </c>
      <c r="F5" s="5" t="n">
        <v>15357</v>
      </c>
    </row>
    <row r="6" spans="1:6">
      <c r="A6" s="4" t="s">
        <v>608</v>
      </c>
      <c r="B6" s="5" t="n">
        <v>100</v>
      </c>
      <c r="C6" s="6" t="n">
        <v>100</v>
      </c>
      <c r="D6" s="5" t="n">
        <v>210</v>
      </c>
      <c r="E6" s="6" t="n">
        <v>200</v>
      </c>
    </row>
    <row r="7" spans="1:6">
      <c r="A7" s="4" t="s">
        <v>609</v>
      </c>
    </row>
    <row r="8" spans="1:6">
      <c r="A8" s="3" t="s">
        <v>606</v>
      </c>
    </row>
    <row r="9" spans="1:6">
      <c r="A9" s="4" t="s">
        <v>610</v>
      </c>
      <c r="B9" s="5" t="n">
        <v>90</v>
      </c>
      <c r="D9" s="6" t="n">
        <v>90</v>
      </c>
      <c r="F9" s="5" t="n">
        <v>90</v>
      </c>
    </row>
    <row r="10" spans="1:6">
      <c r="A10" s="4" t="s">
        <v>611</v>
      </c>
      <c r="D10" s="4" t="s">
        <v>612</v>
      </c>
    </row>
    <row r="11" spans="1:6">
      <c r="A11" s="4" t="s">
        <v>613</v>
      </c>
    </row>
    <row r="12" spans="1:6">
      <c r="A12" s="3" t="s">
        <v>606</v>
      </c>
    </row>
    <row r="13" spans="1:6">
      <c r="A13" s="4" t="s">
        <v>610</v>
      </c>
      <c r="B13" s="6" t="n">
        <v>800</v>
      </c>
      <c r="D13" s="6" t="n">
        <v>800</v>
      </c>
      <c r="F13" s="6" t="n">
        <v>800</v>
      </c>
    </row>
    <row r="14" spans="1:6">
      <c r="A14" s="4" t="s">
        <v>611</v>
      </c>
      <c r="D14" s="4" t="s">
        <v>5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4</v>
      </c>
      <c r="B1" s="2" t="s">
        <v>92</v>
      </c>
      <c r="D1" s="2" t="s">
        <v>1</v>
      </c>
    </row>
    <row r="2" spans="1:5">
      <c r="B2" s="2" t="s">
        <v>2</v>
      </c>
      <c r="C2" s="2" t="s">
        <v>93</v>
      </c>
      <c r="D2" s="2" t="s">
        <v>2</v>
      </c>
      <c r="E2" s="2" t="s">
        <v>93</v>
      </c>
    </row>
    <row r="3" spans="1:5">
      <c r="A3" s="3" t="s">
        <v>615</v>
      </c>
    </row>
    <row r="4" spans="1:5">
      <c r="A4" s="4" t="s">
        <v>616</v>
      </c>
      <c r="D4" s="6" t="n">
        <v>15357</v>
      </c>
    </row>
    <row r="5" spans="1:5">
      <c r="A5" s="4" t="s">
        <v>617</v>
      </c>
      <c r="B5" s="6" t="n">
        <v>15357</v>
      </c>
      <c r="D5" s="5" t="n">
        <v>15357</v>
      </c>
    </row>
    <row r="6" spans="1:5">
      <c r="A6" s="3" t="s">
        <v>618</v>
      </c>
    </row>
    <row r="7" spans="1:5">
      <c r="A7" s="4" t="s">
        <v>619</v>
      </c>
      <c r="D7" s="5" t="n">
        <v>641</v>
      </c>
    </row>
    <row r="8" spans="1:5">
      <c r="A8" s="4" t="s">
        <v>608</v>
      </c>
      <c r="B8" s="5" t="n">
        <v>-100</v>
      </c>
      <c r="C8" s="6" t="n">
        <v>-100</v>
      </c>
      <c r="D8" s="5" t="n">
        <v>-210</v>
      </c>
      <c r="E8" s="6" t="n">
        <v>-200</v>
      </c>
    </row>
    <row r="9" spans="1:5">
      <c r="A9" s="4" t="s">
        <v>620</v>
      </c>
      <c r="B9" s="6" t="n">
        <v>431</v>
      </c>
      <c r="D9" s="6" t="n">
        <v>4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6"/>
    <col customWidth="1" max="6" min="6" width="20"/>
    <col customWidth="1" max="7" min="7" width="63"/>
    <col customWidth="1" max="8" min="8" width="25"/>
  </cols>
  <sheetData>
    <row r="1" spans="1:8">
      <c r="A1" s="1" t="s">
        <v>124</v>
      </c>
      <c r="B1" s="2" t="s">
        <v>125</v>
      </c>
      <c r="C1" s="2" t="s">
        <v>29</v>
      </c>
      <c r="D1" s="2" t="s">
        <v>126</v>
      </c>
      <c r="E1" s="2" t="s">
        <v>127</v>
      </c>
      <c r="F1" s="2" t="s">
        <v>72</v>
      </c>
      <c r="G1" s="2" t="s">
        <v>128</v>
      </c>
      <c r="H1" s="2" t="s">
        <v>129</v>
      </c>
    </row>
    <row r="2" spans="1:8">
      <c r="A2" s="4" t="s">
        <v>130</v>
      </c>
      <c r="C2" s="5" t="n">
        <v>18079522</v>
      </c>
      <c r="D2" s="5" t="n">
        <v>-1826096</v>
      </c>
    </row>
    <row r="3" spans="1:8">
      <c r="A3" s="4" t="s">
        <v>131</v>
      </c>
      <c r="B3" s="6" t="n">
        <v>35811</v>
      </c>
      <c r="C3" s="6" t="n">
        <v>181</v>
      </c>
      <c r="D3" s="6" t="n">
        <v>-6286</v>
      </c>
      <c r="E3" s="6" t="n">
        <v>714889</v>
      </c>
      <c r="F3" s="6" t="n">
        <v>-679535</v>
      </c>
      <c r="G3" s="6" t="n">
        <v>29249</v>
      </c>
      <c r="H3" s="6" t="n">
        <v>6562</v>
      </c>
    </row>
    <row r="4" spans="1:8">
      <c r="A4" s="3" t="s">
        <v>132</v>
      </c>
    </row>
    <row r="5" spans="1:8">
      <c r="A5" s="4" t="s">
        <v>133</v>
      </c>
      <c r="B5" s="5" t="n">
        <v>-3794</v>
      </c>
      <c r="F5" s="5" t="n">
        <v>-3704</v>
      </c>
      <c r="G5" s="5" t="n">
        <v>-3704</v>
      </c>
      <c r="H5" s="5" t="n">
        <v>-90</v>
      </c>
    </row>
    <row r="6" spans="1:8">
      <c r="A6" s="4" t="s">
        <v>134</v>
      </c>
      <c r="B6" s="5" t="n">
        <v>3485</v>
      </c>
      <c r="H6" s="5" t="n">
        <v>3485</v>
      </c>
    </row>
    <row r="7" spans="1:8">
      <c r="A7" s="4" t="s">
        <v>135</v>
      </c>
      <c r="B7" s="5" t="n">
        <v>-20</v>
      </c>
      <c r="H7" s="5" t="n">
        <v>-20</v>
      </c>
    </row>
    <row r="8" spans="1:8">
      <c r="A8" s="4" t="s">
        <v>136</v>
      </c>
      <c r="B8" s="5" t="n">
        <v>-51</v>
      </c>
      <c r="E8" s="5" t="n">
        <v>-51</v>
      </c>
      <c r="G8" s="5" t="n">
        <v>-51</v>
      </c>
    </row>
    <row r="9" spans="1:8">
      <c r="A9" s="4" t="s">
        <v>137</v>
      </c>
      <c r="B9" s="5" t="n">
        <v>688</v>
      </c>
      <c r="E9" s="5" t="n">
        <v>688</v>
      </c>
      <c r="G9" s="5" t="n">
        <v>688</v>
      </c>
    </row>
    <row r="10" spans="1:8">
      <c r="A10" s="4" t="s">
        <v>117</v>
      </c>
      <c r="B10" s="5" t="n">
        <v>-592</v>
      </c>
      <c r="E10" s="5" t="n">
        <v>-592</v>
      </c>
      <c r="G10" s="5" t="n">
        <v>-592</v>
      </c>
    </row>
    <row r="11" spans="1:8">
      <c r="A11" s="4" t="s">
        <v>118</v>
      </c>
      <c r="B11" s="5" t="n">
        <v>-817</v>
      </c>
      <c r="E11" s="5" t="n">
        <v>-817</v>
      </c>
      <c r="G11" s="5" t="n">
        <v>-817</v>
      </c>
    </row>
    <row r="12" spans="1:8">
      <c r="A12" s="4" t="s">
        <v>138</v>
      </c>
      <c r="C12" s="5" t="n">
        <v>438161</v>
      </c>
    </row>
    <row r="13" spans="1:8">
      <c r="A13" s="4" t="s">
        <v>139</v>
      </c>
      <c r="B13" s="5" t="n">
        <v>100</v>
      </c>
      <c r="C13" s="6" t="n">
        <v>4</v>
      </c>
      <c r="E13" s="5" t="n">
        <v>96</v>
      </c>
      <c r="G13" s="5" t="n">
        <v>100</v>
      </c>
    </row>
    <row r="14" spans="1:8">
      <c r="A14" s="4" t="s">
        <v>140</v>
      </c>
      <c r="C14" s="5" t="n">
        <v>18517683</v>
      </c>
      <c r="D14" s="5" t="n">
        <v>-1826096</v>
      </c>
    </row>
    <row r="15" spans="1:8">
      <c r="A15" s="4" t="s">
        <v>141</v>
      </c>
      <c r="B15" s="5" t="n">
        <v>34810</v>
      </c>
      <c r="C15" s="6" t="n">
        <v>185</v>
      </c>
      <c r="D15" s="6" t="n">
        <v>-6286</v>
      </c>
      <c r="E15" s="5" t="n">
        <v>714213</v>
      </c>
      <c r="F15" s="5" t="n">
        <v>-683239</v>
      </c>
      <c r="G15" s="5" t="n">
        <v>24873</v>
      </c>
      <c r="H15" s="5" t="n">
        <v>9937</v>
      </c>
    </row>
    <row r="16" spans="1:8">
      <c r="A16" s="4" t="s">
        <v>130</v>
      </c>
      <c r="C16" s="5" t="n">
        <v>18079522</v>
      </c>
      <c r="D16" s="5" t="n">
        <v>-1826096</v>
      </c>
    </row>
    <row r="17" spans="1:8">
      <c r="A17" s="4" t="s">
        <v>131</v>
      </c>
      <c r="B17" s="5" t="n">
        <v>35811</v>
      </c>
      <c r="C17" s="6" t="n">
        <v>181</v>
      </c>
      <c r="D17" s="6" t="n">
        <v>-6286</v>
      </c>
      <c r="E17" s="5" t="n">
        <v>714889</v>
      </c>
      <c r="F17" s="5" t="n">
        <v>-679535</v>
      </c>
      <c r="G17" s="5" t="n">
        <v>29249</v>
      </c>
      <c r="H17" s="5" t="n">
        <v>6562</v>
      </c>
    </row>
    <row r="18" spans="1:8">
      <c r="A18" s="3" t="s">
        <v>132</v>
      </c>
    </row>
    <row r="19" spans="1:8">
      <c r="A19" s="4" t="s">
        <v>133</v>
      </c>
      <c r="B19" s="5" t="n">
        <v>-6408</v>
      </c>
    </row>
    <row r="20" spans="1:8">
      <c r="A20" s="4" t="s">
        <v>142</v>
      </c>
      <c r="B20" s="5" t="n">
        <v>-1939</v>
      </c>
    </row>
    <row r="21" spans="1:8">
      <c r="A21" s="4" t="s">
        <v>143</v>
      </c>
      <c r="C21" s="5" t="n">
        <v>18596774</v>
      </c>
      <c r="D21" s="5" t="n">
        <v>-1870164</v>
      </c>
    </row>
    <row r="22" spans="1:8">
      <c r="A22" s="4" t="s">
        <v>144</v>
      </c>
      <c r="B22" s="5" t="n">
        <v>32762</v>
      </c>
      <c r="C22" s="6" t="n">
        <v>186</v>
      </c>
      <c r="D22" s="6" t="n">
        <v>-6286</v>
      </c>
      <c r="E22" s="5" t="n">
        <v>710572</v>
      </c>
      <c r="F22" s="5" t="n">
        <v>-686933</v>
      </c>
      <c r="G22" s="5" t="n">
        <v>17539</v>
      </c>
      <c r="H22" s="5" t="n">
        <v>15223</v>
      </c>
    </row>
    <row r="23" spans="1:8">
      <c r="A23" s="4" t="s">
        <v>145</v>
      </c>
      <c r="C23" s="5" t="n">
        <v>18517683</v>
      </c>
      <c r="D23" s="5" t="n">
        <v>-1826096</v>
      </c>
    </row>
    <row r="24" spans="1:8">
      <c r="A24" s="4" t="s">
        <v>146</v>
      </c>
      <c r="B24" s="5" t="n">
        <v>34810</v>
      </c>
      <c r="C24" s="6" t="n">
        <v>185</v>
      </c>
      <c r="D24" s="6" t="n">
        <v>-6286</v>
      </c>
      <c r="E24" s="5" t="n">
        <v>714213</v>
      </c>
      <c r="F24" s="5" t="n">
        <v>-683239</v>
      </c>
      <c r="G24" s="5" t="n">
        <v>24873</v>
      </c>
      <c r="H24" s="5" t="n">
        <v>9937</v>
      </c>
    </row>
    <row r="25" spans="1:8">
      <c r="A25" s="3" t="s">
        <v>132</v>
      </c>
    </row>
    <row r="26" spans="1:8">
      <c r="A26" s="4" t="s">
        <v>133</v>
      </c>
      <c r="B26" s="5" t="n">
        <v>-2499</v>
      </c>
      <c r="F26" s="5" t="n">
        <v>-2474</v>
      </c>
      <c r="G26" s="5" t="n">
        <v>-2474</v>
      </c>
      <c r="H26" s="5" t="n">
        <v>-25</v>
      </c>
    </row>
    <row r="27" spans="1:8">
      <c r="A27" s="4" t="s">
        <v>134</v>
      </c>
      <c r="B27" s="5" t="n">
        <v>1335</v>
      </c>
      <c r="H27" s="5" t="n">
        <v>1335</v>
      </c>
    </row>
    <row r="28" spans="1:8">
      <c r="A28" s="4" t="s">
        <v>135</v>
      </c>
      <c r="B28" s="5" t="n">
        <v>-80</v>
      </c>
      <c r="H28" s="5" t="n">
        <v>-80</v>
      </c>
    </row>
    <row r="29" spans="1:8">
      <c r="A29" s="4" t="s">
        <v>136</v>
      </c>
      <c r="B29" s="5" t="n">
        <v>-35</v>
      </c>
      <c r="E29" s="5" t="n">
        <v>-35</v>
      </c>
      <c r="G29" s="5" t="n">
        <v>-35</v>
      </c>
    </row>
    <row r="30" spans="1:8">
      <c r="A30" s="4" t="s">
        <v>117</v>
      </c>
      <c r="B30" s="5" t="n">
        <v>-647</v>
      </c>
      <c r="E30" s="5" t="n">
        <v>-647</v>
      </c>
      <c r="G30" s="5" t="n">
        <v>-647</v>
      </c>
    </row>
    <row r="31" spans="1:8">
      <c r="A31" s="4" t="s">
        <v>118</v>
      </c>
      <c r="B31" s="5" t="n">
        <v>-914</v>
      </c>
      <c r="E31" s="5" t="n">
        <v>-914</v>
      </c>
      <c r="G31" s="5" t="n">
        <v>-914</v>
      </c>
    </row>
    <row r="32" spans="1:8">
      <c r="A32" s="4" t="s">
        <v>119</v>
      </c>
      <c r="B32" s="5" t="n">
        <v>-142</v>
      </c>
      <c r="E32" s="5" t="n">
        <v>-142</v>
      </c>
      <c r="G32" s="5" t="n">
        <v>-142</v>
      </c>
    </row>
    <row r="33" spans="1:8">
      <c r="A33" s="4" t="s">
        <v>138</v>
      </c>
      <c r="C33" s="5" t="n">
        <v>79091</v>
      </c>
    </row>
    <row r="34" spans="1:8">
      <c r="A34" s="4" t="s">
        <v>139</v>
      </c>
      <c r="B34" s="5" t="n">
        <v>77</v>
      </c>
      <c r="E34" s="5" t="n">
        <v>77</v>
      </c>
      <c r="G34" s="5" t="n">
        <v>77</v>
      </c>
    </row>
    <row r="35" spans="1:8">
      <c r="A35" s="4" t="s">
        <v>147</v>
      </c>
      <c r="D35" s="5" t="n">
        <v>44068</v>
      </c>
    </row>
    <row r="36" spans="1:8">
      <c r="A36" s="4" t="s">
        <v>148</v>
      </c>
      <c r="B36" s="5" t="n">
        <v>0</v>
      </c>
    </row>
    <row r="37" spans="1:8">
      <c r="A37" s="4" t="s">
        <v>149</v>
      </c>
      <c r="C37" s="5" t="n">
        <v>18596774</v>
      </c>
      <c r="D37" s="5" t="n">
        <v>-1870164</v>
      </c>
    </row>
    <row r="38" spans="1:8">
      <c r="A38" s="4" t="s">
        <v>150</v>
      </c>
      <c r="B38" s="5" t="n">
        <v>31905</v>
      </c>
      <c r="C38" s="6" t="n">
        <v>185</v>
      </c>
      <c r="D38" s="6" t="n">
        <v>-6286</v>
      </c>
      <c r="E38" s="5" t="n">
        <v>712552</v>
      </c>
      <c r="F38" s="5" t="n">
        <v>-685713</v>
      </c>
      <c r="G38" s="5" t="n">
        <v>20738</v>
      </c>
      <c r="H38" s="5" t="n">
        <v>11167</v>
      </c>
    </row>
    <row r="39" spans="1:8">
      <c r="A39" s="3" t="s">
        <v>132</v>
      </c>
    </row>
    <row r="40" spans="1:8">
      <c r="A40" s="4" t="s">
        <v>133</v>
      </c>
      <c r="B40" s="5" t="n">
        <v>-115</v>
      </c>
      <c r="F40" s="5" t="n">
        <v>-1220</v>
      </c>
      <c r="G40" s="5" t="n">
        <v>-1220</v>
      </c>
      <c r="H40" s="5" t="n">
        <v>1105</v>
      </c>
    </row>
    <row r="41" spans="1:8">
      <c r="A41" s="4" t="s">
        <v>134</v>
      </c>
      <c r="B41" s="5" t="n">
        <v>4995</v>
      </c>
      <c r="H41" s="5" t="n">
        <v>4995</v>
      </c>
    </row>
    <row r="42" spans="1:8">
      <c r="A42" s="4" t="s">
        <v>135</v>
      </c>
      <c r="B42" s="5" t="n">
        <v>-105</v>
      </c>
      <c r="H42" s="5" t="n">
        <v>-105</v>
      </c>
    </row>
    <row r="43" spans="1:8">
      <c r="A43" s="4" t="s">
        <v>136</v>
      </c>
      <c r="B43" s="5" t="n">
        <v>-1</v>
      </c>
      <c r="E43" s="5" t="n">
        <v>-1</v>
      </c>
      <c r="G43" s="5" t="n">
        <v>-1</v>
      </c>
    </row>
    <row r="44" spans="1:8">
      <c r="A44" s="4" t="s">
        <v>137</v>
      </c>
      <c r="B44" s="5" t="n">
        <v>-107</v>
      </c>
      <c r="E44" s="5" t="n">
        <v>-107</v>
      </c>
      <c r="G44" s="5" t="n">
        <v>-107</v>
      </c>
    </row>
    <row r="45" spans="1:8">
      <c r="A45" s="4" t="s">
        <v>117</v>
      </c>
      <c r="B45" s="5" t="n">
        <v>-655</v>
      </c>
      <c r="E45" s="5" t="n">
        <v>-655</v>
      </c>
      <c r="G45" s="5" t="n">
        <v>-655</v>
      </c>
    </row>
    <row r="46" spans="1:8">
      <c r="A46" s="4" t="s">
        <v>142</v>
      </c>
      <c r="B46" s="5" t="n">
        <v>-1939</v>
      </c>
      <c r="H46" s="5" t="n">
        <v>-1939</v>
      </c>
    </row>
    <row r="47" spans="1:8">
      <c r="A47" s="4" t="s">
        <v>118</v>
      </c>
      <c r="B47" s="5" t="n">
        <v>-920</v>
      </c>
      <c r="E47" s="5" t="n">
        <v>-920</v>
      </c>
      <c r="G47" s="5" t="n">
        <v>-920</v>
      </c>
    </row>
    <row r="48" spans="1:8">
      <c r="A48" s="4" t="s">
        <v>119</v>
      </c>
      <c r="B48" s="5" t="n">
        <v>-427</v>
      </c>
      <c r="E48" s="5" t="n">
        <v>-427</v>
      </c>
      <c r="G48" s="5" t="n">
        <v>-427</v>
      </c>
    </row>
    <row r="49" spans="1:8">
      <c r="A49" s="4" t="s">
        <v>138</v>
      </c>
      <c r="C49" s="5" t="n">
        <v>0</v>
      </c>
    </row>
    <row r="50" spans="1:8">
      <c r="A50" s="4" t="s">
        <v>139</v>
      </c>
      <c r="B50" s="5" t="n">
        <v>131</v>
      </c>
      <c r="C50" s="6" t="n">
        <v>1</v>
      </c>
      <c r="E50" s="5" t="n">
        <v>130</v>
      </c>
      <c r="G50" s="5" t="n">
        <v>131</v>
      </c>
    </row>
    <row r="51" spans="1:8">
      <c r="A51" s="4" t="s">
        <v>143</v>
      </c>
      <c r="C51" s="5" t="n">
        <v>18596774</v>
      </c>
      <c r="D51" s="5" t="n">
        <v>-1870164</v>
      </c>
    </row>
    <row r="52" spans="1:8">
      <c r="A52" s="4" t="s">
        <v>144</v>
      </c>
      <c r="B52" s="5" t="n">
        <v>32762</v>
      </c>
      <c r="C52" s="6" t="n">
        <v>186</v>
      </c>
      <c r="D52" s="6" t="n">
        <v>-6286</v>
      </c>
      <c r="E52" s="5" t="n">
        <v>710572</v>
      </c>
      <c r="F52" s="5" t="n">
        <v>-686933</v>
      </c>
      <c r="G52" s="5" t="n">
        <v>17539</v>
      </c>
      <c r="H52" s="5" t="n">
        <v>15223</v>
      </c>
    </row>
    <row r="53" spans="1:8">
      <c r="A53" s="4" t="s">
        <v>151</v>
      </c>
      <c r="C53" s="5" t="n">
        <v>18596774</v>
      </c>
      <c r="D53" s="5" t="n">
        <v>-1870164</v>
      </c>
    </row>
    <row r="54" spans="1:8">
      <c r="A54" s="4" t="s">
        <v>152</v>
      </c>
      <c r="B54" s="5" t="n">
        <v>29163</v>
      </c>
      <c r="C54" s="6" t="n">
        <v>186</v>
      </c>
      <c r="D54" s="6" t="n">
        <v>-6286</v>
      </c>
      <c r="E54" s="5" t="n">
        <v>708523</v>
      </c>
      <c r="F54" s="5" t="n">
        <v>-692876</v>
      </c>
      <c r="G54" s="5" t="n">
        <v>9547</v>
      </c>
      <c r="H54" s="5" t="n">
        <v>19616</v>
      </c>
    </row>
    <row r="55" spans="1:8">
      <c r="A55" s="3" t="s">
        <v>132</v>
      </c>
    </row>
    <row r="56" spans="1:8">
      <c r="A56" s="4" t="s">
        <v>133</v>
      </c>
      <c r="B56" s="5" t="n">
        <v>-5013</v>
      </c>
      <c r="F56" s="5" t="n">
        <v>-5136</v>
      </c>
      <c r="G56" s="5" t="n">
        <v>-5136</v>
      </c>
      <c r="H56" s="5" t="n">
        <v>123</v>
      </c>
    </row>
    <row r="57" spans="1:8">
      <c r="A57" s="4" t="s">
        <v>134</v>
      </c>
      <c r="B57" s="5" t="n">
        <v>3520</v>
      </c>
      <c r="H57" s="5" t="n">
        <v>3520</v>
      </c>
    </row>
    <row r="58" spans="1:8">
      <c r="A58" s="4" t="s">
        <v>135</v>
      </c>
      <c r="B58" s="5" t="n">
        <v>-266</v>
      </c>
      <c r="H58" s="5" t="n">
        <v>-266</v>
      </c>
    </row>
    <row r="59" spans="1:8">
      <c r="A59" s="4" t="s">
        <v>136</v>
      </c>
      <c r="B59" s="5" t="n">
        <v>-12</v>
      </c>
      <c r="E59" s="5" t="n">
        <v>-12</v>
      </c>
      <c r="G59" s="5" t="n">
        <v>-12</v>
      </c>
    </row>
    <row r="60" spans="1:8">
      <c r="A60" s="4" t="s">
        <v>137</v>
      </c>
      <c r="B60" s="5" t="n">
        <v>-70</v>
      </c>
      <c r="E60" s="5" t="n">
        <v>-70</v>
      </c>
      <c r="G60" s="5" t="n">
        <v>-70</v>
      </c>
    </row>
    <row r="61" spans="1:8">
      <c r="A61" s="4" t="s">
        <v>117</v>
      </c>
      <c r="B61" s="5" t="n">
        <v>-641</v>
      </c>
      <c r="E61" s="5" t="n">
        <v>-641</v>
      </c>
      <c r="G61" s="5" t="n">
        <v>-641</v>
      </c>
    </row>
    <row r="62" spans="1:8">
      <c r="A62" s="4" t="s">
        <v>118</v>
      </c>
      <c r="B62" s="5" t="n">
        <v>-936</v>
      </c>
      <c r="E62" s="5" t="n">
        <v>-936</v>
      </c>
      <c r="G62" s="5" t="n">
        <v>-936</v>
      </c>
    </row>
    <row r="63" spans="1:8">
      <c r="A63" s="4" t="s">
        <v>119</v>
      </c>
      <c r="B63" s="5" t="n">
        <v>-412</v>
      </c>
      <c r="E63" s="5" t="n">
        <v>-412</v>
      </c>
      <c r="G63" s="5" t="n">
        <v>-412</v>
      </c>
    </row>
    <row r="64" spans="1:8">
      <c r="A64" s="4" t="s">
        <v>138</v>
      </c>
      <c r="C64" s="5" t="n">
        <v>112304</v>
      </c>
    </row>
    <row r="65" spans="1:8">
      <c r="A65" s="4" t="s">
        <v>139</v>
      </c>
      <c r="B65" s="5" t="n">
        <v>117</v>
      </c>
      <c r="C65" s="6" t="n">
        <v>1</v>
      </c>
      <c r="E65" s="5" t="n">
        <v>116</v>
      </c>
      <c r="G65" s="5" t="n">
        <v>117</v>
      </c>
    </row>
    <row r="66" spans="1:8">
      <c r="A66" s="4" t="s">
        <v>147</v>
      </c>
      <c r="D66" s="5" t="n">
        <v>500000</v>
      </c>
    </row>
    <row r="67" spans="1:8">
      <c r="A67" s="4" t="s">
        <v>148</v>
      </c>
      <c r="B67" s="5" t="n">
        <v>-1000</v>
      </c>
      <c r="D67" s="6" t="n">
        <v>-1000</v>
      </c>
      <c r="G67" s="5" t="n">
        <v>-1000</v>
      </c>
    </row>
    <row r="68" spans="1:8">
      <c r="A68" s="4" t="s">
        <v>153</v>
      </c>
      <c r="C68" s="5" t="n">
        <v>18709078</v>
      </c>
      <c r="D68" s="5" t="n">
        <v>-2370164</v>
      </c>
    </row>
    <row r="69" spans="1:8">
      <c r="A69" s="4" t="s">
        <v>154</v>
      </c>
      <c r="B69" s="5" t="n">
        <v>24450</v>
      </c>
      <c r="C69" s="6" t="n">
        <v>187</v>
      </c>
      <c r="D69" s="6" t="n">
        <v>-7286</v>
      </c>
      <c r="E69" s="5" t="n">
        <v>706568</v>
      </c>
      <c r="F69" s="5" t="n">
        <v>-698012</v>
      </c>
      <c r="G69" s="5" t="n">
        <v>1457</v>
      </c>
      <c r="H69" s="5" t="n">
        <v>22993</v>
      </c>
    </row>
    <row r="70" spans="1:8">
      <c r="A70" s="4" t="s">
        <v>151</v>
      </c>
      <c r="C70" s="5" t="n">
        <v>18596774</v>
      </c>
      <c r="D70" s="5" t="n">
        <v>-1870164</v>
      </c>
    </row>
    <row r="71" spans="1:8">
      <c r="A71" s="4" t="s">
        <v>152</v>
      </c>
      <c r="B71" s="5" t="n">
        <v>29163</v>
      </c>
      <c r="C71" s="6" t="n">
        <v>186</v>
      </c>
      <c r="D71" s="6" t="n">
        <v>-6286</v>
      </c>
      <c r="E71" s="5" t="n">
        <v>708523</v>
      </c>
      <c r="F71" s="5" t="n">
        <v>-692876</v>
      </c>
      <c r="G71" s="5" t="n">
        <v>9547</v>
      </c>
      <c r="H71" s="5" t="n">
        <v>19616</v>
      </c>
    </row>
    <row r="72" spans="1:8">
      <c r="A72" s="3" t="s">
        <v>132</v>
      </c>
    </row>
    <row r="73" spans="1:8">
      <c r="A73" s="4" t="s">
        <v>133</v>
      </c>
      <c r="B73" s="5" t="n">
        <v>-16673</v>
      </c>
    </row>
    <row r="74" spans="1:8">
      <c r="A74" s="4" t="s">
        <v>142</v>
      </c>
      <c r="B74" s="6" t="n">
        <v>0</v>
      </c>
    </row>
    <row r="75" spans="1:8">
      <c r="A75" s="4" t="s">
        <v>138</v>
      </c>
      <c r="B75" s="5" t="n">
        <v>332722</v>
      </c>
    </row>
    <row r="76" spans="1:8">
      <c r="A76" s="4" t="s">
        <v>155</v>
      </c>
      <c r="C76" s="5" t="n">
        <v>18929496</v>
      </c>
      <c r="D76" s="5" t="n">
        <v>-2370181</v>
      </c>
    </row>
    <row r="77" spans="1:8">
      <c r="A77" s="4" t="s">
        <v>156</v>
      </c>
      <c r="B77" s="6" t="n">
        <v>10078</v>
      </c>
      <c r="C77" s="6" t="n">
        <v>189</v>
      </c>
      <c r="D77" s="6" t="n">
        <v>-7286</v>
      </c>
      <c r="E77" s="5" t="n">
        <v>703813</v>
      </c>
      <c r="F77" s="5" t="n">
        <v>-710885</v>
      </c>
      <c r="G77" s="5" t="n">
        <v>-14169</v>
      </c>
      <c r="H77" s="5" t="n">
        <v>24247</v>
      </c>
    </row>
    <row r="78" spans="1:8">
      <c r="A78" s="4" t="s">
        <v>157</v>
      </c>
      <c r="C78" s="5" t="n">
        <v>18709078</v>
      </c>
      <c r="D78" s="5" t="n">
        <v>-2370164</v>
      </c>
    </row>
    <row r="79" spans="1:8">
      <c r="A79" s="4" t="s">
        <v>158</v>
      </c>
      <c r="B79" s="5" t="n">
        <v>24450</v>
      </c>
      <c r="C79" s="6" t="n">
        <v>187</v>
      </c>
      <c r="D79" s="6" t="n">
        <v>-7286</v>
      </c>
      <c r="E79" s="5" t="n">
        <v>706568</v>
      </c>
      <c r="F79" s="5" t="n">
        <v>-698012</v>
      </c>
      <c r="G79" s="5" t="n">
        <v>1457</v>
      </c>
      <c r="H79" s="5" t="n">
        <v>22993</v>
      </c>
    </row>
    <row r="80" spans="1:8">
      <c r="A80" s="3" t="s">
        <v>132</v>
      </c>
    </row>
    <row r="81" spans="1:8">
      <c r="A81" s="4" t="s">
        <v>133</v>
      </c>
      <c r="B81" s="5" t="n">
        <v>-4070</v>
      </c>
      <c r="F81" s="5" t="n">
        <v>-4388</v>
      </c>
      <c r="G81" s="5" t="n">
        <v>-4388</v>
      </c>
      <c r="H81" s="5" t="n">
        <v>318</v>
      </c>
    </row>
    <row r="82" spans="1:8">
      <c r="A82" s="4" t="s">
        <v>134</v>
      </c>
      <c r="B82" s="5" t="n">
        <v>3998</v>
      </c>
      <c r="H82" s="5" t="n">
        <v>3998</v>
      </c>
    </row>
    <row r="83" spans="1:8">
      <c r="A83" s="4" t="s">
        <v>135</v>
      </c>
      <c r="B83" s="5" t="n">
        <v>-344</v>
      </c>
      <c r="H83" s="5" t="n">
        <v>-344</v>
      </c>
    </row>
    <row r="84" spans="1:8">
      <c r="A84" s="4" t="s">
        <v>136</v>
      </c>
      <c r="B84" s="5" t="n">
        <v>-36</v>
      </c>
      <c r="E84" s="5" t="n">
        <v>-36</v>
      </c>
      <c r="G84" s="5" t="n">
        <v>-36</v>
      </c>
    </row>
    <row r="85" spans="1:8">
      <c r="A85" s="4" t="s">
        <v>137</v>
      </c>
      <c r="B85" s="5" t="n">
        <v>-31</v>
      </c>
      <c r="E85" s="5" t="n">
        <v>-31</v>
      </c>
      <c r="G85" s="5" t="n">
        <v>-31</v>
      </c>
    </row>
    <row r="86" spans="1:8">
      <c r="A86" s="4" t="s">
        <v>117</v>
      </c>
      <c r="B86" s="5" t="n">
        <v>-648</v>
      </c>
      <c r="E86" s="5" t="n">
        <v>-648</v>
      </c>
      <c r="G86" s="5" t="n">
        <v>-648</v>
      </c>
    </row>
    <row r="87" spans="1:8">
      <c r="A87" s="4" t="s">
        <v>118</v>
      </c>
      <c r="B87" s="5" t="n">
        <v>-954</v>
      </c>
      <c r="E87" s="5" t="n">
        <v>-954</v>
      </c>
      <c r="G87" s="5" t="n">
        <v>-954</v>
      </c>
    </row>
    <row r="88" spans="1:8">
      <c r="A88" s="4" t="s">
        <v>119</v>
      </c>
      <c r="B88" s="5" t="n">
        <v>-417</v>
      </c>
      <c r="E88" s="5" t="n">
        <v>-417</v>
      </c>
      <c r="G88" s="5" t="n">
        <v>-417</v>
      </c>
    </row>
    <row r="89" spans="1:8">
      <c r="A89" s="4" t="s">
        <v>138</v>
      </c>
      <c r="C89" s="5" t="n">
        <v>83734</v>
      </c>
    </row>
    <row r="90" spans="1:8">
      <c r="A90" s="4" t="s">
        <v>139</v>
      </c>
      <c r="B90" s="5" t="n">
        <v>76</v>
      </c>
      <c r="C90" s="6" t="n">
        <v>1</v>
      </c>
      <c r="E90" s="5" t="n">
        <v>75</v>
      </c>
      <c r="G90" s="5" t="n">
        <v>76</v>
      </c>
    </row>
    <row r="91" spans="1:8">
      <c r="A91" s="4" t="s">
        <v>159</v>
      </c>
      <c r="C91" s="5" t="n">
        <v>18792812</v>
      </c>
      <c r="D91" s="5" t="n">
        <v>-2370164</v>
      </c>
    </row>
    <row r="92" spans="1:8">
      <c r="A92" s="4" t="s">
        <v>160</v>
      </c>
      <c r="B92" s="5" t="n">
        <v>22024</v>
      </c>
      <c r="C92" s="6" t="n">
        <v>188</v>
      </c>
      <c r="D92" s="6" t="n">
        <v>-7286</v>
      </c>
      <c r="E92" s="5" t="n">
        <v>704557</v>
      </c>
      <c r="F92" s="5" t="n">
        <v>-702400</v>
      </c>
      <c r="G92" s="5" t="n">
        <v>-4941</v>
      </c>
      <c r="H92" s="5" t="n">
        <v>26965</v>
      </c>
    </row>
    <row r="93" spans="1:8">
      <c r="A93" s="3" t="s">
        <v>132</v>
      </c>
    </row>
    <row r="94" spans="1:8">
      <c r="A94" s="4" t="s">
        <v>133</v>
      </c>
      <c r="B94" s="5" t="n">
        <v>-7592</v>
      </c>
      <c r="F94" s="5" t="n">
        <v>-8485</v>
      </c>
      <c r="G94" s="5" t="n">
        <v>-8485</v>
      </c>
      <c r="H94" s="5" t="n">
        <v>893</v>
      </c>
    </row>
    <row r="95" spans="1:8">
      <c r="A95" s="4" t="s">
        <v>161</v>
      </c>
      <c r="B95" s="5" t="n">
        <v>-463</v>
      </c>
      <c r="H95" s="5" t="n">
        <v>-463</v>
      </c>
    </row>
    <row r="96" spans="1:8">
      <c r="A96" s="4" t="s">
        <v>162</v>
      </c>
      <c r="B96" s="5" t="n">
        <v>-1607</v>
      </c>
      <c r="E96" s="5" t="n">
        <v>1146</v>
      </c>
      <c r="G96" s="5" t="n">
        <v>1146</v>
      </c>
      <c r="H96" s="5" t="n">
        <v>-2753</v>
      </c>
    </row>
    <row r="97" spans="1:8">
      <c r="A97" s="4" t="s">
        <v>135</v>
      </c>
      <c r="B97" s="5" t="n">
        <v>-395</v>
      </c>
      <c r="H97" s="5" t="n">
        <v>-395</v>
      </c>
    </row>
    <row r="98" spans="1:8">
      <c r="A98" s="4" t="s">
        <v>137</v>
      </c>
      <c r="B98" s="5" t="n">
        <v>-52</v>
      </c>
      <c r="E98" s="5" t="n">
        <v>-52</v>
      </c>
      <c r="G98" s="5" t="n">
        <v>-52</v>
      </c>
    </row>
    <row r="99" spans="1:8">
      <c r="A99" s="4" t="s">
        <v>117</v>
      </c>
      <c r="B99" s="5" t="n">
        <v>-1320</v>
      </c>
      <c r="E99" s="5" t="n">
        <v>-1320</v>
      </c>
      <c r="G99" s="5" t="n">
        <v>-1320</v>
      </c>
    </row>
    <row r="100" spans="1:8">
      <c r="A100" s="4" t="s">
        <v>118</v>
      </c>
      <c r="B100" s="5" t="n">
        <v>-366</v>
      </c>
      <c r="E100" s="5" t="n">
        <v>-366</v>
      </c>
      <c r="G100" s="5" t="n">
        <v>-366</v>
      </c>
    </row>
    <row r="101" spans="1:8">
      <c r="A101" s="4" t="s">
        <v>119</v>
      </c>
      <c r="B101" s="5" t="n">
        <v>-422</v>
      </c>
      <c r="E101" s="5" t="n">
        <v>-422</v>
      </c>
      <c r="G101" s="5" t="n">
        <v>-422</v>
      </c>
    </row>
    <row r="102" spans="1:8">
      <c r="A102" s="4" t="s">
        <v>138</v>
      </c>
      <c r="C102" s="5" t="n">
        <v>136684</v>
      </c>
    </row>
    <row r="103" spans="1:8">
      <c r="A103" s="4" t="s">
        <v>139</v>
      </c>
      <c r="B103" s="5" t="n">
        <v>271</v>
      </c>
      <c r="C103" s="6" t="n">
        <v>1</v>
      </c>
      <c r="E103" s="5" t="n">
        <v>270</v>
      </c>
      <c r="G103" s="5" t="n">
        <v>271</v>
      </c>
    </row>
    <row r="104" spans="1:8">
      <c r="A104" s="4" t="s">
        <v>147</v>
      </c>
      <c r="D104" s="5" t="n">
        <v>17</v>
      </c>
    </row>
    <row r="105" spans="1:8">
      <c r="A105" s="4" t="s">
        <v>148</v>
      </c>
      <c r="B105" s="5" t="n">
        <v>0</v>
      </c>
    </row>
    <row r="106" spans="1:8">
      <c r="A106" s="4" t="s">
        <v>155</v>
      </c>
      <c r="C106" s="5" t="n">
        <v>18929496</v>
      </c>
      <c r="D106" s="5" t="n">
        <v>-2370181</v>
      </c>
    </row>
    <row r="107" spans="1:8">
      <c r="A107" s="4" t="s">
        <v>156</v>
      </c>
      <c r="B107" s="6" t="n">
        <v>10078</v>
      </c>
      <c r="C107" s="6" t="n">
        <v>189</v>
      </c>
      <c r="D107" s="6" t="n">
        <v>-7286</v>
      </c>
      <c r="E107" s="6" t="n">
        <v>703813</v>
      </c>
      <c r="F107" s="6" t="n">
        <v>-710885</v>
      </c>
      <c r="G107" s="6" t="n">
        <v>-14169</v>
      </c>
      <c r="H107" s="6" t="n">
        <v>242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1</v>
      </c>
      <c r="B1" s="2" t="s">
        <v>2</v>
      </c>
      <c r="C1" s="2" t="s">
        <v>43</v>
      </c>
    </row>
    <row r="2" spans="1:3">
      <c r="A2" s="3" t="s">
        <v>622</v>
      </c>
    </row>
    <row r="3" spans="1:3">
      <c r="A3" s="4" t="s">
        <v>51</v>
      </c>
      <c r="B3" s="6" t="n">
        <v>15357</v>
      </c>
      <c r="C3" s="6" t="n">
        <v>15357</v>
      </c>
    </row>
    <row r="4" spans="1:3">
      <c r="A4" s="4" t="s">
        <v>607</v>
      </c>
      <c r="B4" s="5" t="n">
        <v>16347</v>
      </c>
      <c r="C4" s="5" t="n">
        <v>16347</v>
      </c>
    </row>
    <row r="5" spans="1:3">
      <c r="A5" s="4" t="s">
        <v>623</v>
      </c>
      <c r="B5" s="5" t="n">
        <v>-559</v>
      </c>
      <c r="C5" s="5" t="n">
        <v>-349</v>
      </c>
    </row>
    <row r="6" spans="1:3">
      <c r="A6" s="4" t="s">
        <v>125</v>
      </c>
      <c r="B6" s="5" t="n">
        <v>331</v>
      </c>
    </row>
    <row r="7" spans="1:3">
      <c r="A7" s="4" t="s">
        <v>624</v>
      </c>
      <c r="B7" s="5" t="n">
        <v>15788</v>
      </c>
      <c r="C7" s="5" t="n">
        <v>15998</v>
      </c>
    </row>
    <row r="8" spans="1:3">
      <c r="A8" s="4" t="s">
        <v>609</v>
      </c>
    </row>
    <row r="9" spans="1:3">
      <c r="A9" s="3" t="s">
        <v>622</v>
      </c>
    </row>
    <row r="10" spans="1:3">
      <c r="A10" s="4" t="s">
        <v>610</v>
      </c>
      <c r="B10" s="5" t="n">
        <v>90</v>
      </c>
      <c r="C10" s="5" t="n">
        <v>90</v>
      </c>
    </row>
    <row r="11" spans="1:3">
      <c r="A11" s="4" t="s">
        <v>623</v>
      </c>
      <c r="B11" s="5" t="n">
        <v>-26</v>
      </c>
      <c r="C11" s="5" t="n">
        <v>-16</v>
      </c>
    </row>
    <row r="12" spans="1:3">
      <c r="A12" s="4" t="s">
        <v>125</v>
      </c>
      <c r="B12" s="5" t="n">
        <v>64</v>
      </c>
      <c r="C12" s="5" t="n">
        <v>74</v>
      </c>
    </row>
    <row r="13" spans="1:3">
      <c r="A13" s="4" t="s">
        <v>613</v>
      </c>
    </row>
    <row r="14" spans="1:3">
      <c r="A14" s="3" t="s">
        <v>622</v>
      </c>
    </row>
    <row r="15" spans="1:3">
      <c r="A15" s="4" t="s">
        <v>610</v>
      </c>
      <c r="B15" s="5" t="n">
        <v>800</v>
      </c>
      <c r="C15" s="5" t="n">
        <v>800</v>
      </c>
    </row>
    <row r="16" spans="1:3">
      <c r="A16" s="4" t="s">
        <v>623</v>
      </c>
      <c r="B16" s="5" t="n">
        <v>-533</v>
      </c>
      <c r="C16" s="5" t="n">
        <v>-333</v>
      </c>
    </row>
    <row r="17" spans="1:3">
      <c r="A17" s="4" t="s">
        <v>125</v>
      </c>
      <c r="B17" s="5" t="n">
        <v>267</v>
      </c>
      <c r="C17" s="5" t="n">
        <v>467</v>
      </c>
    </row>
    <row r="18" spans="1:3">
      <c r="A18" s="4" t="s">
        <v>625</v>
      </c>
    </row>
    <row r="19" spans="1:3">
      <c r="A19" s="3" t="s">
        <v>622</v>
      </c>
    </row>
    <row r="20" spans="1:3">
      <c r="A20" s="4" t="s">
        <v>626</v>
      </c>
      <c r="B20" s="6" t="n">
        <v>100</v>
      </c>
      <c r="C20"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27</v>
      </c>
      <c r="B1" s="2" t="s">
        <v>432</v>
      </c>
    </row>
    <row r="2" spans="1:2">
      <c r="A2" s="3" t="s">
        <v>249</v>
      </c>
    </row>
    <row r="3" spans="1:2">
      <c r="A3" s="4" t="s">
        <v>18</v>
      </c>
      <c r="B3" s="6" t="n">
        <v>70</v>
      </c>
    </row>
    <row r="4" spans="1:2">
      <c r="A4" s="4" t="s">
        <v>544</v>
      </c>
      <c r="B4" s="5" t="n">
        <v>213</v>
      </c>
    </row>
    <row r="5" spans="1:2">
      <c r="A5" s="4" t="s">
        <v>545</v>
      </c>
      <c r="B5" s="5" t="n">
        <v>13</v>
      </c>
    </row>
    <row r="6" spans="1:2">
      <c r="A6" s="4" t="s">
        <v>546</v>
      </c>
      <c r="B6" s="5" t="n">
        <v>13</v>
      </c>
    </row>
    <row r="7" spans="1:2">
      <c r="A7" s="4" t="s">
        <v>628</v>
      </c>
      <c r="B7" s="5" t="n">
        <v>13</v>
      </c>
    </row>
    <row r="8" spans="1:2">
      <c r="A8" s="4" t="s">
        <v>629</v>
      </c>
      <c r="B8" s="5" t="n">
        <v>9</v>
      </c>
    </row>
    <row r="9" spans="1:2">
      <c r="A9" s="4" t="s">
        <v>125</v>
      </c>
      <c r="B9" s="6" t="n">
        <v>3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15"/>
  </cols>
  <sheetData>
    <row r="1" spans="1:10">
      <c r="A1" s="1" t="s">
        <v>630</v>
      </c>
      <c r="B1" s="2" t="s">
        <v>319</v>
      </c>
      <c r="C1" s="2" t="s">
        <v>631</v>
      </c>
      <c r="D1" s="2" t="s">
        <v>432</v>
      </c>
      <c r="E1" s="2" t="s">
        <v>327</v>
      </c>
      <c r="F1" s="2" t="s">
        <v>432</v>
      </c>
      <c r="G1" s="2" t="s">
        <v>327</v>
      </c>
      <c r="H1" s="2" t="s">
        <v>435</v>
      </c>
      <c r="I1" s="2" t="s">
        <v>432</v>
      </c>
      <c r="J1" s="2" t="s">
        <v>632</v>
      </c>
    </row>
    <row r="2" spans="1:10">
      <c r="A2" s="3" t="s">
        <v>633</v>
      </c>
    </row>
    <row r="3" spans="1:10">
      <c r="A3" s="4" t="s">
        <v>466</v>
      </c>
      <c r="D3" s="9" t="n">
        <v>-1.1</v>
      </c>
      <c r="E3" s="9" t="n">
        <v>-0.2</v>
      </c>
      <c r="F3" s="9" t="n">
        <v>-1.1</v>
      </c>
      <c r="G3" s="9" t="n">
        <v>-0.2</v>
      </c>
    </row>
    <row r="4" spans="1:10">
      <c r="A4" s="4" t="s">
        <v>634</v>
      </c>
      <c r="F4" s="4" t="s">
        <v>525</v>
      </c>
    </row>
    <row r="5" spans="1:10">
      <c r="A5" s="4" t="s">
        <v>635</v>
      </c>
      <c r="D5" s="10" t="n">
        <v>0.1</v>
      </c>
      <c r="E5" s="9" t="n">
        <v>0.1</v>
      </c>
    </row>
    <row r="6" spans="1:10">
      <c r="A6" s="4" t="s">
        <v>636</v>
      </c>
      <c r="F6" s="9" t="n">
        <v>-1.1</v>
      </c>
      <c r="I6" s="9" t="n">
        <v>-1.6</v>
      </c>
    </row>
    <row r="7" spans="1:10">
      <c r="A7" s="4" t="s">
        <v>637</v>
      </c>
    </row>
    <row r="8" spans="1:10">
      <c r="A8" s="3" t="s">
        <v>633</v>
      </c>
    </row>
    <row r="9" spans="1:10">
      <c r="A9" s="4" t="s">
        <v>638</v>
      </c>
      <c r="D9" s="9" t="n">
        <v>2.7</v>
      </c>
    </row>
    <row r="10" spans="1:10">
      <c r="A10" s="4" t="s">
        <v>639</v>
      </c>
    </row>
    <row r="11" spans="1:10">
      <c r="A11" s="3" t="s">
        <v>633</v>
      </c>
    </row>
    <row r="12" spans="1:10">
      <c r="A12" s="4" t="s">
        <v>640</v>
      </c>
      <c r="F12" s="10" t="n">
        <v>0.3</v>
      </c>
    </row>
    <row r="13" spans="1:10">
      <c r="A13" s="4" t="s">
        <v>641</v>
      </c>
    </row>
    <row r="14" spans="1:10">
      <c r="A14" s="3" t="s">
        <v>633</v>
      </c>
    </row>
    <row r="15" spans="1:10">
      <c r="A15" s="4" t="s">
        <v>640</v>
      </c>
      <c r="H15" s="9" t="n">
        <v>3.1</v>
      </c>
    </row>
    <row r="16" spans="1:10">
      <c r="A16" s="4" t="s">
        <v>642</v>
      </c>
    </row>
    <row r="17" spans="1:10">
      <c r="A17" s="3" t="s">
        <v>633</v>
      </c>
    </row>
    <row r="18" spans="1:10">
      <c r="A18" s="4" t="s">
        <v>643</v>
      </c>
      <c r="J18" s="5" t="n">
        <v>7000</v>
      </c>
    </row>
    <row r="19" spans="1:10">
      <c r="A19" s="4" t="s">
        <v>644</v>
      </c>
    </row>
    <row r="20" spans="1:10">
      <c r="A20" s="3" t="s">
        <v>633</v>
      </c>
    </row>
    <row r="21" spans="1:10">
      <c r="A21" s="4" t="s">
        <v>643</v>
      </c>
      <c r="J21" s="5" t="n">
        <v>111</v>
      </c>
    </row>
    <row r="22" spans="1:10">
      <c r="A22" s="4" t="s">
        <v>645</v>
      </c>
    </row>
    <row r="23" spans="1:10">
      <c r="A23" s="3" t="s">
        <v>633</v>
      </c>
    </row>
    <row r="24" spans="1:10">
      <c r="A24" s="4" t="s">
        <v>636</v>
      </c>
      <c r="F24" s="9" t="n">
        <v>-0.1</v>
      </c>
    </row>
    <row r="25" spans="1:10">
      <c r="A25" s="4" t="s">
        <v>646</v>
      </c>
    </row>
    <row r="26" spans="1:10">
      <c r="A26" s="3" t="s">
        <v>633</v>
      </c>
    </row>
    <row r="27" spans="1:10">
      <c r="A27" s="4" t="s">
        <v>353</v>
      </c>
      <c r="B27" s="4" t="s">
        <v>354</v>
      </c>
      <c r="C27" s="4" t="s">
        <v>354</v>
      </c>
      <c r="F27" s="4" t="s">
        <v>354</v>
      </c>
    </row>
    <row r="28" spans="1:10">
      <c r="A28" s="4" t="s">
        <v>647</v>
      </c>
    </row>
    <row r="29" spans="1:10">
      <c r="A29" s="3" t="s">
        <v>633</v>
      </c>
    </row>
    <row r="30" spans="1:10">
      <c r="A30" s="4" t="s">
        <v>648</v>
      </c>
      <c r="F30" s="4" t="s">
        <v>495</v>
      </c>
    </row>
    <row r="31" spans="1:10">
      <c r="A31" s="4" t="s">
        <v>649</v>
      </c>
      <c r="F31" s="4" t="s">
        <v>6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0"/>
    <col customWidth="1" max="2" min="2" width="24"/>
    <col customWidth="1" max="3" min="3" width="21"/>
    <col customWidth="1" max="4" min="4" width="24"/>
    <col customWidth="1" max="5" min="5" width="21"/>
    <col customWidth="1" max="6" min="6" width="17"/>
  </cols>
  <sheetData>
    <row r="1" spans="1:6">
      <c r="A1" s="1" t="s">
        <v>651</v>
      </c>
      <c r="B1" s="2" t="s">
        <v>92</v>
      </c>
      <c r="D1" s="2" t="s">
        <v>1</v>
      </c>
    </row>
    <row r="2" spans="1:6">
      <c r="B2" s="2" t="s">
        <v>432</v>
      </c>
      <c r="C2" s="2" t="s">
        <v>327</v>
      </c>
      <c r="D2" s="2" t="s">
        <v>432</v>
      </c>
      <c r="E2" s="2" t="s">
        <v>327</v>
      </c>
      <c r="F2" s="2" t="s">
        <v>652</v>
      </c>
    </row>
    <row r="3" spans="1:6">
      <c r="A3" s="3" t="s">
        <v>653</v>
      </c>
    </row>
    <row r="4" spans="1:6">
      <c r="A4" s="4" t="s">
        <v>654</v>
      </c>
      <c r="B4" s="4" t="s">
        <v>392</v>
      </c>
      <c r="D4" s="4" t="s">
        <v>392</v>
      </c>
    </row>
    <row r="5" spans="1:6">
      <c r="A5" s="4" t="s">
        <v>655</v>
      </c>
      <c r="B5" s="6" t="n">
        <v>100</v>
      </c>
      <c r="C5" s="6" t="n">
        <v>100</v>
      </c>
      <c r="D5" s="6" t="n">
        <v>200</v>
      </c>
      <c r="E5" s="6" t="n">
        <v>200</v>
      </c>
    </row>
    <row r="6" spans="1:6">
      <c r="A6" s="4" t="s">
        <v>656</v>
      </c>
      <c r="B6" s="6" t="n">
        <v>100</v>
      </c>
      <c r="C6" s="6" t="n">
        <v>100</v>
      </c>
      <c r="D6" s="6" t="n">
        <v>100</v>
      </c>
      <c r="E6" s="6" t="n">
        <v>100</v>
      </c>
    </row>
    <row r="7" spans="1:6">
      <c r="A7" s="4" t="s">
        <v>657</v>
      </c>
    </row>
    <row r="8" spans="1:6">
      <c r="A8" s="3" t="s">
        <v>653</v>
      </c>
    </row>
    <row r="9" spans="1:6">
      <c r="A9" s="4" t="s">
        <v>658</v>
      </c>
      <c r="B9" s="4" t="s">
        <v>659</v>
      </c>
      <c r="D9" s="4" t="s">
        <v>659</v>
      </c>
    </row>
    <row r="10" spans="1:6">
      <c r="A10" s="4" t="s">
        <v>660</v>
      </c>
      <c r="D10" s="4" t="s">
        <v>348</v>
      </c>
    </row>
    <row r="11" spans="1:6">
      <c r="A11" s="4" t="s">
        <v>661</v>
      </c>
    </row>
    <row r="12" spans="1:6">
      <c r="A12" s="3" t="s">
        <v>653</v>
      </c>
    </row>
    <row r="13" spans="1:6">
      <c r="A13" s="4" t="s">
        <v>658</v>
      </c>
      <c r="B13" s="4" t="s">
        <v>662</v>
      </c>
      <c r="D13" s="4" t="s">
        <v>662</v>
      </c>
    </row>
    <row r="14" spans="1:6">
      <c r="A14" s="4" t="s">
        <v>660</v>
      </c>
      <c r="D14" s="4" t="s">
        <v>663</v>
      </c>
    </row>
    <row r="15" spans="1:6">
      <c r="A15" s="4" t="s">
        <v>398</v>
      </c>
    </row>
    <row r="16" spans="1:6">
      <c r="A16" s="3" t="s">
        <v>653</v>
      </c>
    </row>
    <row r="17" spans="1:6">
      <c r="A17" s="4" t="s">
        <v>375</v>
      </c>
      <c r="F17" s="5" t="n">
        <v>51</v>
      </c>
    </row>
    <row r="18" spans="1:6">
      <c r="A18" s="4" t="s">
        <v>664</v>
      </c>
    </row>
    <row r="19" spans="1:6">
      <c r="A19" s="3" t="s">
        <v>653</v>
      </c>
    </row>
    <row r="20" spans="1:6">
      <c r="A20" s="4" t="s">
        <v>665</v>
      </c>
      <c r="B20" s="6" t="n">
        <v>33</v>
      </c>
      <c r="D20" s="6" t="n">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66</v>
      </c>
      <c r="B1" s="2" t="s">
        <v>92</v>
      </c>
      <c r="D1" s="2" t="s">
        <v>1</v>
      </c>
    </row>
    <row r="2" spans="1:5">
      <c r="B2" s="2" t="s">
        <v>2</v>
      </c>
      <c r="C2" s="2" t="s">
        <v>93</v>
      </c>
      <c r="D2" s="2" t="s">
        <v>2</v>
      </c>
      <c r="E2" s="2" t="s">
        <v>93</v>
      </c>
    </row>
    <row r="3" spans="1:5">
      <c r="A3" s="3" t="s">
        <v>255</v>
      </c>
    </row>
    <row r="4" spans="1:5">
      <c r="A4" s="4" t="s">
        <v>667</v>
      </c>
      <c r="B4" s="6" t="n">
        <v>1091</v>
      </c>
      <c r="C4" s="6" t="n">
        <v>0</v>
      </c>
      <c r="D4" s="6" t="n">
        <v>1387</v>
      </c>
      <c r="E4" s="6" t="n">
        <v>0</v>
      </c>
    </row>
    <row r="5" spans="1:5">
      <c r="A5" s="4" t="s">
        <v>668</v>
      </c>
      <c r="B5" s="5" t="n">
        <v>66</v>
      </c>
      <c r="C5" s="5" t="n">
        <v>0</v>
      </c>
      <c r="D5" s="5" t="n">
        <v>87</v>
      </c>
      <c r="E5" s="5" t="n">
        <v>0</v>
      </c>
    </row>
    <row r="6" spans="1:5">
      <c r="A6" s="4" t="s">
        <v>669</v>
      </c>
      <c r="B6" s="6" t="n">
        <v>1157</v>
      </c>
      <c r="C6" s="6" t="n">
        <v>0</v>
      </c>
      <c r="D6" s="6" t="n">
        <v>1474</v>
      </c>
      <c r="E6"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670</v>
      </c>
      <c r="B1" s="2" t="s">
        <v>432</v>
      </c>
    </row>
    <row r="2" spans="1:2">
      <c r="A2" s="3" t="s">
        <v>255</v>
      </c>
    </row>
    <row r="3" spans="1:2">
      <c r="A3" s="4" t="s">
        <v>671</v>
      </c>
      <c r="B3" s="6" t="n">
        <v>870</v>
      </c>
    </row>
    <row r="4" spans="1:2">
      <c r="A4" s="4" t="s">
        <v>544</v>
      </c>
      <c r="B4" s="5" t="n">
        <v>3744</v>
      </c>
    </row>
    <row r="5" spans="1:2">
      <c r="A5" s="4" t="s">
        <v>545</v>
      </c>
      <c r="B5" s="5" t="n">
        <v>3796</v>
      </c>
    </row>
    <row r="6" spans="1:2">
      <c r="A6" s="4" t="s">
        <v>546</v>
      </c>
      <c r="B6" s="5" t="n">
        <v>3416</v>
      </c>
    </row>
    <row r="7" spans="1:2">
      <c r="A7" s="4" t="s">
        <v>628</v>
      </c>
      <c r="B7" s="5" t="n">
        <v>2306</v>
      </c>
    </row>
    <row r="8" spans="1:2">
      <c r="A8" s="4" t="s">
        <v>629</v>
      </c>
      <c r="B8" s="5" t="n">
        <v>3639</v>
      </c>
    </row>
    <row r="9" spans="1:2">
      <c r="A9" s="4" t="s">
        <v>125</v>
      </c>
      <c r="B9" s="6" t="n">
        <v>177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672</v>
      </c>
      <c r="B1" s="2" t="s">
        <v>1</v>
      </c>
    </row>
    <row r="2" spans="1:3">
      <c r="B2" s="2" t="s">
        <v>2</v>
      </c>
      <c r="C2" s="2" t="s">
        <v>93</v>
      </c>
    </row>
    <row r="3" spans="1:3">
      <c r="A3" s="3" t="s">
        <v>255</v>
      </c>
    </row>
    <row r="4" spans="1:3">
      <c r="A4" s="4" t="s">
        <v>673</v>
      </c>
      <c r="B4" s="6" t="n">
        <v>321</v>
      </c>
    </row>
    <row r="5" spans="1:3">
      <c r="A5" s="4" t="s">
        <v>674</v>
      </c>
      <c r="B5" s="5" t="n">
        <v>1574</v>
      </c>
    </row>
    <row r="6" spans="1:3">
      <c r="A6" s="4" t="s">
        <v>675</v>
      </c>
      <c r="B6" s="5" t="n">
        <v>1693</v>
      </c>
    </row>
    <row r="7" spans="1:3">
      <c r="A7" s="4" t="s">
        <v>676</v>
      </c>
      <c r="B7" s="5" t="n">
        <v>1330</v>
      </c>
    </row>
    <row r="8" spans="1:3">
      <c r="A8" s="4" t="s">
        <v>436</v>
      </c>
      <c r="B8" s="6" t="n">
        <v>1431</v>
      </c>
      <c r="C8" s="6" t="n">
        <v>0</v>
      </c>
    </row>
    <row r="9" spans="1:3">
      <c r="A9" s="4" t="s">
        <v>677</v>
      </c>
      <c r="B9" s="4" t="s">
        <v>678</v>
      </c>
    </row>
    <row r="10" spans="1:3">
      <c r="A10" s="4" t="s">
        <v>679</v>
      </c>
      <c r="B10" s="4" t="s">
        <v>6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1</v>
      </c>
      <c r="B1" s="2" t="s">
        <v>2</v>
      </c>
      <c r="C1" s="2" t="s">
        <v>93</v>
      </c>
    </row>
    <row r="2" spans="1:3">
      <c r="A2" s="3" t="s">
        <v>255</v>
      </c>
    </row>
    <row r="3" spans="1:3">
      <c r="A3" s="4" t="s">
        <v>671</v>
      </c>
      <c r="B3" s="6" t="n">
        <v>214</v>
      </c>
    </row>
    <row r="4" spans="1:3">
      <c r="A4" s="4" t="s">
        <v>544</v>
      </c>
      <c r="B4" s="5" t="n">
        <v>574</v>
      </c>
    </row>
    <row r="5" spans="1:3">
      <c r="A5" s="4" t="s">
        <v>545</v>
      </c>
      <c r="B5" s="5" t="n">
        <v>575</v>
      </c>
    </row>
    <row r="6" spans="1:3">
      <c r="A6" s="4" t="s">
        <v>546</v>
      </c>
      <c r="B6" s="5" t="n">
        <v>237</v>
      </c>
    </row>
    <row r="7" spans="1:3">
      <c r="A7" s="4" t="s">
        <v>682</v>
      </c>
      <c r="B7" s="5" t="n">
        <v>1600</v>
      </c>
    </row>
    <row r="8" spans="1:3">
      <c r="A8" s="4" t="s">
        <v>683</v>
      </c>
      <c r="B8" s="5" t="n">
        <v>-169</v>
      </c>
    </row>
    <row r="9" spans="1:3">
      <c r="A9" s="4" t="s">
        <v>436</v>
      </c>
      <c r="B9" s="6" t="n">
        <v>1431</v>
      </c>
      <c r="C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684</v>
      </c>
      <c r="B1" s="2" t="s">
        <v>435</v>
      </c>
    </row>
    <row r="2" spans="1:2">
      <c r="A2" s="3" t="s">
        <v>255</v>
      </c>
    </row>
    <row r="3" spans="1:2">
      <c r="A3" s="4" t="s">
        <v>18</v>
      </c>
      <c r="B3" s="6" t="n">
        <v>305</v>
      </c>
    </row>
    <row r="4" spans="1:2">
      <c r="A4" s="4" t="s">
        <v>544</v>
      </c>
      <c r="B4" s="5" t="n">
        <v>307</v>
      </c>
    </row>
    <row r="5" spans="1:2">
      <c r="A5" s="4" t="s">
        <v>545</v>
      </c>
      <c r="B5" s="5" t="n">
        <v>307</v>
      </c>
    </row>
    <row r="6" spans="1:2">
      <c r="A6" s="4" t="s">
        <v>546</v>
      </c>
      <c r="B6" s="5" t="n">
        <v>233</v>
      </c>
    </row>
    <row r="7" spans="1:2">
      <c r="A7" s="4" t="s">
        <v>125</v>
      </c>
      <c r="B7" s="6" t="n">
        <v>11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4"/>
    <col customWidth="1" max="7" min="7" width="21"/>
    <col customWidth="1" max="8" min="8" width="14"/>
    <col customWidth="1" max="9" min="9" width="21"/>
    <col customWidth="1" max="10" min="10" width="21"/>
    <col customWidth="1" max="11" min="11" width="28"/>
    <col customWidth="1" max="12" min="12" width="21"/>
    <col customWidth="1" max="13" min="13" width="21"/>
  </cols>
  <sheetData>
    <row r="1" spans="1:13">
      <c r="A1" s="1" t="s">
        <v>685</v>
      </c>
      <c r="B1" s="2" t="s">
        <v>686</v>
      </c>
      <c r="C1" s="2" t="s">
        <v>687</v>
      </c>
      <c r="D1" s="2" t="s">
        <v>688</v>
      </c>
      <c r="E1" s="2" t="s">
        <v>689</v>
      </c>
      <c r="F1" s="2" t="s">
        <v>690</v>
      </c>
      <c r="G1" s="2" t="s">
        <v>443</v>
      </c>
      <c r="H1" s="2" t="s">
        <v>564</v>
      </c>
      <c r="I1" s="2" t="s">
        <v>432</v>
      </c>
      <c r="J1" s="2" t="s">
        <v>327</v>
      </c>
      <c r="K1" s="2" t="s">
        <v>691</v>
      </c>
      <c r="L1" s="2" t="s">
        <v>327</v>
      </c>
      <c r="M1" s="2" t="s">
        <v>435</v>
      </c>
    </row>
    <row r="2" spans="1:13">
      <c r="A2" s="3" t="s">
        <v>692</v>
      </c>
    </row>
    <row r="3" spans="1:13">
      <c r="A3" s="4" t="s">
        <v>336</v>
      </c>
      <c r="I3" s="6" t="n">
        <v>52164000</v>
      </c>
      <c r="K3" s="6" t="n">
        <v>52164000</v>
      </c>
    </row>
    <row r="4" spans="1:13">
      <c r="A4" s="4" t="s">
        <v>693</v>
      </c>
    </row>
    <row r="5" spans="1:13">
      <c r="A5" s="3" t="s">
        <v>692</v>
      </c>
    </row>
    <row r="6" spans="1:13">
      <c r="A6" s="4" t="s">
        <v>694</v>
      </c>
      <c r="K6" s="5" t="n">
        <v>2</v>
      </c>
    </row>
    <row r="7" spans="1:13">
      <c r="A7" s="4" t="s">
        <v>695</v>
      </c>
      <c r="K7" s="6" t="n">
        <v>250000</v>
      </c>
    </row>
    <row r="8" spans="1:13">
      <c r="A8" s="4" t="s">
        <v>696</v>
      </c>
    </row>
    <row r="9" spans="1:13">
      <c r="A9" s="3" t="s">
        <v>692</v>
      </c>
    </row>
    <row r="10" spans="1:13">
      <c r="A10" s="4" t="s">
        <v>697</v>
      </c>
      <c r="I10" s="5" t="n">
        <v>83000</v>
      </c>
    </row>
    <row r="11" spans="1:13">
      <c r="A11" s="4" t="s">
        <v>698</v>
      </c>
    </row>
    <row r="12" spans="1:13">
      <c r="A12" s="3" t="s">
        <v>692</v>
      </c>
    </row>
    <row r="13" spans="1:13">
      <c r="A13" s="4" t="s">
        <v>697</v>
      </c>
      <c r="I13" s="5" t="n">
        <v>15000</v>
      </c>
    </row>
    <row r="14" spans="1:13">
      <c r="A14" s="4" t="s">
        <v>699</v>
      </c>
    </row>
    <row r="15" spans="1:13">
      <c r="A15" s="3" t="s">
        <v>692</v>
      </c>
    </row>
    <row r="16" spans="1:13">
      <c r="A16" s="4" t="s">
        <v>697</v>
      </c>
      <c r="K16" s="5" t="n">
        <v>350000</v>
      </c>
      <c r="M16" s="6" t="n">
        <v>600000</v>
      </c>
    </row>
    <row r="17" spans="1:13">
      <c r="A17" s="4" t="s">
        <v>700</v>
      </c>
    </row>
    <row r="18" spans="1:13">
      <c r="A18" s="3" t="s">
        <v>692</v>
      </c>
    </row>
    <row r="19" spans="1:13">
      <c r="A19" s="4" t="s">
        <v>701</v>
      </c>
      <c r="K19" s="5" t="n">
        <v>100000</v>
      </c>
      <c r="L19" s="6" t="n">
        <v>34600</v>
      </c>
    </row>
    <row r="20" spans="1:13">
      <c r="A20" s="4" t="s">
        <v>702</v>
      </c>
    </row>
    <row r="21" spans="1:13">
      <c r="A21" s="3" t="s">
        <v>692</v>
      </c>
    </row>
    <row r="22" spans="1:13">
      <c r="A22" s="4" t="s">
        <v>703</v>
      </c>
      <c r="F22" s="4" t="s">
        <v>704</v>
      </c>
    </row>
    <row r="23" spans="1:13">
      <c r="A23" s="4" t="s">
        <v>701</v>
      </c>
      <c r="I23" s="5" t="n">
        <v>100000</v>
      </c>
      <c r="J23" s="6" t="n">
        <v>35000</v>
      </c>
    </row>
    <row r="24" spans="1:13">
      <c r="A24" s="4" t="s">
        <v>705</v>
      </c>
    </row>
    <row r="25" spans="1:13">
      <c r="A25" s="3" t="s">
        <v>692</v>
      </c>
    </row>
    <row r="26" spans="1:13">
      <c r="A26" s="4" t="s">
        <v>706</v>
      </c>
      <c r="H26" s="4" t="s">
        <v>520</v>
      </c>
    </row>
    <row r="27" spans="1:13">
      <c r="A27" s="4" t="s">
        <v>707</v>
      </c>
      <c r="D27" s="4" t="s">
        <v>578</v>
      </c>
      <c r="H27" s="4" t="s">
        <v>578</v>
      </c>
    </row>
    <row r="28" spans="1:13">
      <c r="A28" s="4" t="s">
        <v>708</v>
      </c>
    </row>
    <row r="29" spans="1:13">
      <c r="A29" s="3" t="s">
        <v>692</v>
      </c>
    </row>
    <row r="30" spans="1:13">
      <c r="A30" s="4" t="s">
        <v>703</v>
      </c>
      <c r="H30" s="4" t="s">
        <v>704</v>
      </c>
    </row>
    <row r="31" spans="1:13">
      <c r="A31" s="4" t="s">
        <v>701</v>
      </c>
      <c r="I31" s="5" t="n">
        <v>0</v>
      </c>
      <c r="J31" s="6" t="n">
        <v>0</v>
      </c>
      <c r="K31" s="5" t="n">
        <v>100000</v>
      </c>
      <c r="L31" s="5" t="n">
        <v>200000</v>
      </c>
    </row>
    <row r="32" spans="1:13">
      <c r="A32" s="4" t="s">
        <v>709</v>
      </c>
      <c r="D32" s="6" t="n">
        <v>500000</v>
      </c>
      <c r="E32" s="6" t="n">
        <v>600000</v>
      </c>
    </row>
    <row r="33" spans="1:13">
      <c r="A33" s="4" t="s">
        <v>710</v>
      </c>
      <c r="H33" s="4" t="s">
        <v>711</v>
      </c>
    </row>
    <row r="34" spans="1:13">
      <c r="A34" s="4" t="s">
        <v>712</v>
      </c>
      <c r="H34" s="4" t="s">
        <v>713</v>
      </c>
    </row>
    <row r="35" spans="1:13">
      <c r="A35" s="4" t="s">
        <v>714</v>
      </c>
      <c r="K35" s="5" t="n">
        <v>200000</v>
      </c>
      <c r="L35" s="6" t="n">
        <v>300000</v>
      </c>
    </row>
    <row r="36" spans="1:13">
      <c r="A36" s="4" t="s">
        <v>715</v>
      </c>
    </row>
    <row r="37" spans="1:13">
      <c r="A37" s="3" t="s">
        <v>692</v>
      </c>
    </row>
    <row r="38" spans="1:13">
      <c r="A38" s="4" t="s">
        <v>716</v>
      </c>
      <c r="I38" s="5" t="n">
        <v>5000000</v>
      </c>
      <c r="K38" s="5" t="n">
        <v>5000000</v>
      </c>
    </row>
    <row r="39" spans="1:13">
      <c r="A39" s="4" t="s">
        <v>717</v>
      </c>
      <c r="I39" s="6" t="n">
        <v>5000000</v>
      </c>
      <c r="K39" s="6" t="n">
        <v>5000000</v>
      </c>
    </row>
    <row r="40" spans="1:13">
      <c r="A40" s="4" t="s">
        <v>490</v>
      </c>
      <c r="I40" s="4" t="s">
        <v>499</v>
      </c>
      <c r="K40" s="4" t="s">
        <v>499</v>
      </c>
    </row>
    <row r="41" spans="1:13">
      <c r="A41" s="4" t="s">
        <v>718</v>
      </c>
    </row>
    <row r="42" spans="1:13">
      <c r="A42" s="3" t="s">
        <v>692</v>
      </c>
    </row>
    <row r="43" spans="1:13">
      <c r="A43" s="4" t="s">
        <v>488</v>
      </c>
      <c r="K43" s="4" t="s">
        <v>485</v>
      </c>
    </row>
    <row r="44" spans="1:13">
      <c r="A44" s="4" t="s">
        <v>719</v>
      </c>
    </row>
    <row r="45" spans="1:13">
      <c r="A45" s="3" t="s">
        <v>692</v>
      </c>
    </row>
    <row r="46" spans="1:13">
      <c r="A46" s="4" t="s">
        <v>488</v>
      </c>
      <c r="K46" s="4" t="s">
        <v>480</v>
      </c>
    </row>
    <row r="47" spans="1:13">
      <c r="A47" s="4" t="s">
        <v>720</v>
      </c>
    </row>
    <row r="48" spans="1:13">
      <c r="A48" s="3" t="s">
        <v>692</v>
      </c>
    </row>
    <row r="49" spans="1:13">
      <c r="A49" s="4" t="s">
        <v>336</v>
      </c>
      <c r="I49" s="6" t="n">
        <v>13200000</v>
      </c>
      <c r="K49" s="6" t="n">
        <v>13200000</v>
      </c>
    </row>
    <row r="50" spans="1:13">
      <c r="A50" s="4" t="s">
        <v>341</v>
      </c>
      <c r="I50" s="5" t="n">
        <v>11000000</v>
      </c>
      <c r="K50" s="6" t="n">
        <v>11000000</v>
      </c>
    </row>
    <row r="51" spans="1:13">
      <c r="A51" s="4" t="s">
        <v>721</v>
      </c>
    </row>
    <row r="52" spans="1:13">
      <c r="A52" s="3" t="s">
        <v>692</v>
      </c>
    </row>
    <row r="53" spans="1:13">
      <c r="A53" s="4" t="s">
        <v>488</v>
      </c>
      <c r="K53" s="4" t="s">
        <v>489</v>
      </c>
    </row>
    <row r="54" spans="1:13">
      <c r="A54" s="4" t="s">
        <v>722</v>
      </c>
    </row>
    <row r="55" spans="1:13">
      <c r="A55" s="3" t="s">
        <v>692</v>
      </c>
    </row>
    <row r="56" spans="1:13">
      <c r="A56" s="4" t="s">
        <v>723</v>
      </c>
      <c r="C56" s="4" t="s">
        <v>724</v>
      </c>
    </row>
    <row r="57" spans="1:13">
      <c r="A57" s="4" t="s">
        <v>725</v>
      </c>
      <c r="C57" s="4" t="s">
        <v>726</v>
      </c>
    </row>
    <row r="58" spans="1:13">
      <c r="A58" s="4" t="s">
        <v>727</v>
      </c>
    </row>
    <row r="59" spans="1:13">
      <c r="A59" s="3" t="s">
        <v>692</v>
      </c>
    </row>
    <row r="60" spans="1:13">
      <c r="A60" s="4" t="s">
        <v>728</v>
      </c>
      <c r="C60" s="6" t="n">
        <v>30000</v>
      </c>
    </row>
    <row r="61" spans="1:13">
      <c r="A61" s="4" t="s">
        <v>729</v>
      </c>
    </row>
    <row r="62" spans="1:13">
      <c r="A62" s="3" t="s">
        <v>692</v>
      </c>
    </row>
    <row r="63" spans="1:13">
      <c r="A63" s="4" t="s">
        <v>728</v>
      </c>
      <c r="C63" s="6" t="n">
        <v>5000</v>
      </c>
    </row>
    <row r="64" spans="1:13">
      <c r="A64" s="4" t="s">
        <v>664</v>
      </c>
    </row>
    <row r="65" spans="1:13">
      <c r="A65" s="3" t="s">
        <v>692</v>
      </c>
    </row>
    <row r="66" spans="1:13">
      <c r="A66" s="4" t="s">
        <v>714</v>
      </c>
      <c r="I66" s="5" t="n">
        <v>52000</v>
      </c>
      <c r="K66" s="6" t="n">
        <v>52000</v>
      </c>
    </row>
    <row r="67" spans="1:13">
      <c r="A67" s="4" t="s">
        <v>730</v>
      </c>
      <c r="B67" s="4" t="s">
        <v>731</v>
      </c>
    </row>
    <row r="68" spans="1:13">
      <c r="A68" s="4" t="s">
        <v>732</v>
      </c>
      <c r="B68" s="4" t="s">
        <v>338</v>
      </c>
    </row>
    <row r="69" spans="1:13">
      <c r="A69" s="4" t="s">
        <v>665</v>
      </c>
      <c r="I69" s="5" t="n">
        <v>33000</v>
      </c>
      <c r="K69" s="6" t="n">
        <v>33000</v>
      </c>
    </row>
    <row r="70" spans="1:13">
      <c r="A70" s="4" t="s">
        <v>733</v>
      </c>
    </row>
    <row r="71" spans="1:13">
      <c r="A71" s="3" t="s">
        <v>692</v>
      </c>
    </row>
    <row r="72" spans="1:13">
      <c r="A72" s="4" t="s">
        <v>734</v>
      </c>
      <c r="B72" s="4" t="s">
        <v>650</v>
      </c>
    </row>
    <row r="73" spans="1:13">
      <c r="A73" s="4" t="s">
        <v>735</v>
      </c>
    </row>
    <row r="74" spans="1:13">
      <c r="A74" s="3" t="s">
        <v>692</v>
      </c>
    </row>
    <row r="75" spans="1:13">
      <c r="A75" s="4" t="s">
        <v>734</v>
      </c>
      <c r="B75" s="4" t="s">
        <v>736</v>
      </c>
    </row>
    <row r="76" spans="1:13">
      <c r="A76" s="4" t="s">
        <v>737</v>
      </c>
    </row>
    <row r="77" spans="1:13">
      <c r="A77" s="3" t="s">
        <v>692</v>
      </c>
    </row>
    <row r="78" spans="1:13">
      <c r="A78" s="4" t="s">
        <v>336</v>
      </c>
      <c r="B78" s="6" t="n">
        <v>15000000</v>
      </c>
    </row>
    <row r="79" spans="1:13">
      <c r="A79" s="4" t="s">
        <v>456</v>
      </c>
      <c r="I79" s="5" t="n">
        <v>2600000</v>
      </c>
    </row>
    <row r="80" spans="1:13">
      <c r="A80" s="4" t="s">
        <v>738</v>
      </c>
    </row>
    <row r="81" spans="1:13">
      <c r="A81" s="3" t="s">
        <v>692</v>
      </c>
    </row>
    <row r="82" spans="1:13">
      <c r="A82" s="4" t="s">
        <v>739</v>
      </c>
      <c r="I82" s="6" t="n">
        <v>3900000</v>
      </c>
    </row>
    <row r="83" spans="1:13">
      <c r="A83" s="4" t="s">
        <v>740</v>
      </c>
    </row>
    <row r="84" spans="1:13">
      <c r="A84" s="3" t="s">
        <v>692</v>
      </c>
    </row>
    <row r="85" spans="1:13">
      <c r="A85" s="4" t="s">
        <v>456</v>
      </c>
      <c r="G85"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163</v>
      </c>
      <c r="B1" s="2" t="s">
        <v>92</v>
      </c>
      <c r="H1" s="2" t="s">
        <v>1</v>
      </c>
      <c r="J1" s="2" t="s">
        <v>164</v>
      </c>
    </row>
    <row r="2" spans="1:10">
      <c r="B2" s="2" t="s">
        <v>2</v>
      </c>
      <c r="C2" s="2" t="s">
        <v>165</v>
      </c>
      <c r="D2" s="2" t="s">
        <v>166</v>
      </c>
      <c r="E2" s="2" t="s">
        <v>93</v>
      </c>
      <c r="F2" s="2" t="s">
        <v>167</v>
      </c>
      <c r="G2" s="2" t="s">
        <v>168</v>
      </c>
      <c r="H2" s="2" t="s">
        <v>2</v>
      </c>
      <c r="I2" s="2" t="s">
        <v>93</v>
      </c>
      <c r="J2" s="2" t="s">
        <v>43</v>
      </c>
    </row>
    <row r="3" spans="1:10">
      <c r="A3" s="3" t="s">
        <v>169</v>
      </c>
    </row>
    <row r="4" spans="1:10">
      <c r="A4" s="4" t="s">
        <v>170</v>
      </c>
      <c r="B4" s="6" t="n">
        <v>-7592000</v>
      </c>
      <c r="C4" s="6" t="n">
        <v>-4070000</v>
      </c>
      <c r="D4" s="6" t="n">
        <v>-5013000</v>
      </c>
      <c r="E4" s="6" t="n">
        <v>-115000</v>
      </c>
      <c r="F4" s="6" t="n">
        <v>-2499000</v>
      </c>
      <c r="G4" s="6" t="n">
        <v>-3794000</v>
      </c>
      <c r="H4" s="6" t="n">
        <v>-16673000</v>
      </c>
      <c r="I4" s="6" t="n">
        <v>-6408000</v>
      </c>
    </row>
    <row r="5" spans="1:10">
      <c r="A5" s="3" t="s">
        <v>171</v>
      </c>
    </row>
    <row r="6" spans="1:10">
      <c r="A6" s="4" t="s">
        <v>172</v>
      </c>
      <c r="H6" s="5" t="n">
        <v>464000</v>
      </c>
      <c r="I6" s="5" t="n">
        <v>308000</v>
      </c>
    </row>
    <row r="7" spans="1:10">
      <c r="A7" s="4" t="s">
        <v>108</v>
      </c>
      <c r="H7" s="5" t="n">
        <v>-244000</v>
      </c>
      <c r="I7" s="5" t="n">
        <v>-3938000</v>
      </c>
    </row>
    <row r="8" spans="1:10">
      <c r="A8" s="4" t="s">
        <v>173</v>
      </c>
      <c r="H8" s="5" t="n">
        <v>123000</v>
      </c>
      <c r="I8" s="5" t="n">
        <v>87000</v>
      </c>
    </row>
    <row r="9" spans="1:10">
      <c r="A9" s="4" t="s">
        <v>105</v>
      </c>
      <c r="H9" s="5" t="n">
        <v>1470000</v>
      </c>
      <c r="I9" s="5" t="n">
        <v>925000</v>
      </c>
    </row>
    <row r="10" spans="1:10">
      <c r="A10" s="4" t="s">
        <v>174</v>
      </c>
      <c r="H10" s="5" t="n">
        <v>-55000</v>
      </c>
      <c r="I10" s="5" t="n">
        <v>-323000</v>
      </c>
    </row>
    <row r="11" spans="1:10">
      <c r="A11" s="4" t="s">
        <v>175</v>
      </c>
      <c r="H11" s="5" t="n">
        <v>263000</v>
      </c>
      <c r="I11" s="5" t="n">
        <v>705000</v>
      </c>
    </row>
    <row r="12" spans="1:10">
      <c r="A12" s="4" t="s">
        <v>176</v>
      </c>
      <c r="H12" s="5" t="n">
        <v>1122000</v>
      </c>
      <c r="I12" s="5" t="n">
        <v>811000</v>
      </c>
    </row>
    <row r="13" spans="1:10">
      <c r="A13" s="4" t="s">
        <v>177</v>
      </c>
      <c r="H13" s="5" t="n">
        <v>2598000</v>
      </c>
      <c r="I13" s="5" t="n">
        <v>0</v>
      </c>
    </row>
    <row r="14" spans="1:10">
      <c r="A14" s="4" t="s">
        <v>110</v>
      </c>
      <c r="B14" s="5" t="n">
        <v>39000</v>
      </c>
      <c r="E14" s="5" t="n">
        <v>0</v>
      </c>
      <c r="H14" s="5" t="n">
        <v>330000</v>
      </c>
      <c r="I14" s="5" t="n">
        <v>0</v>
      </c>
    </row>
    <row r="15" spans="1:10">
      <c r="A15" s="3" t="s">
        <v>178</v>
      </c>
    </row>
    <row r="16" spans="1:10">
      <c r="A16" s="4" t="s">
        <v>179</v>
      </c>
      <c r="H16" s="5" t="n">
        <v>318000</v>
      </c>
      <c r="I16" s="5" t="n">
        <v>12000</v>
      </c>
    </row>
    <row r="17" spans="1:10">
      <c r="A17" s="4" t="s">
        <v>53</v>
      </c>
      <c r="H17" s="5" t="n">
        <v>-179000</v>
      </c>
      <c r="I17" s="5" t="n">
        <v>-360000</v>
      </c>
    </row>
    <row r="18" spans="1:10">
      <c r="A18" s="4" t="s">
        <v>55</v>
      </c>
      <c r="H18" s="5" t="n">
        <v>-2179000</v>
      </c>
      <c r="I18" s="5" t="n">
        <v>78000</v>
      </c>
    </row>
    <row r="19" spans="1:10">
      <c r="A19" s="4" t="s">
        <v>60</v>
      </c>
      <c r="H19" s="5" t="n">
        <v>674000</v>
      </c>
      <c r="I19" s="5" t="n">
        <v>111000</v>
      </c>
    </row>
    <row r="20" spans="1:10">
      <c r="A20" s="4" t="s">
        <v>59</v>
      </c>
      <c r="H20" s="5" t="n">
        <v>-1454000</v>
      </c>
      <c r="I20" s="5" t="n">
        <v>-2901000</v>
      </c>
    </row>
    <row r="21" spans="1:10">
      <c r="A21" s="4" t="s">
        <v>63</v>
      </c>
      <c r="H21" s="5" t="n">
        <v>1384000</v>
      </c>
      <c r="I21" s="5" t="n">
        <v>137000</v>
      </c>
    </row>
    <row r="22" spans="1:10">
      <c r="A22" s="4" t="s">
        <v>62</v>
      </c>
      <c r="H22" s="5" t="n">
        <v>-626000</v>
      </c>
      <c r="I22" s="5" t="n">
        <v>344000</v>
      </c>
    </row>
    <row r="23" spans="1:10">
      <c r="A23" s="4" t="s">
        <v>180</v>
      </c>
      <c r="H23" s="5" t="n">
        <v>4009000</v>
      </c>
      <c r="I23" s="5" t="n">
        <v>-4004000</v>
      </c>
    </row>
    <row r="24" spans="1:10">
      <c r="A24" s="4" t="s">
        <v>181</v>
      </c>
      <c r="H24" s="5" t="n">
        <v>-12664000</v>
      </c>
      <c r="I24" s="5" t="n">
        <v>-10412000</v>
      </c>
    </row>
    <row r="25" spans="1:10">
      <c r="A25" s="3" t="s">
        <v>182</v>
      </c>
    </row>
    <row r="26" spans="1:10">
      <c r="A26" s="4" t="s">
        <v>183</v>
      </c>
      <c r="H26" s="5" t="n">
        <v>895000</v>
      </c>
      <c r="I26" s="5" t="n">
        <v>8709000</v>
      </c>
    </row>
    <row r="27" spans="1:10">
      <c r="A27" s="4" t="s">
        <v>184</v>
      </c>
      <c r="H27" s="5" t="n">
        <v>-23000</v>
      </c>
      <c r="I27" s="5" t="n">
        <v>-23000</v>
      </c>
    </row>
    <row r="28" spans="1:10">
      <c r="A28" s="4" t="s">
        <v>185</v>
      </c>
      <c r="H28" s="5" t="n">
        <v>3000000</v>
      </c>
      <c r="I28" s="5" t="n">
        <v>0</v>
      </c>
    </row>
    <row r="29" spans="1:10">
      <c r="A29" s="4" t="s">
        <v>186</v>
      </c>
      <c r="H29" s="5" t="n">
        <v>-1966000</v>
      </c>
      <c r="I29" s="5" t="n">
        <v>-3000000</v>
      </c>
    </row>
    <row r="30" spans="1:10">
      <c r="A30" s="4" t="s">
        <v>54</v>
      </c>
      <c r="H30" s="5" t="n">
        <v>-2612000</v>
      </c>
      <c r="I30" s="5" t="n">
        <v>0</v>
      </c>
    </row>
    <row r="31" spans="1:10">
      <c r="A31" s="4" t="s">
        <v>187</v>
      </c>
      <c r="H31" s="5" t="n">
        <v>2900000</v>
      </c>
      <c r="I31" s="5" t="n">
        <v>0</v>
      </c>
    </row>
    <row r="32" spans="1:10">
      <c r="A32" s="4" t="s">
        <v>188</v>
      </c>
      <c r="H32" s="5" t="n">
        <v>-13359000</v>
      </c>
      <c r="I32" s="5" t="n">
        <v>-7208000</v>
      </c>
    </row>
    <row r="33" spans="1:10">
      <c r="A33" s="4" t="s">
        <v>162</v>
      </c>
      <c r="H33" s="5" t="n">
        <v>-2250000</v>
      </c>
      <c r="I33" s="5" t="n">
        <v>0</v>
      </c>
    </row>
    <row r="34" spans="1:10">
      <c r="A34" s="4" t="s">
        <v>189</v>
      </c>
      <c r="H34" s="5" t="n">
        <v>-13415000</v>
      </c>
      <c r="I34" s="5" t="n">
        <v>-1522000</v>
      </c>
    </row>
    <row r="35" spans="1:10">
      <c r="A35" s="3" t="s">
        <v>190</v>
      </c>
    </row>
    <row r="36" spans="1:10">
      <c r="A36" s="4" t="s">
        <v>191</v>
      </c>
      <c r="H36" s="5" t="n">
        <v>13662000</v>
      </c>
      <c r="I36" s="5" t="n">
        <v>0</v>
      </c>
    </row>
    <row r="37" spans="1:10">
      <c r="A37" s="4" t="s">
        <v>192</v>
      </c>
      <c r="H37" s="5" t="n">
        <v>-144000</v>
      </c>
      <c r="I37" s="5" t="n">
        <v>-405000</v>
      </c>
    </row>
    <row r="38" spans="1:10">
      <c r="A38" s="4" t="s">
        <v>193</v>
      </c>
      <c r="H38" s="5" t="n">
        <v>-10176000</v>
      </c>
      <c r="I38" s="5" t="n">
        <v>-14000</v>
      </c>
    </row>
    <row r="39" spans="1:10">
      <c r="A39" s="4" t="s">
        <v>194</v>
      </c>
      <c r="H39" s="5" t="n">
        <v>-3202000</v>
      </c>
      <c r="I39" s="5" t="n">
        <v>-1926000</v>
      </c>
    </row>
    <row r="40" spans="1:10">
      <c r="A40" s="4" t="s">
        <v>195</v>
      </c>
      <c r="H40" s="5" t="n">
        <v>-1000000</v>
      </c>
      <c r="I40" s="5" t="n">
        <v>0</v>
      </c>
    </row>
    <row r="41" spans="1:10">
      <c r="A41" s="4" t="s">
        <v>196</v>
      </c>
      <c r="H41" s="5" t="n">
        <v>6000000</v>
      </c>
      <c r="I41" s="5" t="n">
        <v>30000000</v>
      </c>
    </row>
    <row r="42" spans="1:10">
      <c r="A42" s="4" t="s">
        <v>197</v>
      </c>
      <c r="H42" s="5" t="n">
        <v>0</v>
      </c>
      <c r="I42" s="5" t="n">
        <v>-548000</v>
      </c>
    </row>
    <row r="43" spans="1:10">
      <c r="A43" s="4" t="s">
        <v>198</v>
      </c>
      <c r="H43" s="5" t="n">
        <v>-48000</v>
      </c>
      <c r="I43" s="5" t="n">
        <v>-87000</v>
      </c>
    </row>
    <row r="44" spans="1:10">
      <c r="A44" s="4" t="s">
        <v>134</v>
      </c>
      <c r="H44" s="5" t="n">
        <v>7518000</v>
      </c>
      <c r="I44" s="5" t="n">
        <v>9815000</v>
      </c>
    </row>
    <row r="45" spans="1:10">
      <c r="A45" s="4" t="s">
        <v>135</v>
      </c>
      <c r="B45" s="5" t="n">
        <v>-400000</v>
      </c>
      <c r="E45" s="5" t="n">
        <v>-100000</v>
      </c>
      <c r="H45" s="5" t="n">
        <v>-1005000</v>
      </c>
      <c r="I45" s="5" t="n">
        <v>-205000</v>
      </c>
    </row>
    <row r="46" spans="1:10">
      <c r="A46" s="4" t="s">
        <v>199</v>
      </c>
      <c r="H46" s="5" t="n">
        <v>11605000</v>
      </c>
      <c r="I46" s="5" t="n">
        <v>36630000</v>
      </c>
    </row>
    <row r="47" spans="1:10">
      <c r="A47" s="4" t="s">
        <v>200</v>
      </c>
      <c r="H47" s="5" t="n">
        <v>-14474000</v>
      </c>
      <c r="I47" s="5" t="n">
        <v>24696000</v>
      </c>
    </row>
    <row r="48" spans="1:10">
      <c r="A48" s="4" t="s">
        <v>201</v>
      </c>
      <c r="D48" s="6" t="n">
        <v>25650000</v>
      </c>
      <c r="G48" s="6" t="n">
        <v>11932000</v>
      </c>
      <c r="H48" s="5" t="n">
        <v>25650000</v>
      </c>
      <c r="I48" s="5" t="n">
        <v>11932000</v>
      </c>
      <c r="J48" s="6" t="n">
        <v>11932000</v>
      </c>
    </row>
    <row r="49" spans="1:10">
      <c r="A49" s="4" t="s">
        <v>202</v>
      </c>
      <c r="B49" s="5" t="n">
        <v>11176000</v>
      </c>
      <c r="E49" s="5" t="n">
        <v>36628000</v>
      </c>
      <c r="H49" s="5" t="n">
        <v>11176000</v>
      </c>
      <c r="I49" s="5" t="n">
        <v>36628000</v>
      </c>
      <c r="J49" s="6" t="n">
        <v>25650000</v>
      </c>
    </row>
    <row r="50" spans="1:10">
      <c r="A50" s="3" t="s">
        <v>203</v>
      </c>
    </row>
    <row r="51" spans="1:10">
      <c r="A51" s="4" t="s">
        <v>204</v>
      </c>
      <c r="H51" s="5" t="n">
        <v>1212000</v>
      </c>
      <c r="I51" s="5" t="n">
        <v>308000</v>
      </c>
    </row>
    <row r="52" spans="1:10">
      <c r="A52" s="4" t="s">
        <v>205</v>
      </c>
      <c r="H52" s="5" t="n">
        <v>90000</v>
      </c>
      <c r="I52" s="5" t="n">
        <v>0</v>
      </c>
    </row>
    <row r="53" spans="1:10">
      <c r="A53" s="3" t="s">
        <v>206</v>
      </c>
    </row>
    <row r="54" spans="1:10">
      <c r="A54" s="4" t="s">
        <v>207</v>
      </c>
      <c r="H54" s="5" t="n">
        <v>7625000</v>
      </c>
      <c r="I54" s="5" t="n">
        <v>0</v>
      </c>
    </row>
    <row r="55" spans="1:10">
      <c r="A55" s="4" t="s">
        <v>208</v>
      </c>
      <c r="H55" s="5" t="n">
        <v>7379000</v>
      </c>
      <c r="I55" s="5" t="n">
        <v>0</v>
      </c>
    </row>
    <row r="56" spans="1:10">
      <c r="A56" s="4" t="s">
        <v>209</v>
      </c>
      <c r="H56" s="5" t="n">
        <v>13303000</v>
      </c>
      <c r="I56" s="5" t="n">
        <v>0</v>
      </c>
    </row>
    <row r="57" spans="1:10">
      <c r="A57" s="4" t="s">
        <v>210</v>
      </c>
      <c r="H57" s="5" t="n">
        <v>11000000</v>
      </c>
      <c r="I57" s="5" t="n">
        <v>0</v>
      </c>
    </row>
    <row r="58" spans="1:10">
      <c r="A58" s="4" t="s">
        <v>211</v>
      </c>
      <c r="B58" s="6" t="n">
        <v>1431000</v>
      </c>
      <c r="E58" s="5" t="n">
        <v>0</v>
      </c>
      <c r="H58" s="5" t="n">
        <v>1431000</v>
      </c>
      <c r="I58" s="5" t="n">
        <v>0</v>
      </c>
    </row>
    <row r="59" spans="1:10">
      <c r="A59" s="4" t="s">
        <v>212</v>
      </c>
      <c r="H59" s="5" t="n">
        <v>1000000</v>
      </c>
      <c r="I59" s="5" t="n">
        <v>0</v>
      </c>
    </row>
    <row r="60" spans="1:10">
      <c r="A60" s="4" t="s">
        <v>213</v>
      </c>
      <c r="H60" s="5" t="n">
        <v>1790000</v>
      </c>
      <c r="I60" s="5" t="n">
        <v>929000</v>
      </c>
    </row>
    <row r="61" spans="1:10">
      <c r="A61" s="4" t="s">
        <v>214</v>
      </c>
      <c r="E61" s="6" t="n">
        <v>-1939000</v>
      </c>
      <c r="H61" s="6" t="n">
        <v>0</v>
      </c>
      <c r="I61" s="6" t="n">
        <v>-1939000</v>
      </c>
    </row>
  </sheetData>
  <mergeCells count="3">
    <mergeCell ref="A1:A2"/>
    <mergeCell ref="B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6"/>
  </cols>
  <sheetData>
    <row r="1" spans="1:7">
      <c r="A1" s="1" t="s">
        <v>741</v>
      </c>
      <c r="B1" s="2" t="s">
        <v>411</v>
      </c>
      <c r="C1" s="2" t="s">
        <v>92</v>
      </c>
      <c r="E1" s="2" t="s">
        <v>1</v>
      </c>
      <c r="G1" s="2" t="s">
        <v>164</v>
      </c>
    </row>
    <row r="2" spans="1:7">
      <c r="B2" s="2" t="s">
        <v>3</v>
      </c>
      <c r="C2" s="2" t="s">
        <v>2</v>
      </c>
      <c r="D2" s="2" t="s">
        <v>93</v>
      </c>
      <c r="E2" s="2" t="s">
        <v>2</v>
      </c>
      <c r="F2" s="2" t="s">
        <v>93</v>
      </c>
      <c r="G2" s="2" t="s">
        <v>43</v>
      </c>
    </row>
    <row r="3" spans="1:7">
      <c r="A3" s="3" t="s">
        <v>742</v>
      </c>
    </row>
    <row r="4" spans="1:7">
      <c r="A4" s="4" t="s">
        <v>109</v>
      </c>
      <c r="C4" s="6" t="n">
        <v>2598</v>
      </c>
      <c r="D4" s="6" t="n">
        <v>0</v>
      </c>
      <c r="E4" s="6" t="n">
        <v>1463</v>
      </c>
      <c r="F4" s="6" t="n">
        <v>-175</v>
      </c>
    </row>
    <row r="5" spans="1:7">
      <c r="A5" s="4" t="s">
        <v>374</v>
      </c>
    </row>
    <row r="6" spans="1:7">
      <c r="A6" s="3" t="s">
        <v>742</v>
      </c>
    </row>
    <row r="7" spans="1:7">
      <c r="A7" s="4" t="s">
        <v>47</v>
      </c>
      <c r="E7" s="6" t="n">
        <v>11700</v>
      </c>
      <c r="G7" s="6" t="n">
        <v>23200</v>
      </c>
    </row>
    <row r="8" spans="1:7">
      <c r="A8" s="4" t="s">
        <v>380</v>
      </c>
    </row>
    <row r="9" spans="1:7">
      <c r="A9" s="3" t="s">
        <v>742</v>
      </c>
    </row>
    <row r="10" spans="1:7">
      <c r="A10" s="4" t="s">
        <v>109</v>
      </c>
      <c r="B10" s="6" t="n">
        <v>2600</v>
      </c>
    </row>
    <row r="11" spans="1:7">
      <c r="A11" s="4" t="s">
        <v>743</v>
      </c>
    </row>
    <row r="12" spans="1:7">
      <c r="A12" s="3" t="s">
        <v>742</v>
      </c>
    </row>
    <row r="13" spans="1:7">
      <c r="A13" s="4" t="s">
        <v>456</v>
      </c>
      <c r="B13" s="5" t="n">
        <v>1000</v>
      </c>
    </row>
    <row r="14" spans="1:7">
      <c r="A14" s="4" t="s">
        <v>381</v>
      </c>
    </row>
    <row r="15" spans="1:7">
      <c r="A15" s="3" t="s">
        <v>742</v>
      </c>
    </row>
    <row r="16" spans="1:7">
      <c r="A16" s="4" t="s">
        <v>47</v>
      </c>
      <c r="B16" s="6" t="n">
        <v>123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2:53Z</dcterms:created>
  <dcterms:modified xmlns:dcterms="http://purl.org/dc/terms/" xmlns:xsi="http://www.w3.org/2001/XMLSchema-instance" xsi:type="dcterms:W3CDTF">2019-11-14T17:12:53Z</dcterms:modified>
</cp:coreProperties>
</file>